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Intangible Asse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tock Incentive Plans and Stock" sheetId="17" state="visible" r:id="rId17"/>
    <sheet xmlns:r="http://schemas.openxmlformats.org/officeDocument/2006/relationships" name="Defined Contribution Plan" sheetId="18" state="visible" r:id="rId18"/>
    <sheet xmlns:r="http://schemas.openxmlformats.org/officeDocument/2006/relationships" name="Quarterly Summarized Financial " sheetId="19" state="visible" r:id="rId19"/>
    <sheet xmlns:r="http://schemas.openxmlformats.org/officeDocument/2006/relationships" name="Co-Promotion Agreement" sheetId="20" state="visible" r:id="rId20"/>
    <sheet xmlns:r="http://schemas.openxmlformats.org/officeDocument/2006/relationships" name="Revenue Recognition" sheetId="21" state="visible" r:id="rId21"/>
    <sheet xmlns:r="http://schemas.openxmlformats.org/officeDocument/2006/relationships" name="Development, Commercialization "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tangible Asset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Cu_2"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 Incentive Plans and Sto_2" sheetId="32" state="visible" r:id="rId32"/>
    <sheet xmlns:r="http://schemas.openxmlformats.org/officeDocument/2006/relationships" name="Quarterly Summarized Financia_2" sheetId="33" state="visible" r:id="rId33"/>
    <sheet xmlns:r="http://schemas.openxmlformats.org/officeDocument/2006/relationships" name="Revenue Recognition (Tables)" sheetId="34" state="visible" r:id="rId34"/>
    <sheet xmlns:r="http://schemas.openxmlformats.org/officeDocument/2006/relationships" name="Development, Commercializatio_2" sheetId="35" state="visible" r:id="rId35"/>
    <sheet xmlns:r="http://schemas.openxmlformats.org/officeDocument/2006/relationships" name="Nature of Business and Basis _2" sheetId="36" state="visible" r:id="rId36"/>
    <sheet xmlns:r="http://schemas.openxmlformats.org/officeDocument/2006/relationships" name="Significant Accounting Polici_4" sheetId="37" state="visible" r:id="rId37"/>
    <sheet xmlns:r="http://schemas.openxmlformats.org/officeDocument/2006/relationships" name="Summary of Impact of Accounts R" sheetId="38" state="visible" r:id="rId38"/>
    <sheet xmlns:r="http://schemas.openxmlformats.org/officeDocument/2006/relationships" name="Summary of Estimated Useful Liv" sheetId="39" state="visible" r:id="rId39"/>
    <sheet xmlns:r="http://schemas.openxmlformats.org/officeDocument/2006/relationships" name="Calculation of Net Loss and Num" sheetId="40" state="visible" r:id="rId40"/>
    <sheet xmlns:r="http://schemas.openxmlformats.org/officeDocument/2006/relationships" name="Anti-Dilutive Securities Not In" sheetId="41" state="visible" r:id="rId41"/>
    <sheet xmlns:r="http://schemas.openxmlformats.org/officeDocument/2006/relationships" name="Assets and Liability Measured a" sheetId="42" state="visible" r:id="rId42"/>
    <sheet xmlns:r="http://schemas.openxmlformats.org/officeDocument/2006/relationships" name="Carrying Amounts and Estimated " sheetId="43" state="visible" r:id="rId43"/>
    <sheet xmlns:r="http://schemas.openxmlformats.org/officeDocument/2006/relationships" name="Intangible Asset - Additional I" sheetId="44" state="visible" r:id="rId44"/>
    <sheet xmlns:r="http://schemas.openxmlformats.org/officeDocument/2006/relationships" name="Intangible Asset (Detail)" sheetId="45" state="visible" r:id="rId45"/>
    <sheet xmlns:r="http://schemas.openxmlformats.org/officeDocument/2006/relationships" name="Intangible Asset Estimated Amor" sheetId="46" state="visible" r:id="rId46"/>
    <sheet xmlns:r="http://schemas.openxmlformats.org/officeDocument/2006/relationships" name="Inventory - Schedule of Invento" sheetId="47" state="visible" r:id="rId47"/>
    <sheet xmlns:r="http://schemas.openxmlformats.org/officeDocument/2006/relationships" name="Property Plant and Equipment (D" sheetId="48" state="visible" r:id="rId48"/>
    <sheet xmlns:r="http://schemas.openxmlformats.org/officeDocument/2006/relationships" name="Property Plant and Equipment - " sheetId="49" state="visible" r:id="rId49"/>
    <sheet xmlns:r="http://schemas.openxmlformats.org/officeDocument/2006/relationships" name="Accrued Expenses and Other Cu_3" sheetId="50" state="visible" r:id="rId50"/>
    <sheet xmlns:r="http://schemas.openxmlformats.org/officeDocument/2006/relationships" name="Debt - Long-Term Debt from Roya" sheetId="51" state="visible" r:id="rId51"/>
    <sheet xmlns:r="http://schemas.openxmlformats.org/officeDocument/2006/relationships" name="Debt - January 2012, May 2014, " sheetId="52" state="visible" r:id="rId52"/>
    <sheet xmlns:r="http://schemas.openxmlformats.org/officeDocument/2006/relationships" name="Debt - January 2017 Exchangeabl" sheetId="53" state="visible" r:id="rId53"/>
    <sheet xmlns:r="http://schemas.openxmlformats.org/officeDocument/2006/relationships" name="Future Minimum Lease Payments u" sheetId="54" state="visible" r:id="rId54"/>
    <sheet xmlns:r="http://schemas.openxmlformats.org/officeDocument/2006/relationships" name="Commitments and Contingencies -" sheetId="55" state="visible" r:id="rId55"/>
    <sheet xmlns:r="http://schemas.openxmlformats.org/officeDocument/2006/relationships" name="Equity - Preferred Stock - Addi" sheetId="56" state="visible" r:id="rId56"/>
    <sheet xmlns:r="http://schemas.openxmlformats.org/officeDocument/2006/relationships" name="Equity - Common Stock - Additio" sheetId="57" state="visible" r:id="rId57"/>
    <sheet xmlns:r="http://schemas.openxmlformats.org/officeDocument/2006/relationships" name="Equity - Incentive Equity Award" sheetId="58" state="visible" r:id="rId58"/>
    <sheet xmlns:r="http://schemas.openxmlformats.org/officeDocument/2006/relationships" name="Income Taxes - Additional Infor" sheetId="59" state="visible" r:id="rId59"/>
    <sheet xmlns:r="http://schemas.openxmlformats.org/officeDocument/2006/relationships" name="Reconciliation of Total Amounts" sheetId="60" state="visible" r:id="rId60"/>
    <sheet xmlns:r="http://schemas.openxmlformats.org/officeDocument/2006/relationships" name="Jurisdictions the Company Remai" sheetId="61" state="visible" r:id="rId61"/>
    <sheet xmlns:r="http://schemas.openxmlformats.org/officeDocument/2006/relationships" name="Components of Loss from Operati" sheetId="62" state="visible" r:id="rId62"/>
    <sheet xmlns:r="http://schemas.openxmlformats.org/officeDocument/2006/relationships" name="Benefit from Income Taxes (Deta" sheetId="63" state="visible" r:id="rId63"/>
    <sheet xmlns:r="http://schemas.openxmlformats.org/officeDocument/2006/relationships" name="Difference between Benefit from" sheetId="64" state="visible" r:id="rId64"/>
    <sheet xmlns:r="http://schemas.openxmlformats.org/officeDocument/2006/relationships" name="Income Taxes Effect of Each Typ" sheetId="65" state="visible" r:id="rId65"/>
    <sheet xmlns:r="http://schemas.openxmlformats.org/officeDocument/2006/relationships" name="Valuation Allowance (Detail)" sheetId="66" state="visible" r:id="rId66"/>
    <sheet xmlns:r="http://schemas.openxmlformats.org/officeDocument/2006/relationships" name="Stock Incentive Plans and Sto_3" sheetId="67" state="visible" r:id="rId67"/>
    <sheet xmlns:r="http://schemas.openxmlformats.org/officeDocument/2006/relationships" name="Stock Option Activity (Detail)" sheetId="68" state="visible" r:id="rId68"/>
    <sheet xmlns:r="http://schemas.openxmlformats.org/officeDocument/2006/relationships" name="Assumptions Used to Estimate Fa" sheetId="69" state="visible" r:id="rId69"/>
    <sheet xmlns:r="http://schemas.openxmlformats.org/officeDocument/2006/relationships" name="Restricted Stock Unit Activity " sheetId="70" state="visible" r:id="rId70"/>
    <sheet xmlns:r="http://schemas.openxmlformats.org/officeDocument/2006/relationships" name="Stock-Based Compensation Expens" sheetId="71" state="visible" r:id="rId71"/>
    <sheet xmlns:r="http://schemas.openxmlformats.org/officeDocument/2006/relationships" name="Defined Contribution Plans - Ad" sheetId="72" state="visible" r:id="rId72"/>
    <sheet xmlns:r="http://schemas.openxmlformats.org/officeDocument/2006/relationships" name="Quarterly Summarized Financia_3" sheetId="73" state="visible" r:id="rId73"/>
    <sheet xmlns:r="http://schemas.openxmlformats.org/officeDocument/2006/relationships" name="Co-Promotion Agreement - Additi" sheetId="74" state="visible" r:id="rId74"/>
    <sheet xmlns:r="http://schemas.openxmlformats.org/officeDocument/2006/relationships" name="Revenue Recognition - Additiona" sheetId="75" state="visible" r:id="rId75"/>
    <sheet xmlns:r="http://schemas.openxmlformats.org/officeDocument/2006/relationships" name="Summarize Activity of the Net P" sheetId="76" state="visible" r:id="rId76"/>
    <sheet xmlns:r="http://schemas.openxmlformats.org/officeDocument/2006/relationships" name="Development, Commercializatio_3" sheetId="77" state="visible" r:id="rId77"/>
    <sheet xmlns:r="http://schemas.openxmlformats.org/officeDocument/2006/relationships" name="Development, Commercializatio_4" sheetId="78" state="visible" r:id="rId78"/>
    <sheet xmlns:r="http://schemas.openxmlformats.org/officeDocument/2006/relationships" name="Development, Commercializatio_5" sheetId="79" state="visible" r:id="rId79"/>
    <sheet xmlns:r="http://schemas.openxmlformats.org/officeDocument/2006/relationships" name="Development, Commercializatio_6"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955">
  <si>
    <t>Document and Entity Information - USD ($) $ in Millions</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AMRN</t>
  </si>
  <si>
    <t>Entity Registrant Name</t>
  </si>
  <si>
    <t>AMARIN CORP PLC\UK</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hell Company</t>
  </si>
  <si>
    <t>Entity Small Business</t>
  </si>
  <si>
    <t>Entity Public Float</t>
  </si>
  <si>
    <t>American Depositary Shares</t>
  </si>
  <si>
    <t>Entity Common Stock, Shares Outstanding</t>
  </si>
  <si>
    <t>Ordinary Shares</t>
  </si>
  <si>
    <t>Consolidated Balance Sheets - USD ($) $ in Thousands</t>
  </si>
  <si>
    <t>Dec. 31, 2017</t>
  </si>
  <si>
    <t>Current Assets:</t>
  </si>
  <si>
    <t>Cash and cash equivalents</t>
  </si>
  <si>
    <t>Restricted cash</t>
  </si>
  <si>
    <t>Accounts receivable, net</t>
  </si>
  <si>
    <t>Inventory</t>
  </si>
  <si>
    <t>Prepaid and other current assets</t>
  </si>
  <si>
    <t>Total current assets</t>
  </si>
  <si>
    <t>Property, plant and equipment, net</t>
  </si>
  <si>
    <t>Other long-term assets</t>
  </si>
  <si>
    <t>Intangible asset, net</t>
  </si>
  <si>
    <t>TOTAL ASSETS</t>
  </si>
  <si>
    <t>Current Liabilities:</t>
  </si>
  <si>
    <t>Accounts payable</t>
  </si>
  <si>
    <t>Accrued expenses and other current liabilities</t>
  </si>
  <si>
    <t>Current portion of exchangeable senior notes, net of discount</t>
  </si>
  <si>
    <t>Current portion of long-term debt from royalty-bearing instrument</t>
  </si>
  <si>
    <t>Deferred revenue, current</t>
  </si>
  <si>
    <t>Total current liabilities</t>
  </si>
  <si>
    <t>Long-Term Liabilities:</t>
  </si>
  <si>
    <t>Exchangeable senior notes, net of discount</t>
  </si>
  <si>
    <t>Long-term debt from royalty-bearing instrument</t>
  </si>
  <si>
    <t>Deferred revenue, long-term</t>
  </si>
  <si>
    <t>Other long-term liabilities</t>
  </si>
  <si>
    <t>Total liabilities</t>
  </si>
  <si>
    <t>Commitments and contingencies (Note 8)</t>
  </si>
  <si>
    <t xml:space="preserve"> </t>
  </si>
  <si>
    <t>Stockholders’ Equity (Deficit):</t>
  </si>
  <si>
    <t>Series A Convertible Preferred Stock, £0.05 par, unlimited authorized; 289,317,460 shares issued and outstanding as of December 31, 2018 (equivalent to 28,931,746 ordinary shares upon future consolidation and redesignation at a 10:1 ratio); 328,184,640 shares issued and outstanding as of December 31, 2017 (equivalent to 32,818,464 ordinary shares upon future consolidation and redesignation at a 10:1 ratio)</t>
  </si>
  <si>
    <t>Common stock, £0.50 par, unlimited authorized; 329,110,863 issued, 325,850,013 outstanding as of December 31, 2018; 272,719,044 issued, 271,022,011 outstanding as of December 31, 2017</t>
  </si>
  <si>
    <t>Additional paid-in capital</t>
  </si>
  <si>
    <t>Treasury stock; 3,260,850 shares as of December 31, 2018; 1,697,033 shares as of December 31, 2017</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 unlimited</t>
  </si>
  <si>
    <t>Unlimited</t>
  </si>
  <si>
    <t>Preferred stock, issued</t>
  </si>
  <si>
    <t>Preferred stock, shares outstanding</t>
  </si>
  <si>
    <t>Preferred stock, equivalent ordinary shares upon future consolidation outstanding</t>
  </si>
  <si>
    <t>Common stock, par value</t>
  </si>
  <si>
    <t>Common stock, shares authorized, unlimited</t>
  </si>
  <si>
    <t>Common stock, issued</t>
  </si>
  <si>
    <t>Common stock, outstanding</t>
  </si>
  <si>
    <t>Treasury stock, shares</t>
  </si>
  <si>
    <t>Consolidated Statements of Operations - USD ($) shares in Thousands, $ in Thousands</t>
  </si>
  <si>
    <t>Dec. 31, 2016</t>
  </si>
  <si>
    <t>Total revenue, net</t>
  </si>
  <si>
    <t>Less: Cost of goods sold</t>
  </si>
  <si>
    <t>Gross margin</t>
  </si>
  <si>
    <t>Operating expenses:</t>
  </si>
  <si>
    <t>Selling, general and administrative</t>
  </si>
  <si>
    <t>Research and development</t>
  </si>
  <si>
    <t>Total operating expenses</t>
  </si>
  <si>
    <t>Operating loss</t>
  </si>
  <si>
    <t>Gain on change in fair value of derivative liabilities</t>
  </si>
  <si>
    <t>Interest expense</t>
  </si>
  <si>
    <t>Interest income</t>
  </si>
  <si>
    <t>Other (expense) income, net</t>
  </si>
  <si>
    <t>Loss from operations before taxes</t>
  </si>
  <si>
    <t>Provision for income taxes</t>
  </si>
  <si>
    <t>Net loss</t>
  </si>
  <si>
    <t>Loss per share:</t>
  </si>
  <si>
    <t>Basic</t>
  </si>
  <si>
    <t>Diluted</t>
  </si>
  <si>
    <t>Weighted average shares outstanding:</t>
  </si>
  <si>
    <t>Product Revenue, Net</t>
  </si>
  <si>
    <t>Licensing Revenue</t>
  </si>
  <si>
    <t>Consolidated Statements Of Stockholders' Equity (Deficit) - USD ($) $ in Thousands</t>
  </si>
  <si>
    <t>Total</t>
  </si>
  <si>
    <t>Preferred Shares</t>
  </si>
  <si>
    <t>Common Shares</t>
  </si>
  <si>
    <t>Treasury Stock</t>
  </si>
  <si>
    <t>Additional Paid-in Capital</t>
  </si>
  <si>
    <t>Accumulated Deficit</t>
  </si>
  <si>
    <t>Balance at Dec. 31, 2015</t>
  </si>
  <si>
    <t>Balance (in shares) at Dec. 31, 2015</t>
  </si>
  <si>
    <t>Balance (Cumulative-effect adjustment)</t>
  </si>
  <si>
    <t>Balance at Jan. 01, 2016</t>
  </si>
  <si>
    <t>Balance (in shares) at Jan. 01, 2016</t>
  </si>
  <si>
    <t>Issuance of common stock, net of transaction costs</t>
  </si>
  <si>
    <t>Issuance of common stock, net of transaction costs (shares)</t>
  </si>
  <si>
    <t>Exchange of exchangeable senior notes, net of transaction costs</t>
  </si>
  <si>
    <t>Exchange of exchangeable senior notes, net of transaction costs (in shares)</t>
  </si>
  <si>
    <t>Exercise of stock options</t>
  </si>
  <si>
    <t>Exercise of stock options (in shares)</t>
  </si>
  <si>
    <t>Vesting of restricted stock units</t>
  </si>
  <si>
    <t>Vesting of restricted stock units (in shares)</t>
  </si>
  <si>
    <t>Stock-based compensation</t>
  </si>
  <si>
    <t>Loss for the period</t>
  </si>
  <si>
    <t>Balance at Dec. 31, 2016</t>
  </si>
  <si>
    <t>Balance (in shares) at Dec. 31, 2016</t>
  </si>
  <si>
    <t>Balance at Dec. 31, 2017</t>
  </si>
  <si>
    <t>Balance (in shares) at Dec. 31, 2017</t>
  </si>
  <si>
    <t>Balance (Cumulative-effect adjustment) | Accounting Standards Update 2014-09</t>
  </si>
  <si>
    <t>Balance at Jan. 01, 2018</t>
  </si>
  <si>
    <t>Balance (in shares) at Jan. 01, 2018</t>
  </si>
  <si>
    <t>Issuance of common stock under employee stock purchase plan</t>
  </si>
  <si>
    <t>Issuance of common stock under employee stock purchase plan (in shares)</t>
  </si>
  <si>
    <t>Conversion of Series A Convertible Preferred Stock, net</t>
  </si>
  <si>
    <t>Conversion of Series A Convertible Preferred Stock, net (in shares)</t>
  </si>
  <si>
    <t>Balance at Dec. 31, 2018</t>
  </si>
  <si>
    <t>Balance (in shares) at Dec. 31, 2018</t>
  </si>
  <si>
    <t>Consolidated Statements of Cash Flows - USD ($) $ in Thousands</t>
  </si>
  <si>
    <t>CASH FLOWS FROM OPERATING ACTIVITIES:</t>
  </si>
  <si>
    <t>Adjustments to reconcile loss to net cash used in operating activities:</t>
  </si>
  <si>
    <t>Depreciation and amortization</t>
  </si>
  <si>
    <t>Loss on sale of fixed assets</t>
  </si>
  <si>
    <t>Allowance for doubtful accounts</t>
  </si>
  <si>
    <t>Amortization of debt discount and debt issuance costs</t>
  </si>
  <si>
    <t>Amortization of intangible asset</t>
  </si>
  <si>
    <t>Deferred income taxes</t>
  </si>
  <si>
    <t>Changes in assets and liabilities:</t>
  </si>
  <si>
    <t>Accrued interest payable</t>
  </si>
  <si>
    <t>Deferred revenue</t>
  </si>
  <si>
    <t>Accounts payable and other current liabilities</t>
  </si>
  <si>
    <t>Net cash used in operating activities</t>
  </si>
  <si>
    <t>CASH FLOWS FROM INVESTING ACTIVITIES:</t>
  </si>
  <si>
    <t>Purchases of equipment</t>
  </si>
  <si>
    <t>Net cash used in investing activities</t>
  </si>
  <si>
    <t>CASH FLOWS FROM FINANCING ACTIVITIES:</t>
  </si>
  <si>
    <t>Proceeds from issuance of exchangeable debt</t>
  </si>
  <si>
    <t>Proceeds from issuance of common stock, net of transaction costs</t>
  </si>
  <si>
    <t>Proceeds from issuance of common stock under employee stock purchase plan</t>
  </si>
  <si>
    <t>Proceeds from exercise of stock options, net of transaction costs</t>
  </si>
  <si>
    <t>Payment of debt issuance costs</t>
  </si>
  <si>
    <t>Payment of transaction costs for conversion of preferred stock</t>
  </si>
  <si>
    <t>Repurchase of exchangeable senior notes, including transaction costs</t>
  </si>
  <si>
    <t>Payment on long-term debt from royalty-bearing instrument</t>
  </si>
  <si>
    <t>Transaction costs related to exchange of exchangeable senior notes</t>
  </si>
  <si>
    <t>Taxes paid related to stock-based award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Cash paid during the year for:</t>
  </si>
  <si>
    <t>Interest</t>
  </si>
  <si>
    <t>Income taxes</t>
  </si>
  <si>
    <t>Supplemental disclosure of non-cash transactions:</t>
  </si>
  <si>
    <t>Exchange of exchangeable senior notes into common stock</t>
  </si>
  <si>
    <t>Conversion of Series A Convertible Preferred Stock into common stock</t>
  </si>
  <si>
    <t>Nature of Business and Basis of Presentation</t>
  </si>
  <si>
    <t>Accounting Policies [Abstract]</t>
  </si>
  <si>
    <t xml:space="preserve">(1) Nature of Business and Basis of Presentation Nature of Business Amarin Corporation plc (“Amarin” or the “Company”) is a pharmaceutical company with expertise in omega-3 fatty acids and lipid science focused on the commercialization and development of therapeutics to improve cardiovascular health and reduce cardiovascular risk. The Company’s lead product, Vascepa ® ≥ ≥ ≤ The Company also developed Vascepa for FDA approval of potential additional indications for use. In particular, the Company conducted a cardiovascular outcomes study of Vascepa, titled REDUCE-IT™ (Reduction of Cardiovascular Events with EPA—Intervention Trial). The REDUCE-IT study, which commenced in 2011 and completed patient enrollment and randomization of 8,179 individual patients in 2016, was designed to evaluate the efficacy of Vascepa in reducing major cardiovascular events in a high-risk patient population on statin therapy. The REDUCE-IT study topline results were made public in September 2018, and the primary results of the REDUCE-IT study were presented at the 2018 Scientific Sessions of the American Heart Association (AHA) in November 2018 with such results concurrently published in The New England Journal of Medicine The Company sells Vascepa principally to a limited number of major wholesalers, as well as selected regional wholesalers and specialty pharmacy providers, or collectively, its Distributors or its customers, that in turn resell Vascepa to retail pharmacies for subsequent resale to patients and healthcare providers. The Company markets Vascepa in the United States through its direct sales force, which prior to the REDUCE-IT results topline announcement in September 2018 consisted of approximately 170 sales professionals, including sales representatives and their managers, and increased to approximately 440 sales professionals, including approximately 400 sales representatives, to begin 2019. The Company plans to submit an sNDA to the FDA seeking revised labeling for Vascepa based on results of the REDUCE-IT study and, upon such expanded labeling, subject to FDA approval of such label, to further expand its promotion of Vascepa in the United States. Since its commencement in May 2014 until its scheduled expiration on December 31, 2018, Vascepa was co-promoted in the United States under an agreement with Kowa Pharmaceuticals America, Inc. Outside of the United States, the Company has entered into agreements with third party companies in select geographies for purposes of pursuing regulatory approval and commercialization of Vascepa. The Company operates in one business segment. Basis of Presentation The consolidated financial statements included herein have been prepared by the Company in accordance with accounting principles generally accepted in the United States of America (the “U.S.” or the “United States”) and pursuant to the rules and regulations of the Securities and Exchange Commission, or the SEC. The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solidated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results of operations for the years ended December 31, 2018, 2017 and 2016 are not necessarily indicative of the results for any future period. Certain numbers presented throughout this document may not add precisely to the totals provided due to rounding. Absolute and percentage changes are calculated using the underlying amounts in thousands. Certain prior year balances related to beginning and ending cash and cash equivalents and restricted cash in the consolidated statements of cash flows have been conformed to the current year presentation. 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t December 31, 2018, the Company had current assets of $378.0 million, including cash and cash equivalents of $249.2 million, accounts receivable, net, of $66.5 million and inventory, net, of $57.8 million. The Company’s consolidated balance sheet at December 31, 2018 also includes long-term debt from a royalty-bearing instrument which is anticipated to be repaid quarterly calculated as a percentage of Vascepa net revenues until fully satisfied. As of December 31, 2018, the Company had no other debt outstanding. In January 2017, the Company issued $30.0 million in aggregate principal amount of January 2017 3.5% exchangeable senior notes due 2047, or the 2017 Notes. The terms of the 2017 Notes contained a provision that allowed the Company to elect at its option to cause all or any portion of the 2017 Notes to be mandatorily exchanged into American Depositary Shares (“ADSs”) upon satisfaction of specified equity conditions. In October 2018, the Company exercised that option and mandatorily exchanged the entirety of the 2017 Notes into ADSs resulting in elimination of the debt, such that no amount of 2017 Notes remained as of December 31, 2018. The 2017 Notes were such that they could have been redeemed by the Company for cash on or after January 19, 2021, could have been put back to the Company by the holders on January 19, 2022 for cash equal to 100% of the principal amount plus any accrued and unpaid interest, and could have been exchanged into ADSs at the option of holders at any time after issuance and prior to maturity. Accordingly, the 2017 Notes did not represent a short-term claim on the liquid assets of the Company as of December 31, 2017. The Company believes its cash and cash equivalents will be sufficient to fund its projected operations for at least twelve months and through the likely Prescription Drug User Fee Act (PDUFA) date for approval of a supplemental new drug application (sNDA) by the FDA based on REDUCE-IT study results. Depending on the level of cash generated from operations, and depending in part on the timing and results of the FDA review of the sNDA and rate of prescription growth for Vascepa, additional capital may be required support planned expansion of Vascepa promotion and potential Vascepa promotion beyond which the Company is currently executing. If additional capital is required and the Company is unable to obtain additional capital, the Company may be forced to delay, limit or eliminate certain promotional activities. The Company anticipates that annual net cash outflows in future periods will be variable. </t>
  </si>
  <si>
    <t>Significant Accounting Policies</t>
  </si>
  <si>
    <t xml:space="preserve">(2) Significant Accounting Policies Principles of Consolidation The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Effective January 1, 2018, the Company adopted Accounting Standards Codification, or ASC, Topic 606, Revenue from Contracts with Customers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The following table summarizes the impact of accounts receivable reserves on the gross trade accounts receivable balances as of December 31, 2018 and 2017:
In thousands
December 31, 2018
December 31, 2017
Gross trade accounts receivable
$
86,133
$
57,802
Trade allowances
(19,495
)
(12,035
)
Chargebacks
(115
)
(449
)
Accounts receivable, net
$
66,523
$
45,318
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solidated balance sheet and any resulting gain or loss is credited or expensed to operations. Repairs and maintenance costs are expensed as incurred.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8—Commitments and Contingencies for further information regarding other obligations related to the acquisition of Laxdale Limited. Costs for Patent Litigation and Legal Proceedings Costs for patent litigation or other legal proceedings are expensed as incurred and included in selling, general and administrative expenses.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as well as license fees related to the Company’s strategic collaboration with Mochida Pharmaceutical Co., Ltd. 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to Kowa Pharmaceuticals America, Inc. which in 2018 included costs for accrual of tail co-promotion fees. Income Taxes On December 22, 2017, the U.S. enacted the Tax Cuts and Jobs Act (the “Act”) which instituted fundamental changes to the taxation of multinational corporations. The Act includes changes to the taxation of foreign earnings by implementing a dividend exemption system, expansion of the current anti-deferral rules, a minimum tax on low-taxed foreign earnings and new measures to deter base erosion. The Act also includes a permanent reduction in the corporate tax rate to 21%, repeal of the corporate alternative minimum tax, expensing of capital investment, and limitation of the deduction of interest expense. Furthermore, as part of the transition to the new tax system, a one-time transition tax is imposed on a U.S. shareholder's historical undistributed earnings of foreign affiliates. The Company applied the guidance in Staff Accounting Bulletin 118 when accounting for the enactment-date effects of the Act in the prior year. As of December 31, 2017, the Company had recorded provisional amounts to account for the impact of tax effects of the Act related to the change in corporate tax rate from 34% to 21% and the changes to executive compensation deductibility. As of December 31, 2018, the Company has completed its accounting for all of the tax effects of the Act. Based on the additional analysis performed, no adjustments to the provisional amounts were made in the reporting period which had an impact to the tax provision or consolidated financial statement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future earnings projections, and changes in tax laws and tax rate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statement of operations. Excess income tax benefits and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IRS) and states. The Company recently completed the audit by the IRS for the years 2013 to 2014 with no material changes to the filed income tax returns. Although the outcome of tax audits is always uncertain and could result in significant cash tax payments, the Company does not believe the outcome of these audits will have a material adverse effect on its consolidated financial position or results of operations.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convertible notes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18, 2017 and 2016 are as follows:
In thousands
2018
2017
2016
Net loss—basic and diluted
$
(116,445
)
$
(67,865
)
$
(86,350
)
Weighted average shares outstanding—basic and diluted
297,237
270,652
211,874
Net loss per share—basic and diluted
$
(0.39
)
$
(0.25
)
$
(0.41
) For the years ended December 31, 2018, 2017 and 2016, the following potentially dilutive securities were not included in the computation of net loss per share because the effect would be anti-dilutive:
In thousands
2018
2017
2016
Stock options
19,263
24,108
21,188
Restricted stock and restricted stock units
9,633
12,006
10,143
Exchangeable senior notes (if converted)
—
7,716
1,714
Preferred stock (if converted)
28,932
32,818
32,818
Debt Instruments Debt instruments are initially recorded at fair value, with coupon interest and amortization of debt issuance discounts recognized in the consolidated statement of operations as interest expense each period in which such instruments are outstanding. The Company records debt issuance costs related to a recognized debt liability in the consolidated balance sheets as a direct deduction from the carrying amount of that debt liability and amortized to interest expense using the effective interest method over the expected term of the related debt. Unamortized debt issuance costs related to the extinguishment of debt are expensed at the time the debt is extinguished and recorded in other (expense) income, net, in the consolidated statements of operations. If the Company issues shares to discharge the liability, the debt obligation is derecognized and common stock and additional paid-in capital are recognized upon the issuance of those shares. The 2017 Notes could only be settled in ADSs upon conversion. The terms of the 2017 Notes also allowed for repurchase in cash by the Company at the option of the holders as well as redemption by the Company for cash at specified times. The conversion feature in the 2017 Notes qualified for the exception from derivative accounting in accordance with ASC 815-40 and was therefore accounted for as part of the debt host. The conversion feature in the 2017 Notes was evaluated on a quarterly basis to determine if it still received an exception from derivative accounting in accordance with ASC 815-40. The 2017 Notes were recognized at par of $30.0 million. The Company also recognized a $1.2 million discount related to placement agent fees and offering expenses. This discount was amortized through interest expense through the date of mandatory exchange. See Note 7—Debt for further discussion.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1—Stock Incentive Plans and Stock-Based Compensation for further discussion.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1%, 30%, and 27%, respectively, of gross product sales for the year ended December 31, 2018 and represented 26%, 24%, and 39%, respectively, of the gross accounts receivable balance as of December 31, 2018. Customers A, B, and C accounted for 27%, 33%, and 28%, respectively, of gross product sales for the year ended December 31, 2017 and represented 27%, 21%, and 41%, respectively, of the gross accounts receivable balance as of December 31, 2017. 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termination of the Company’s current supply chain or it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will remain qualified to do so to its specifications or that these and any future suppliers will have the manufacturing capacity to meet anticipated demand for Vascepa. Foreign Currency All subsidiaries use the U.S. dollar as the functional currency. Monetary assets and liabilities denominated in a foreign currency are remeasured into U.S. dollars at period-end exchange rates.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 Certain amounts payable pursuant to supply contracts are denominated in currencies other than the U.S. dollar.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December 31, 2018 and 2017 that are measured at fair value on a recurring basis and indicate the fair value hierarchy of the valuation techniques the Company utilized to determine such fair value:
December 31, 2018
In thousands
Total
Level 1
Level 2
Level 3
Asset:
Cash equivalents—money markets
$
9,880
$
9,880
$
—
$
—
December 31, 2017
In thousands
Total
Level 1
Level 2
Level 3
Asset:
Cash equivalents—money markets
$
9,317
$
9,317
$
—
$
—
The carrying amounts of cash, cash equivalents, accounts payable and accrued liabilities approximate fair value because of their short-term nature. The carrying amounts and the estimated fair values of debt instruments as of December 31, 2018 and 2017 are as follows:
December 31, 2018
December 31, 2017
In thousands
Carrying Value
Estimated Fair Value
Carrying Value
Estimated Fair Value
Current portion of long-term debt from royalty-bearing instrument, net of accrued interest
$
33,602
$
21,569
Long-term debt from royalty-bearing instrument
46,108
70,834
Total long-term debt from royalty-bearing instrument
$
79,710
$
78,600
$
92,403
$
88,000
2017 Notes
—
—
28,992
38,200
The estimated fair value of the long-term debt from royalty-bearing instrument is calculated utilizing the same Level 3 inputs utilized in valuing the related derivative liability (see Derivative Liabilities below). The estimated fair value of the 2017 Notes was calculated based on Level 1 quoted bond prices or, in the absence of quoted bond prices, was calculated using a Level 3 binomial model. The carrying value of the long-term debt from royalty-bearing instrument as of both December 31, 2018 and 2017 did not include a debt discount as it had been fully amortized. The carrying value of the 2017 Notes as of December 31, 2018 and December 31, 2017 included a debt discount of nil and $1.0 million, respectively, which was being amortized as non-cash interest expense over the then expected term of the 2017 Notes, through the first optional put date in January 2022. Derivative Liabilities Derivative financial liabilities are recorded at fair value, with gains and losses arising for changes in fair value recognized in the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7—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solidated statement of operations. As of December 31, 2018, the fair value of the derivative was determined to be nil, and the debt was valued by comparing the debt issues of similar companies with (i) remaining terms of between 1.3 and 4.0 years, (ii) coupon rates of between 5.4% and 10.8% and (iii) market yields of between 6.7% and 15.8%. As of December 31, 2017, the fair value of the derivative was determined to be nil based on current assumptions, and the debt was valued by comparing debt issues of similar companies with (i) remaining terms of between 2.3 and 4.3 years, (ii) coupon rates of between 5.8% and 10.8% and (iii) market yields of between 10.2% and 18.4%. As such, the Company recognized no gain on change in fair value of derivative liability for the year ended December 31, 2018 and 2017. Any changes in the assumptions used to value the derivative liabilities, including the probability of a change in control, could result in a material change to the carrying value of such liabilities. 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Recent Accounting Pronouncements From time to time, new accounting pronouncements are issued by the Financial Accounting Standards Board, or FASB, and are early adopted by the Company or adopted as of the specified effective date. In May 2014, the FASB issued Accounting Standards Update (“ASU”), No. 2014-09, which amends the guidance for accounting for revenue from contracts with customers. This ASU supersedes the revenue recognition requirements in Accounting Standards Codification (“ASC”) Topic 605, Revenue Recognition Revenue from Contracts with Customers The Company, as a result of adopting Topic 606 on January 1, 2018, has adjusted its opening retained earnings and deferred revenue balances by $0.2 million. The adjustment relates solely to the Company’s licensing revenues and the timing over which certain non-refundable upfront and milestone payments received from Eddingpharm (Asia) Macao Commercial Offshore Limited and HLS Therapeutics Inc. are recognized under Topic 606. No practical expedients associated with the adoption of Topic 606 were applied. In May 2017, the FASB issued ASU No.2017-09, Compensation—Stock Compensation: Scope of Modification Accounting In January 2017, the FASB issued ASU No. 2017-01,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Statement of Cash Flows (Topic 230): Restricted Cash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The Company also considered the following recent accounting pronouncements which were not yet adopted as of December 31, 2018: I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 In February 2016, the FASB issued ASU No. 2016-02, Leases (Topic 842). In July 2018, the FASB issued ASU No. 2018-10, which provides narrow amendments to ASU No. 2016-02 to clarify how to apply the rate implicit in the lease, impairment of the net investment in the lease, lessee reassessment of lease classification, variable payments that depend on an index or rate and certain transition adjustments. In July 2018, the FASB also issued ASU No. 2018-11, which provides targeted improvements to ASU No. 2016-02 to provide entities the transition option to not apply the standard in the comparative periods presented in the year of adoption. The Company will adopt the new standard effective January 1, 2019 using the modified retrospective transition method and elect to not apply the standard in the comparative periods presented in the year of adoption. The Company’s assessment of adopting ASU No. 2016-02 consisted of a review of contracts, discussions with key stakeholders and a cataloging of potential impacts on its internal controls, policies and operations. The adoption will not have a material impact on the Company’s consolidated financial statements as of the effective date. As further described in Note 17 — The Company believes that the impact of other recently issued but not yet adopted accounting pronouncements will not have a material impact on the Company’s consolidated financial position, results of operations, and cash flows, or do not apply to the Company’s operations. </t>
  </si>
  <si>
    <t>Intangible Asset</t>
  </si>
  <si>
    <t>Goodwill And Intangible Assets Disclosure [Abstract]</t>
  </si>
  <si>
    <t>(3) Intangible Asset Intangible asset consists of the historical acquisition cost of certain technology rights for Vascepa and has an estimated weighted-average remaining useful life of 11.6 years. The carrying value as of December 31, 2018 and 2017 is as follows:
In thousands
December 31, 2018
December 31, 2017
Technology rights
$
11,624
$
11,624
Accumulated amortization
(4,144
)
(3,498
)
Intangible asset, net
$
7,480
$
8,126
Amortization expense for each of the years ended December 31, 2018 and 2017 was $0.6 million and is included in research and development expense. Estimated future amortization expense, based upon the Company’s intangible asset, as of December 31, 2018 is as follows:
In thousands
Year Ending December 31,
Amount
2019
$
646
2020
646
2021
646
2022
646
2023
646
Thereafter
4,250
Total
$
7,480</t>
  </si>
  <si>
    <t>Inventory Disclosure [Abstract]</t>
  </si>
  <si>
    <t>(4) Inventory The Company capitalizes its purchases of saleable inventory of Vascepa from suppliers that have been qualified by the FDA. Inventories as of December 31, 2018 and 2017 consist of the following:
In thousands
December 31, 2018
December 31, 2017
Raw materials
$
14,142
$
7,044
Work in process
8,590
10,844
Finished goods
35,357
12,372
Total inventory, gross
58,089
30,260
Inventory cost adjustment
(287
)
—
Inventory
57,802
30,260</t>
  </si>
  <si>
    <t>Property, Plant and Equipment</t>
  </si>
  <si>
    <t>Property Plant And Equipment [Abstract]</t>
  </si>
  <si>
    <t>(5) Property, Plant and Equipment Property, plant and equipment as of December 31, 2018 and 2017 consist of the following:
In thousands
December 31, 2018
December 31, 2017
Leasehold improvements
$
156
$
156
Computer equipment
63
63
Furniture and fixtures
66
66
Software
617
559
Property, plant and equipment
902
844
Accumulated depreciation and amortization
(839
)
(816
)
Property, plant and equipment, net
63
28
Depreciation expense for the years ended December 31, 2018, 2017, and 2016 was less than $0.1 million, $0.1 million and $0.1 million, respectively.</t>
  </si>
  <si>
    <t>Accrued Expenses and Other Current Liabilities</t>
  </si>
  <si>
    <t>Payables And Accruals [Abstract]</t>
  </si>
  <si>
    <t>(6) Accrued Expenses and Other Current Liabilities Accrued expenses and other current liabilities consist of the following as of December 31, 2018 and 2017:
In thousands
December 31, 2018
December 31, 2017
Payroll and payroll-related expenses
$
12,170
$
8,298
Research and development expenses
—
1,772
Sales and marketing accruals
20,003
9,230
Accrued revenue allowances
44,286
34,445
All other
7,712
5,157
Accrued expenses and other current liabilities
$
84,171
$
58,902</t>
  </si>
  <si>
    <t>Debt</t>
  </si>
  <si>
    <t>Debt Disclosure [Abstract]</t>
  </si>
  <si>
    <t>(7) Debt Long-Term Debt from Royalty-Bearing Instrument—December 2012 Financing On December 6, 2012, the Company entered into a Purchase and Sale Agreement with BioPharma Secured Debt Fund II Holdings Cayman LP, or BioPharma. Under this agreement, the Company granted to BioPharma a security interest in future receivables associated with the Vascepa patent rights, in exchange for $100.0 million received at the closing of the agreement which occurred in December 2012. Under these terms, the Company continues to own all Vascepa intellectual property rights, however, such rights, as described below, could be used as collateral for repayment of the remaining unpaid balance under this agreement if the Company defaults on making required payments. In the agreement, the Company agreed to repay BioPharma up to $150.0 million with such repayment based on a portion of net revenues and receivables generated from Vascepa. On December 20, 2017, BioPharma assigned all rights under this agreement to CPPIB Credit Europe S.à r.l., or CPPIB. As of December 31, 2018, the remaining amount to be repaid to CPPIB is $88.6 million. During the year ended December 31, 2018, the Company made repayments under the agreement of $20.5 million to CPPIB and an additional $7.7 million was paid in February 2019 for the fourth quarter of 2018. These payments, as well as additional quarterly repayments scheduled in the future, are calculated as 10% of Vascepa net revenues. All such payments reduce the remainder of the $150.0 million in aggregate payments to CPPIB. Except upon a change of control in Amarin, the agreement does not expire until $150.0 million in aggregate has been repaid. The Company can prepay the net remaining amount at any time.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consolidated statement of operations and any changes in the assumptions used in measuring the fair value of the derivative liability could result in a material increase or decrease in its carrying value. Based on current assumptions underlying the valuation, the Company recognized no gain or loss on change in fair value of derivative liability during the years ended December 31, 2018 and 2017. As of December 31, 2018 and 2017, the carrying value of the royalty-bearing instrument, net of the unamortized debt discount and issuance costs, was $79.7 million and $92.4 million, respectively. During the year ended December 31, 2018, the Company recorded cash and non-cash interest expense of $5.6 million and $2.0 million, respectively, in connection with the royalty-bearing instrument. During the year ended December 31, 2017, the Company recorded $6.4 million and $2.1 million of cash and non-cash interest expense, respectively, in connection with the royalty-bearing instrument. The Company will periodically evaluate the remaining term of the agreement and the effective interest rate is recalculated each period based on the Company’s most current estimate of repayment. To secure the obligations under the agreement, the Company granted BioPharma, which it subsequently assigned to CPPIB,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CPPIB may attempt to collect the maximum amount payable by the Company under this agreement (after deducting any payments the Company has already made). Under the agreement, the Company is restricted from paying dividends on its common shares, unless it has cash and cash equivalents in excess of a specified amount after such payment. January 2012, May 2014, and November 2015 Exchangeable Senior Notes In 2012, 2014 and 2015, the Company and its subsidiaries entered into a series of transactions pertaining to exchangeable notes. In January 2017, holders of the 3.5% exchangeable senior notes due 2032 (the “2012 Notes”) exercised their option to put approximately $15.0 million in aggregate principal amount of 2012 Notes to the Company for cash and, in March 2017, the Company redeemed the entirety of the remaining $0.1 million in aggregate principal amount of 2012 Notes. The carrying value of the related conversion option will remain in equity hereafter as a result of the repayment in full of the related debt instrument. As of December 31, 2018 and 2017, all debt issued in these transactions was exchanged or redeemed such that none remained outstanding. January 2017 Exchangeable Senior Notes On January 20, 2017, the Company and Corsicanto II DAC (“Corsicanto II”), a designated activity company formed under the laws of Ireland and a wholly owned subsidiary of the Company, entered into separate, privately negotiated purchase agreements with certain investors pursuant to which Corsicanto II issued and sold $30.0 million in aggregate principal amount of 3.5% exchangeable senior notes due 2047 (the “2017 Notes”) at an issue price of 100%. The net proceeds from the offering were $28.8 million after deducting placement agent fees and offering expenses payable by the Company. The 2017 Notes were issued pursuant to an Indenture (the “Indenture”) entered into by the Company, Corsicanto II and Wilmington Trust, National Association, as trustee (the “Trustee”). The 2017 Notes were the senior unsecured obligations of Corsicanto II and were guaranteed by the Company. The offering of the 2017 Notes closed on January 25, 2017. In October 2018, Corsicanto II mandatorily exchanged $30.0 million of aggregate principal amount of the 2017 Notes for equity upon satisfaction of specified equity conditions as described below, such that no 2017 Notes remained outstanding as of December 31, 2018. Corsicanto II has no assets, operations, revenues or cash flows other than those related to the issuance, administration and repayment of the 2017 Notes. The 2017 Notes Indenture contained a provision that allowed the Company to elect, at its option, to cause all or any portion of the 2017 Notes to be mandatorily exchanged in whole or in part at any time prior to the close of business on the business day preceding January 15, 2047 if the Daily VWAP (as defined in the Indenture) equaled or exceeded 130% of the Exchange Price then in effect (which quotient equals approximately $5.05 on the date thereof) for at least 20 VWAP Trading Days (as defined in the Indenture) in any 30 VWAP Trading Day period, and upon satisfaction of other specified equity conditions, including that the ADSs issuable upon exchange of the 2017 Notes be eligible for resale without registration by non-affiliates and listed on The NASDAQ Global Market, its related exchanges or the New York Stock Exchange. In October 2018, Corsicanto II gave notice to the holders of the 2017 Notes that the above described conditions had been satisfied and exercised its option to mandatorily exchange $30.0 million of aggregate principal amount of the 2017 Notes for equity with settlement in November 2018, such that all of the outstanding 2017 Notes were retired. The initial exchange rate was 257.2016 ADSs per $1,000 principal amount of the 2017 Notes (equivalent to an initial exchange price of approximately $3.89 per ADS (the “Exchange Price”)), subject to adjustment in certain circumstances, including, but not limited to, the payment of cash dividends. The initial exchange price for the 2017 Notes represented a premium of approximately 35% over the last reported sale price of $2.88 per share of the Company’s ADSs on The NASDAQ Global Market on January 19, 2017. Upon exchange, the 2017 Notes were settled in ADSs. Consistent with the 2017 Notes Indenture, no adjustment was needed such that the final exchange rate was 257.2016 ADSs per $1,000 of principal amount, resulting in the issuance of 7,716,046 ADSs in exchange for the 2017 Notes. Upon exchange, the Company settled $30.0 million of aggregate principal amount of the 2017 Notes ($29.2 million in carrying value, net of unamortized issuance costs) and recognized $5.0 million in common stock and $24.4 million in additional paid-in capital. Included within this $24.4 million is $0.3 million of accrued but unpaid interest as of the exchange date deemed satisfied and discharged in full upon delivery of the ADSs consistent with the terms of the notes and ASC 470-20, less $0.1 million of transaction costs. The 2017 Notes had a stated interest of 3.5% per annum from, and including, January 25, 2017, payable semi-annually in arrears on January 15 and July 15 of each year, beginning on July 15, 2017 and ending upon the 2017 Notes’ maturity date of January 15, 2047, had the notes not been exchanged early. Corsicanto II agreed to use commercially reasonable efforts to procure the listing of the 2017 Notes on the Global Exchange Market operated under the supervision of the Irish Stock Exchange (or on another recognized stock exchange for the purposes of Section 64 of the Taxes Consolidation Act 1997 of Ireland and within the meaning of Section 1005 ITA 2007 of the United Kingdom) prior to July 15, 2017, which was the first interest payment date for the 2017 Notes. The 2017 Notes were recorded at par of $30.0 million. In addition, the Company recorded a discount of $1.2 million in placement agent fees and offering expenses. Such costs were presented as a direct deduction from the debt liability on the consolidated balance sheet as of December 31, 2017. This discount was amortized as interest expense over the estimated life of the 2017 Notes, through the first optional put date in January 2022. As of December 31, 2018 and 2017, the carrying value of the 2017 Notes, net of unamortized discount, was nil and $29.0 million, respectively. Because the conversion option in the 2017 Notes received an exception from derivative accounting and only required gross physical settlement in shares, the embedded option did not require separate accounting and was therefore accounted for as part of the debt host at amortized cost. In addition, the Company determined that the fundamental change redemption feature was clearly and closely related to the debt host in accordance with ASC 815-15 and therefore did not require bifurcation. During the year ended December 31, 2018, the Company recognized interest expense of $1.1 million related to the 2017 Notes, of which $0.2 million represents non-cash interest and $0.9 million represents contractual coupon interest. During the year ended December 31, 2017, the Company recognized interest expense of $1.2 million related to the 2017 Notes, of which $0.2 million represented non-cash interest and $1.0 million represents contractual coupon interest. As of December 31, 2018 and 2017, the Company had accrued interest of nil and $0.5 million, respectively, related to the 2017 Notes, which is presented as current portion of exchangeable senior notes, net of discount, on the consolidated balance sheets. The Company made the contractual interest payments due on the 2017 Notes during the years ended December 31, 2018 and 2017 of $1.1 million and $0.5 million, respectively.</t>
  </si>
  <si>
    <t>Commitments and Contingencies</t>
  </si>
  <si>
    <t>Commitments And Contingencies Disclosure [Abstract]</t>
  </si>
  <si>
    <t xml:space="preserve">(8) Commitments and Contingencies Litigation On February 22, 2019, a purported investor in the Company’s publicly traded securities filed a putative class action lawsuit against Amarin Corporation plc, the Company’s chief executive officer and chief scientific officer in the U.S. District Court for the District of New Jersey, Debendra Sharma v. Amarin Corporation plc, John F. Thero and Steven Ketchum On August 30, 2017, Amarin Pharma, Inc. and Amarin Pharmaceuticals Ireland Limited, each wholly-owned subsidiaries of Amarin Corporation plc, filed a lawsuit with the United States International Trade Commission, or the ITC, captioned In the Matter of Certain Synthetically Produced, Predominantly EPA Omega-3 Products in Ethyl Ester or Re-esterified Triglyceride Form In September and October 2016, the Company received paragraph IV certification notices from four companies contending to varying degrees that certain of its patents are invalid, unenforceable and/or will not be infringed by the manufacture, use, sale or offer for sale of a generic form of Vascepa as described in those companies’ abbreviated new drug applications, or ANDAs. The Company filed patent infringement lawsuits against three of these four ANDA applicants. In October 2016, Amarin filed a lawsuit against Roxane Laboratories, Inc. and related parties (collectively, “Roxane”) in the U.S. District Court for the District of Nevada. The case against Roxane is captioned Amarin Pharma, Inc. et al. v. Roxane Laboratories, Inc. et al. Amarin Pharma, Inc. et al. v. West-Ward Pharmaceuticals Corp. et al. Amarin Pharma, Inc. et al. v. Dr. Reddy’s Laboratories, Inc. et al. Amarin Pharma, Inc. et al. v. Teva Pharmaceuticals USA, Inc. et al. The fourth ANDA applicant referenced above is Apotex Inc. (“Apotex”), which sent Amarin a paragraph IV certification notice in September 2016. The notice reflected that Apotex made a paragraph IV notice as to some, but not all, of the patents listed in the Orange Book for Vascepa. Because Apotex did not make a paragraph IV certification as to all listed patents, Apotex cannot market a generic version of Vascepa before the last to expire of the patents for which Apotex did not make a paragraph IV certification, which is in 2030. At a later date, Apotex may elect to amend its ANDA in order to make a paragraph IV certification as to additional listed patents. If and when Apotex does make such an amendment, it would be required to send Amarin an additional paragraph IV certification notice, and Amarin would then have the ability to file a lawsuit against Apotex pursuant to the Hatch-Waxman Act. In October 2016, the Company introduced to the market a 0.5-gram dose strength of Vascepa. In August 2017, as anticipated, the Company received a paragraph IV certification notice from Teva contending that certain of its patents are invalid, unenforceable and/or will not be infringed by the manufacture, use, sale or offer for sale of a generic form of the 0.5-gram dose strength of Vascepa, as described in the Teva ANDA. This Teva ANDA was filed as an amendment to the 1-gram Teva ANDA and is related to patents already at issue in the 1-gram Vascepa patent litigation. This certification followed the related listing in the Orange Book of patents associated with the 0.5-gram product in June 2017. This June 2017 listing was within the five-year, post NDA-approval period during which the Hatch-Waxman Amendments require a paragraph IV certification of patent invalidity or non-infringement under the Hatch-Waxman, five-year, NCE regulatory scheme. Accordingly, in October 2017, the Company filed a patent infringement lawsuit against Teva in the U.S. District Court for the District of Nevada. The case is captioned Amarin Pharma, Inc. et al. v. Teva Pharmaceuticals USA, Inc. et al., On May 24, 2018, the Company entered into a settlement agreement with Teva that resolves its ANDA patent litigation as it relates to Teva’s as amended ANDA for both the 1-gram and 0.5-gram dose strengths of Vascepa. As part of this settlement agreement, Teva may first begin selling its generic version of Vascepa in the United States on August 9, 2029, or earlier under certain customary circumstances, including commercial launch by another generic manufacturer under certain circumstances, in which event Teva would pay the Company certain royalties on its generic Vascepa products. The ANDA patent litigation continues in the United States District Court for the District of Nevada with parties West-Ward and DRL. In July 2018, as anticipated, the Company received a paragraph IV certification notice from DRL contending that certain of its patents are invalid, unenforceable and/or will not be infringed by the manufacture, use, sale or offer for sale of a generic form of the 0.5-gram dose strength of Vascepa, as described in the DRL ANDA. This DRL ANDA was filed as an amendment to the 1-gram DRL ANADA and is related to patents already at issue in the 1-gram Vascepa patent litigation. This certification followed the related listing in the Orange Book of patents associated with the 0.5-gram product in June 2017. This June 2017 listing was within the five-year, post NDA-approval period during which the Hatch-Waxman Amendments require a paragraph IV certification of patent invalidity or non-infringement lawsuit against DRL in the U.S. District Court for the District of Nevada. The case is captioned Amarin Pharma, Inc. et al. v. Dr. Reddy’s Laboratories, Inc. et al., The Company intends to vigorously enforce its intellectual property rights relating to Vascepa, but cannot predict the outcome of these lawsuits or any subsequently filed lawsuits. In addition to the above, in the ordinary course of business, the Company is from time to time involved in lawsuits, claims, investigations, proceedings, and threats of litigation relating to intellectual property, commercial arrangements and other matters. Leases The Company leases office space under operating leases. Future minimum lease payments under these leases as of December 31, 2018 are as follows:
In thousands
Year Ending December 31,
Operating Leases
2019
$
200
2020
—
2021-2023
—
Total
$
200
On September 30, 2011, the Company entered into an agreement for 320 square feet of office space at 2 Pembroke House, Upper Pembroke Street 28-32 in Dublin, Ireland. The office space was subsequently reduced to 270 square feet, effective November 1, 2013. The agreement began November 1, 2011 and terminates on October 31, 2019 and can be extended automatically for successive one-year periods. Monthly rent is approximately €4,200 (approximately $4,900 at the time of filing). The agreement can be terminated by either party with three months prior written notice. On July 1, 2011, the Company leased 9,747 square feet of office space in Bedminster, New Jersey. On December 6, 2011 the Company leased an additional 2,142 square feet of space in the same location. On December 15, 2012 and May 8, 2013, the Company leased an additional 2,601 and 10,883 square feet of space, respectively, in the same location. In January 2014 and April 2014, the Company entered into separate transactions with the landlord of this property to vacate approximately 2,142 and 2,000 square feet of space in exchange for discounts on contractual future rent payments. In January 2015, the Company executed an agreement to sublease approximately 4,700 square feet of this property to a third party, effective April 1, 2015. This sublease agreement was terminated as of September 30, 2017. Additionally, in June 2015, the Company executed an agreement to sublease approximately 2,500 square feet of this property to a separate third party, effective June 16, 2015, which agreement naturally ceased on March 31, 2018. On December 15, 2016, the Company leased an additional 732 square feet of space in the same location, effective January 1, 2017. The lease, as amended, terminates on April 30, 2019, but the Company is currently in the process of extending this lease through the start of the new Bridgewater, New Jersey lease, as described below. On January 26, 2019, the Company leased an additional 5,988 square feet in an annex building, effective February 1, 2019 and terminating June 30, 2019, which will result in additional rent of approximately $14,000 per month during that period. As described more fully in Note 17—Subsequent Events, given the anticipated expiration in 2019 of the lease described above, on February 5, 2019, the Company entered into a lease agreement for approximately 67,747 square feet of office space in Bridgewater, New Jersey with a commencement date anticipated to be on or about July 1, 2019 and initial term of 11 years. Under the lease, the Company will pay monthly rent of approximately $141,000 for the first year following the commencement date, with nominal percentage increases every year following. Total rent expense during the years ended 2018, 2017 and 2016 was approximately $0.8 million, $0.6 million, and $0.6 million, respectively.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These agreements included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Pursuant to the supply agreements, there is a total of $53.0 million that is potentially payable over the term of such agreements based on minimum purchase obligations. The Company continues to meet its contractual purchase obligations. Under the 2004 share repurchase agreement with Laxdale Limited (“Laxdale”), upon receipt of marketing approval in Europe for the first indication for Vascepa (or first indication of any product containing Amarin Neuroscience Limited intellectual property acquired from Laxdale in 2004), the Company must make an aggregate stock or cash payment to the former shareholders of Laxdale (at the sole option of each of the sellers) of £7.5 million (approximately $9.6 million as of December 31, 2018). Also under the Laxdale agreement, upon receipt of a marketing approval in the United States or Europe for a further indication of Vascepa (or further indication of any other product using Amarin Neuroscience Limited intellectual property), the Company must make an aggregate stock or cash payment (at the sole option of each of the sellers) of £5 million (approximately $6.4 million as of December 31, 2018) for each of the two potential market approvals (i.e., £10 million maximum, or approximately $12.7 million as of December 31, 2018). The Company has no provision for any of the obligations above since the amounts are either not probable or able to be estimated as of December 31, 2018. </t>
  </si>
  <si>
    <t>Equity</t>
  </si>
  <si>
    <t>Equity [Abstract]</t>
  </si>
  <si>
    <t>(9) Equity Preferred Stock On March 5, 2015, the Company entered into a subscription agreement with four institutional investors (the “Purchasers”), including both existing and new investors, for the private placement of 352,150,790 restricted American Depositary Shares, each representing one (1) share of Amarin’s Series A Convertible Preference Shares, par value £0.05 per share, in the capital of the Company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basis), resulting in $52.8 million in aggregate gross proceeds to the Company, before deducting estimated offering expenses of approximately $0.7 million. The net proceeds are reflected as preferred stock in the accompanying consolidated balance sheet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During the year ended December 31, 2015, at the request of the holders, a portion of the Series A Preference Shares were consolidated and redesignated, resulting in the issuance of 6,283,333 ADSs.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were sold in a transaction exempt from the registration requirements under the Securities Act of 1933, as amended (the “Securities Act”).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which was declared effective by the SEC on May 1,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when issued. The BCF was recorded in the three months ended June 30, 2015 as a result of the related Form S-3 Registration Statement being declared effective, which represents the resolution of the contingency to convert the Series A Preference Shares. The BCF was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as recorded as a non-cash dividend to preferred shareholders through accumulated deficit, and was therefore reflected as an adjustment to net loss applicable to common shareholders for earnings per common share purposes in accordance with GAAP for the year ended December 31, 2015. 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Sofinnova), for the purchase of an additional $5.8 million of restricted American Depositary Shares, each representing one (1) share of the Company’s Series A Preference Shares, at the same price per share and otherwise on substantially the same terms as the initial private placement (the “Second Private Placement”). In accordance with applicable marketplace rules of the NASDAQ Stock Market, the consummation of the Second Private Placement was conditioned upon approval by the Company’s shareholders at a future meeting of the Company’s shareholders. Such approval was received at the Company’s Annual General Meeting of Shareholders on July 6, 2015 and as a result, the closing of the Second Private Placement occurred on July 10, 2015. The Company issued 38,867,180 restricted ADSs, each representing one Series A Preference Share, which could be consolidated and redesignated from time to time up to a maximum of 3,886,718 ordinary shares, each ordinary share to be represented by one ADS. For each restricted ADS, Sofinnova paid a negotiated price of $0.15 (equating to $1.50 on an as-if-converted-to-ordinary-shares basis) resulting in gross proceeds to the Company of $5.8 million. The Company filed another registration statement with the SEC covering the resale of these restricted American Depositary Shares and the ADSs representing ordinary shares created by the consolidation and redesignation of the Series A Preference Shares (the “Sofinnova Registrable Securities”) on July 24, 2015, which was declared effective by the SEC on August 7, 2015. In addition, the Company agreed to use its commercially reasonable best efforts to keep the registration, and any qualification, exemption or compliance under state securities laws which the Company determines to obtain, continuously effective, and to keep the registration statement free of any material misstatements or omissions, until the earlier of (a) July 10, 2017 or (b) the date on which all Sofinnova Registrable Securities held by Sofinnova may be sold or transferred in compliance with Rule 144 under the Securities Act, without any volume or manner of sale restrictions. The existence of this preferred stock purchase option was determined to be a derivative liability effective March 5, 2015, the date on which the private placement was initially subscribed. The fair value of this liability was calculated using a Black-Scholes model and was determined to be $0.9 million at inception and was charged to accumulated deficit as a deemed non-cash dividend to Sofinnova. The liability was then marked to fair value as of March 30, 2015, the date on which the Company executed a subscription agreement with Sofinnova, resulting in a charge of $0.9 million through gain (loss) on change in fair value of derivatives. The liability of $1.8 million was reclassified to permanent equity (additional paid-in capital) on such date. Subsequent to approval of the Second Private Placement at the Company’s Annual General Meeting of Shareholders in July 2015, the Company recorded the remaining value of the BCF related to this share issuance as a non-cash dividend to preferred shareholders through accumulated deficit. The value of the BCF was determined on the same basis as the first private placement and amounted to $3.4 million less $1.8 million previously recorded for the preferred stock purchase option for a net non-cash charge of $1.6 million in the year ended December 31, 2015. During the year ended December 31, 2018, the Company issued 3,886,718 ADSs upon consolidation and redesignation of Series A Preference Shares at the request of the holder, such that a maximum of 28,931,746 ordinary shares remain issuable upon future consolidation and redesignation of the remaining Series A Preference Shares as of December 31, 2018, subject to certain adjustments for dilutive events. Common Stock On November 29, 2018, the Company completed a public offering of 11,111,112 ADSs, with each ADS representing one ordinary share of the Company. The underwriters purchased the ADSs from the Company at a price of $17.575 per ADS after commission, resulting in net proceeds to the Company of approximately $194.8 million, after deducting customary commissions and offering expenses. The stated uses of net proceeds in connection with this offering were as follows: to support the ongoing commercialization of Vascepa following REDUCE-IT results, including (i) seeking regulatory approval to expand the approved label for Vascepa, (ii) expansion of the Company’s sales force, and (iii) support of expanded commercial operations, to increase commercial supply of Vascepa from third-party drug product suppliers, and for general corporate purposes. On February 1, 2018, the Company completed a public offering of 19,178,082 ADSs, with each ADS representing one ordinary share of the Company. The Company also granted the underwriters a 30-day option to purchase an additional 2,876,712 ADSs, which was partially exercised on March 5, 2018 for issuance of 1,438,356 ADSs. The underwriters purchased the ADSs from the Company at a price of $3.41 per ADS after commission, resulting in net proceeds to the Company of approximately $70.0 million, after deducting customary commissions and offering expenses. The stated uses of net proceeds in connection with this offering were as follows: to expand medical education and market awareness initiatives, including, in advance of REDUCE-IT results being known, pilot testing of new promotional initiatives for potential broader application following REDUCE-IT results, to increase its inventory balances for incremental inventory build prior to REDUCE-IT results and for general corporate and working capital purposes. Incentive Equity Awards As of December 31, 2018, there were an aggregate of 19,263,038 stock options and 9,633,250 restricted stock units (“RSUs”) outstanding, representing approximately 5% and 3%, respectively, of outstanding shares (including common and preferred shares) on a fully diluted basis. During the years ended December 31, 2018 and 2017, the Company issued 8,138,305 and 356,656 shares, respectively, as a result of the exercise of stock options, resulting in gross and net proceeds of $26.4 million during the year ended December 31, 2018 and $0.6 million during the year ended December 31, 2017. In September 2018, in connection with positive REDUCE-IT results, the Company issued 2,499,750 shares upon vesting of performance-based RSUs granted in 2015, of which 764,819 shares were retained as treasury shares as settlement of employee tax obligations. On May 14, 2018, the Company granted a total of 190,034 RSUs and 286,536 stock options to members of the Company’s Board of Directors under the Amarin Corporation plc Stock Incentive Plan (the “2011 Plan”).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per award vested or granted, respectively, which is required to be made in shares. On February 1, 2018, the Company granted a total of 1,305,575 RSUs and 2,205,075 stock options to employees under the 2011 Plan. The RSUs vest annually over a three-year period and the stock options vest monthly over a four-year period. On May 15, 2017, the Company granted a total of 91,504 RSUs and 131,575 stock options to members of the Company’s Board of Directors under the 2011 Plan. The RSUs vest in equal installments over a three-year period upon the earlier of the anniversary of the grant date or the Company’s annual general meeting of shareholders in such anniversary year. The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per award vested or granted, respectively, which is required to be made in shares. On May 15, 2017, October 2, 2017, March 12, 2018, and November 1, 2018, the Company granted a total of 2,310,000 RSUs, 220,000 RSUs, 970,000 RSUs, and 90,000 RSUs, respectively, to employees under the 2011 Plan that vest over three years commencing after REDUCE-IT results upon the achievement of certain regulatory and sales performance conditions associated with the REDUCE-IT clinical trial and subsequent revenue growth. On February 1, 2017, the Company granted a total of 1,575,000 RSUs and 2,642,500 stock options to employees under the 2011 Plan. The RSUs vest annually over a three-year period and the stock options vest over a four-year period. During the year ended December 31, 2018, the Company issued 506,679 common shares related to the vesting of these RSUs, of which 183,828 shares were retained as treasury shares as settlement of employee tax obligations. See Note 11—Stock Incentive Plans and Stock Based Compensation for further information regarding the Company’s incentive equity awards.</t>
  </si>
  <si>
    <t>Income Taxes</t>
  </si>
  <si>
    <t>Income Tax Disclosure [Abstract]</t>
  </si>
  <si>
    <t xml:space="preserve">(10) Income Taxes Interest and penalties related to any uncertain tax positions have historically been insignificant. The Company recognizes interest and penalties related to uncertain tax positions within the provision for income taxes. The total amount of unrecognized tax benefits that would affect the Company’s effective tax rate if recognized is nil as of both December 31, 2018 and 2017. The following is a reconciliation of the total amounts of unrecognized tax benefits for the years ended December 31, 2018, 2017 and 2016:
In thousands
2018
2017
2016
Beginning uncertain tax benefits
$
1,734
$
1,633
$
1,550
Prior year—increases
296
—
—
Prior year—decreases
(762
)
(20
)
—
Current year—increases
5,547
121
83
Ending uncertain tax benefits
$
6,815
$
1,734
$
1,633
The Company files income tax returns in the United States, Ireland and United Kingdom, or UK. The Company remains subject to tax examinations in the following jurisdictions as of December 31, 2018:
Jurisdiction
Tax Years
United States—Federal
2015-2018
United States—State
2012-2018
Ireland
2014-2018
United Kingdom
2017-2018 The Company does not expect any gross liabilities to expire in 2019 based on statutory lapses or audits. The components of loss from operations before taxes were as follows for the years ended December 31, 2018, 2017 and 2016:
In thousands
2018
2017
2016
United States
$
(13,583
)
$
(2,075
)
$
(8,115
)
Ireland and United Kingdom
(102,766
)
(52,743
)
(68,266
)
$
(116,349
)
$
(54,818
)
$
(76,381
) The provision for income taxes shown in the accompanying consolidated statements of operations consists of the following for fiscal 2018, 2017 and 2016:
In thousands
2018
2017
2016
Current:
United States—Federal
$
4
$
1,769
$
1,033
United States—State
92
196
138
Total current
$
96
$
1,965
$
1,171
Deferred:
United States—Federal
(1,968
)
5,760
(4,001
)
United States—State
(1,325
)
(487
)
(334
)
Ireland and United Kingdom
(5,435
)
(16,306
)
(143
)
Change in valuation allowance
8,728
22,115
13,276
Total deferred
$
—
$
11,082
$
8,798
Provision for income taxes
$
96
$
13,047
$
9,969
The provision for income taxes differs from the amount computed by applying the statutory income tax rate to income before taxes due to the following for fiscal 2018, 2017 and 2016:
In thousands
2018
2017
2016
Benefits from taxes at statutory rate
$
(29,087
)
$
(13,698
)
$
(19,039
)
Rate differential
9,796
3,071
4,667
Change in valuation reserves
8,728
22,115
13,276
Derivative liabilities
337
—
(668
)
Nondeductible employee compensation
3,058
1,668
1,164
Stock option/RSU windfall
(7,684
)
(1,182
)
—
Research and development credits
(1,438
)
(1,177
)
(1,689
)
Tax return to provision adjustments
6,736
5,788
4,524
U.S. rate change—tax reform
—
7,398
—
Cumulative translation adjustment
5,711
(12,554
)
7,385
Permanent and other
(404
)
1,635
(1,573
)
Non-deductible interest expense
267
(17
)
1,922
Tax reserves
4,956
—
—
Long-term debt from royalty-bearing instrument
(880
)
—
—
Provision for income taxes
$
96
$
13,047
$
9,969
The Company is subject to a corporate tax rate in Ireland of 25% for non-trading activities and 12.5% for trading activities. For the years ended December 31, 2018, 2017, and 2016, the Company applied the statutory corporate tax rate of 25% for Amarin Corporation plc, reflecting the non-trading tax rate in Ireland. However, for Amarin Pharmaceuticals Ireland Limited, a wholly-owned subsidiary of Amarin Corporation plc, the Company applied the 12.5% Irish trading tax rate. In the table above, the Company used Amarin Corporation plc’s 25% tax rate as the starting point for the reconciliation since it is the parent entity of the business. On December 22, 2017, the U.S. enacted the Act that instituted fundamental changes to the taxation of multinational corporations. The Act includes changes to the taxation of foreign earnings by implementing a dividend exemption system, expansion of the current anti-deferral rules, a minimum tax on low-taxed foreign earnings and new measures to deter base erosion. The Act also includes a permanent reduction in the corporate tax rate to 21%, repeal of the corporate alternative minimum tax, expensing of capital investment, and limitation of the deduction of interest expense. Furthermore, as part of the transition to the new tax system, a one-time transition tax is imposed on a U.S. shareholder's historical undistributed earnings of foreign affiliates. Although the Act was generally effective January 1, 2018, U.S. GAAP required recognition of the tax effects of new legislation during the reporting period that included the enactment date, which was December 22, 2017. As a result of the financial reporting implications of the Act, the SEC provided guidance that allowed the Company to record provisional amounts for those impacts, with the requirement that the accounting be completed in a period not to exceed one year from the date of enactment. As of December 31, 2018, the Company has finalized the amounts related to tax reform to account for the impact of the Act. No adjustments to the financial statements were recorded in connection with the finalization of the accounting. The primary impact of the Act on the Company related to the re-measurement of deferred tax assets and liabilities resulting from the change in the corporate tax rate from 34% to 21%. At the date of enactment, the Company had net deferred tax assets for the excess of the net tax value over the book basis of its U.S. assets and liabilities which will generate future tax deductions in excess of book expense. As a result of the Act, future tax deductions will result in a decreased reduction in tax expense. Consequently, the Company reduced the amount of the U.S. subsidiary’s net deferred tax assets as of the date of enactment and recorded a non-cash charge of $2.4 million in the provision for income taxes for the year ended December 31, 2017 due to the decrease in the corporate tax rate. In addition, based on the Company’s evaluation of available evidence, the Company recognized non-cash tax expense during the year ended December 31, 2017 of $8.7 million related to the recording of additional valuation allowance to reduce the deferred tax assets on the balance sheet to zero as the Company concluded that it is not more likely than not that certain of the deferred tax benefits resulting from deferred tax assets generated from the U.S. subsidiary operations will be realized. In April 2016, the Company adopted ASU No. 2016-09, Compensation-Stock Compensation (Topic 718): Improvements to Share-Based Payment Accounting The income tax effect of each type of temporary difference comprising the net deferred tax asset as of December 31, 2018 and 2017 is as follows:
In thousands
December 31, 2018
December 31, 2017
Deferred tax assets:
Net operating losses
$
119,355
$
110,715
Stock-based compensation
8,113
12,446
Tax credits
7,816
6,378
Other reserves and accrued liabilities
6,344
3,587
Gross deferred tax assets
141,628
133,126
Less: valuation allowance
(140,117
)
(131,389
)
Total deferred tax assets
1,511
1,737
Deferred tax liabilities:
Depreciation and amortization
(1,011
)
(1,145
)
Other liabilities
(500
)
(592
)
Total deferred tax liabilities
(1,511
)
(1,737
)
Net deferred tax assets
$
—
$
—
The Company assesses whether it is more-likely-than-not that the Company will realize its deferred tax assets. The Company determined that it was more-likely-than-not that the Irish, U.S., UK, and Israeli net operating losses and the related deferred tax assets would not be realized in future periods and a full valuation allowance has been provided for all periods. The following table reflects the activity in the valuation allowance for the years ended December 31, 2018 and 2017:
In thousands
2018
2017
Beginning valuation allowance
$
131,389
$
109,274
Increase as reflected in income tax expense
13,609
11,466
Cumulative translation adjustment
(4,881
)
10,649
Ending valuation allowance
$
140,117
$
131,389
During 2018, the Company recorded adjustments to its deferred tax accounts related to the impact of foreign exchange rate changes and to reconcile the financial statement accounts to the amounts expected to result in future income and deductions under local law, primarily as it relates to Irish net operating losses and deferred taxes for stock compensation. These adjustments were fully offset with valuation allowances based on the Company’s position with respect to the realizability of its recorded deferred tax assets in non-U.S. entities. The Company has combined U.S., Irish, UK, and Israeli net operating loss carryforwards of $788.7 million, which do not expire. The total net operating loss carryforwards increased by approximately $78.3 million from the prior year primarily as a result of current year losses generated by the Company’s U.S. and Irish subsidiaries, the impact of foreign exchange rate changes, and adjustments to reconcile the financial statement accounts to the amounts reported on the filed 2017 foreign tax returns. As of December 31, 2018, earnings of $8.4 million have been retained indefinitely for reinvestment by foreign subsidiary or there is an expectation that any reinvestment can be recovered tax-free without significant cost, and the entity expects to ultimately use that means of recovery for domestic subsidiary companies; therefore, no provision has been made for income taxes that would be payable upon the distribution of such earnings and it would not be practicable to determine the amount of the related unrecognized deferred income tax liability. The Company's and its subsidiaries' income tax returns are periodically examined by various taxing authorities. The Company is currently under audit by the New Jersey Department of Treasury for the years 2012 to 2015. Although the outcome of tax audits is always uncertain and could result in significant cash tax payments, the Company does not believe the outcome of these audits will have a material adverse effect on the Company's consolidated financial position or results of operations. </t>
  </si>
  <si>
    <t>Stock Incentive Plans and Stock Based Compensation</t>
  </si>
  <si>
    <t>Disclosure Of Compensation Related Costs Sharebased Payments [Abstract]</t>
  </si>
  <si>
    <t xml:space="preserve">(11) Stock Incentive Plans and Stock-Based Compensation On April 29, 2011 the Board, upon the recommendation of the Remuneration Committee, adopted the 2011 Stock Incentive Plan (“2011 Plan”), which was approved by the Company’s shareholders on July 12, 2011. The 2011 Plan replaced the Company’s 2002 Stock Option Plan (“2002 Plan”), which expired on January 1, 2012. The maximum number of the Company’s Ordinary Shares of £0.50 each or any ADS’s, as to be issued under the 2011 Plan, as amended, shall not exceed the sum of (i) 51.5 million newly authorized Shares available for award and (ii) the number of Shares that remained available for grants under the Company’s 2002 Plan and (iii) the number of Shares underlying then outstanding awards under the 2002 Plan that could be subsequently forfeited, cancelled, expire or are otherwise terminated. The award of stock options (both incentive and non-qualified options) and restricted stock units, and awards of unrestricted Shares to Directors are permitted. The 2011 Plan is administered by the Remuneration Committee of the Company’s Board of Directors and expires on July 12, 2021. In addition to the grants under the 2011 Plan, the Company grants non-qualified stock options to employees to purchase the Company’s ordinary shares. These grants are made pursuant to employment agreements on terms consistent with the 2011 Plan. Under the terms of the 2011 Plan, and grants made pursuant to employment agreements, options typically vest over a four-year period, expire after a ten-year term and are granted at an exercise price equal to the closing price of the Company’s American Depositary Shares on the grant date. The following table summarizes all stock option activity for the year ended December 31, 2018:
In thousands (except per share amounts and years)
Number of Shares
Weighted Average Exercise Price
Weighted Average Remaining Contractual Term
Aggregate Intrinsic Value
Outstanding as of January 1, 2018
24,108
$
3.26
Granted
4,363
7.82
Forfeited
(1,058
)
3.39
Expired
(12
)
3.40
Exercised
(8,138
)
3.24
Outstanding as of December 31, 2018
19,263
4.29
6.5 years
$
188,022
Exercisable as of December 31, 2018
12,415
3.53
5.4 years
125,395
Vested and expected to vest as of December 31, 2018
18,921
$
4.27
6.5 years
$
184,900
Available for future grant as of December 31, 2018
11,463
The weighted average grant date fair value of stock options granted during the years ended December 31, 2018, 2017 and 2016 was $7.82, $3.09, and $1.62, respectively. The total grant date fair value of options vested during the years ended December 31, 2018, 2017 and 2016 was $7.7 million, $7.1 million, and $6.5 million, respectively. During the years ended December 31, 2018, 2017 and 2016, the Company received proceeds from the exercise of options of $26.4 million, $0.6 million, and $0.3 million, respectively. The total intrinsic value of options exercised during the years ended December 31, 2018, 2017 and 2016 was $69.7 million, $0.5 million, and $0.2 million, respectively, calculated as the difference between the quoted stock price of the Company’s common stock as of the reporting date and the exercise prices of the underlying awards. As of December 31, 2018, there was $25.7 million of unrecognized stock-based compensation expense related to unvested stock option share-based compensation arrangements granted under the Company’s stock award plans. This expense is expected to be recognized over a weighted-average period of approximately 2.3 years. The Company recognizes compensation expense for the fair values of those awards which have graded vesting on a straight-line basis. The fair value of stock options on the date of grant was estimated using the Black-Scholes option pricing model. Use of a valuation model requires management to make certain assumptions with respect to selected model inputs. Expected stock price volatility was calculated based on the historical volatility of the Company’s common stock over the expected life of the option. The expected life was determined using the simplified method based on the term and vesting period. The risk-free interest rate is based on zero-coupon U.S. Treasury securities with a maturity term approximating the expected life of the option at the date of grant. No dividend yield has been assumed as the Company does not currently pay dividends on its common stock and does not anticipate doing so in the foreseeable future. Estimated forfeitures are based on the Company’s historical forfeiture activity. Employee stock options generally vest over a four-year service period and all stock options are settled by the issuance of new shares. Compensation expense recognized for all option grants is net of estimated forfeitures and is recognized over the awards’ respective requisite service periods. The vesting of certain stock options is contingent upon the attainment of performance criteria. The probability that such criteria will be achieved is assessed by management and compensation expense for such awards is only recorded to the extent that the attainment of the performance criteria is deemed to be probable. The Company recorded compensation expense in relation to stock options of $8.2 million, $7.0 million and $6.6 million for the years ended December 31, 2018, 2017 and 2016, respectively. For 2018, 2017 and 2016, the Company used the following assumptions to estimate the fair value of share-based payment awards:
2018
2017
2016
Risk-free interest rate
2.18% - 3.00%
1.77% - 2.01%
1.07% - 1.70%
Expected dividend yield
0.00%
0.00%
0.00%
Expected option life (years)
6.25
6.25
6.25
Expected volatility
71% - 92%
73% - 82%
83% - 86%
Restricted Stock Units The 2011 Plan also allows for granting of restricted stock unit awards under the terms of the Plan. The restricted stock units vest based upon a time-based service condition, a performance condition, or both. The probability that any performance criteria will be achieved is assessed by management and compensation expense for such awards is only recorded to the extent that the attainment of the performance criteria is deemed to be probable. Restricted stock units are recorded as compensation expense based on fair value, representing the market value of the Company’s common stock on the date of grant. The fair value of restricted stock units is amortized on a straight-line basis through the statement of operations over the service period until the shares have vested. The following table presents the restricted stock unit activity for the years ended December 31, 2018 and 2017:
In thousands (except per share amounts)
Shares
Weighted Average Grant Date Fair Value
Outstanding as of January 1, 2017
10,143
$
2.09
Granted
4,197
3.04
Vested
(2,179
)
1.62
Forfeited
(155
)
2.91
Outstanding as of December 31, 2017
12,006
2.50
Granted
2,633
4.32
Vested
(4,611
)
2.20
Forfeited
(395
)
3.43
Outstanding as of December 31, 2018
9,633
$
3.12
The Company recorded compensation expense in relation to restricted stock units of $10.6 million, $7.0 million and $7.0 million for the years ended December 31, 2018, 2017 and 2016 respectively. The following table presents the stock-based compensation expense related to stock-based awards for the years ended December 31, 2018, 2017 and 2016:
In thousands
2018
2017
2016
Research and development
$
2,898
$
2,122
$
2,252
Selling, general and administrative
15,908
11,838
11,361
Stock-based compensation expense
$
18,806
$
13,960
$
13,613
Employee Stock Purchase Plan On March 13, 2017, the Board adopted, subject to shareholder approval, the Amarin Corporation plc 2017 Employee Stock Purchase Plan (the “ESPP”), which was approved by the Company’s shareholders on May 15, 2017. The ESPP is intended to qualify as an “employee stock purchase plan” within the meaning of Section 423 of the Internal Revenue Code. The maximum fair market value of stock which can be purchased by a participant in a calendar year is $25,000. Under the ESPP, an aggregate of 3,000,000 ordinary shares (each ordinary share to be represented by one ADS) are reserved and available for issuance, </t>
  </si>
  <si>
    <t>Defined Contribution Plan</t>
  </si>
  <si>
    <t>Compensation And Retirement Disclosure [Abstract]</t>
  </si>
  <si>
    <t xml:space="preserve">(12) Defined Contribution Plan The Company makes available a 401(k) plan for its U.S. employees. Under the 401(k) plan, employees may make contributions which are eligible for a discretionary percentage match, in cash, as defined in the 401(k) plan and determined by the Board of Directors. The Company recognized $0.7 million, $0.4 million and $0.5 million of related compensation expense for the year ended December 31, 2018, 2017 and 2016, respectively. </t>
  </si>
  <si>
    <t>Quarterly Summarized Financial Information (Unaudited)</t>
  </si>
  <si>
    <t>Quarterly Financial Information Disclosure [Abstract]</t>
  </si>
  <si>
    <t xml:space="preserve">(13) Quarterly Summarized Financial Information (Unaudited)
Fiscal years ended December 31, 2018 and 2017
1st Quarter
2nd Quarter
3rd Quarter
4th Quarter
2018
2017
2018
2017
2018
2017
2018
2017
(In thousands, except per share amounts)
Total revenue, net
$
43,919
$
34,637
$
52,643
$
45,241
$
55,323
$
47,360
$
77,330
$
53,866
Net loss
(24,095
)
(20,941
)
(34,210
)
(13,634
)
(24,471
)
(10,825
)
(33,670
)
(22,465
)
Loss per share:
Basic
$
(0.08
)
$
(0.08
)
$
(0.12
)
$
(0.05
)
$
(0.08
)
$
(0.04
)
$
(0.11
)
$
(0.08
)
Diluted
$
(0.08
)
$
(0.08
)
$
(0.12
)
$
(0.05
)
$
(0.08
)
$
(0.04
)
$
(0.11
)
$
(0.08
) </t>
  </si>
  <si>
    <t>Co-Promotion Agreement</t>
  </si>
  <si>
    <t>Co Promotion Agreement [Abstract]</t>
  </si>
  <si>
    <t xml:space="preserve">(14) Co-Promotion Agreement On March 31, 2014, the Company entered into a Co-Promotion Agreement (the “Agreement”) with Kowa Pharmaceuticals America, Inc. related to the commercialization of Vascepa ® During the term, Kowa Pharmaceuticals America, Inc. and Amarin agreed to use commercially reasonable efforts to promote, detail and optimize sales of Vascepa in the United States. The performance requirements included a negotiated minimum number of details to be delivered by each party in the first and second position, and the use of a negotiated number of minimum sales representatives from each party. Kowa Pharmaceuticals America, Inc. agreed to bear the costs incurred for its sales force associated with the commercialization of Vascepa and to pay for certain incremental costs associated with the use of its sales force, such as sample costs and costs for promotional and marketing materials. Amarin recognized all revenue from sales of Vascepa and used commercially reasonable efforts to maintain a minimum amount of inventory of Vascepa for use in the United States. In exchange for Kowa Pharmaceuticals America, Inc.’s co-promotional services, Kowa Pharmaceuticals America, Inc. was entitled to a quarterly co-promotion fee based on aggregate Vascepa gross margin that varied during the term. The percentage of aggregate Vascepa gross margin earned by Kowa Pharmaceuticals America, Inc. was, as amended, approximately eighteen percent (18%) in 2017, partially offset by certain other refinements. During 2018, which was the last year of the Agreement, as amended, the Company incurred expense for both the annual co-promotion fee, which in 2018 was calculated as eighteen-and-a-half percent (18.5%) of Vascepa gross margin, plus accrual for co-promotion tail payments which were calculated as a percentage of the 2018 co-promotion fee. Kowa Pharmaceuticals America, Inc. is eligible to receive $17.8 million in co-promotion tail payments, the present value of which of $16.6 million was fully accrued as of December 31, 2018. No amount was accrued for the co-promotion tail payments as of December 31, 2017. The accrued tail payments will be paid over three years with declining amounts each year. As of December 31, 2018 and 2017, the Company had a net payable to Kowa Pharmaceuticals America, Inc. of $27.6 million and $8.3 million, respectively, of which $18.1 million and $8.3 million, respectively, was classified as current on the consolidated balance sheets, representing co-promotion fees, including accrual of the tail payments, net of reimbursable amounts incurred for samples and other marketing expenses. </t>
  </si>
  <si>
    <t>Revenue Recognition</t>
  </si>
  <si>
    <t>Revenue From Contract With Customer [Abstract]</t>
  </si>
  <si>
    <t xml:space="preserve">(15) Revenue Recognition The Company sells Vascepa principally to a limited number of major wholesalers, as well as selected regional wholesalers and specialty pharmacy providers in the United States, or collectively, its Distributors or its Customers, that in turn resell Vascepa to retail pharmacies for subsequent resale to patients and healthcare providers. Patients are required to have a prescription in order to purchase Vascepa. In addition to distribution agreements with Distributors, the Company enters into arrangements with health care providers and payors that provide for government-mandated and/or privately-negotiated rebates, chargebacks and discounts with respect to the purchase of the Company’s product. Revenues from product sales are recognized when the Distributor obtains control of the Company’s product, which occurs at a point in time, typically upon delivery to the Distributor. Payments from Distributors are generally received 30-60 days from date of sale. The Company evaluates the creditworthiness of each of its Distributors to determine whether revenues can be recognized upon delivery, subject to satisfaction of the other requirements, or whether recognition is required to be delayed until receipt of payment. The Company calculates gross product revenues generally based on the wholesale acquisition cost that the Company charges its Distributors for Vascepa. Reserves for Variable Consideration Revenues from product sales are recorded at the net sales price (transaction price), which includes estimates of variable consideration for which reserves are established and which result from (a) trade allowances, such as invoice discounts for prompt pay and distributor fees, (b) estimated government and private payor rebates and chargebacks and discounts, such as Medicaid reimbursements, (c) reserves for expected product returns and (d) estimated costs of incentives that are offered within contracts between the Company and its Distributors, health care providers, payors and other indirect customers relating to the Company’s sales of its product. These reserves are based on the amounts earned or to be claimed on the related sales and are classified as reductions of accounts receivable (if the amount is payable to the Distributor) or as a current liability (if the amount is payable to a party other than a Distributor).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Allowances: The Company generally provides invoice discounts on Vascepa sales to its Distributors for prompt payment and fees for distribution services, such as fees for certain data that Distributors provide to the Company. The payment terms for sales to Distributors generally include a 2% discount for prompt payment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Rebates, Chargebacks and Discounts: The Company contracts with Medicaid, Medicare,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duct Returns: The Company’s Distributors have the right to return unopened unprescribed Vascepa during the 18-month period beginning six months prior to the labeled expiration date and ending twelve months after the labeled expiration date. The expiration date for Vascepa 1-gram and 0.5-gram size capsules is currently four years and three years, respectively, after being converted into capsule form, which is the last step in the manufacturing process for Vascepa and generally occurs within a few months before Vascepa is delivered to Distributor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Other Incentives: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 adjusts its accruals for co-pay mitigation rebates based on actual redemption activity and estimates regarding the portion of issued co-pay mitigation rebates that it estimates will be redeemed. The following table summarizes activity in each of the net product revenue allowance and reserve categories described above for the years ended December 31, 2018 and 2017:
In thousands
Trade Allowances
Rebates, Chargebacks and Discounts
Product Returns
Other Incentives
Total
Balance as of January 1, 2017
$
3,743
$
20,915
$
859
$
1,681
$
27,198
Provision related to current period sales
35,067
126,903
1,480
15,081
178,531
Provision related to prior period sales
(323
)
(682
)
—
(70
)
(1,075
)
Credits/payments made for current period sales
(23,087
)
(96,181
)
(344
)
(12,773
)
(132,385
)
Credits/payments made for prior period sales
(3,365
)
(18,891
)
(108
)
(1,812
)
(24,176
)
Balance as of December 31, 2017
12,035
32,064
1,887
2,107
48,093
Provision related to current period sales
46,002
190,329
1,211
20,732
258,274
Provision related to prior period sales
—
(1,845
)
—
(69
)
(1,914
)
Credits/payments made for current period sales
(29,202
)
(148,857
)
—
(19,307
)
(197,366
)
Credits/payments made for prior period sales
(9,340
)
(30,057
)
(150
)
(2,296
)
(41,843
)
Balance as of December 31, 2018
$
19,495
$
41,634
$
2,948
$
1,167
$
65,244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Licensing Revenue The Company enters into licensing agreements which are within the scope of Topic 606, Revenue from Contracts with Customer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In determining performance obligations, management evaluates whether the license is distinct from the other performance obligations with the collaborative partner based on the consideration of the relevant facts and circumstances for each arrangement. Factors considered in the determination of include the stage of development of the license delivered, research and development capabilities of the partner and the ability of partners to develop and commercialize Vascepa independent of the Company.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licensee, such as regulatory approvals, are not considered probable of being achieved until those approvals are received. The Company evaluates factors such as the scientific, clinical, regulatory, commercial and other risks that must be overcome to achieve the respective milestone as well as the level of effort and investment requir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regulatory and commercial milestones and any related constraint, and if necessary, adjusts its estimate of the overall transaction price. Any such adjustments are recorded on a cumulative catch-up basis, which would affect licensing revenues and earnings in the period of adjustment. The Company receives payments from its customer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
  </si>
  <si>
    <t>Development, Commercialization and Supply Agreements</t>
  </si>
  <si>
    <t>Organization Consolidation And Presentation Of Financial Statements [Abstract]</t>
  </si>
  <si>
    <t>(16) Development, Commercialization and Supply Agreements In-licenses Mochida Pharmaceutical Co., Ltd. In June 2018, the Company entered into a collaboration with Mochida Pharmaceutical Co., Ltd. (“Mochida”) related to the development and commercialization of drug products and indications based on the active pharmaceutical ingredient in Vascepa, the omega-3 acid, EPA (eicosapentaenoic acid). Among other terms in the agreement, the Company obtained an exclusive license to certain Mochida intellectual property to advance the Company’s interests in the United States and certain other territories and the parties will collaborate to research and develop new products and indications based on EPA for the Company’s commercialization in the United States and certain other territories. The potential new product and indication opportunities contemplated under this agreement are currently in early stages of development. Upon closing of the collaboration agreement, the Company made a non-refundable, non-creditable upfront payment of approximately $2.7 million, which was recorded in research and development expense in the consolidated statement of operations for the year ended December 31, 2018. In addition, the agreement provides for the Company to pay milestone payments upon the achievement of certain product development milestones and royalties on net sales of future products arising from the collaboration, if any. Out-licenses Eddingpharm (Asia) Macao Commercial Offshore Limited In February 2015, the Company entered into a Development, Commercialization and Supply Agreement (the “DCS Agreement”) with Eddingpharm (Asia) Macao Commercial Offshore Limited (“Eddingpharm”) related to the development and commercialization of Vascepa in Mainland China, Hong Kong, Macau and Taiwan, or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REDUCE-IT clinical trials of Vascepa. Under the DCS Agreement, Eddingpharm is solely responsible for development and commercialization activities in the China Territory and associated expenses. The Company provides development assistance and is responsible for supplying finished and later bulk drug product at defined prices under negotiated terms. The Company retains all Vascepa manufacturing rights. Eddingpharm agreed to certain restrictions regarding the commercialization of competitive products globally and the Company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are paid by Eddingpharm to the extent such costs are incurred in connection with the negotiated development plan or otherwise incurred by Eddingpharm. Eddingpharm is responsible for preparing and filing regulatory applications in all countries of the China Territory at Eddingpharm’s cost with the Company’s assistance. The DCS Agreement also contains customary provisions regarding indemnification, supply,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In March 2016, Eddingpharm submitted its clinical trial application (“CTA”) with respect to the MARINE indication for Vascepa to the Chinese regulatory authority. Following the CTA submission, the Company received a non-refundable $1.0 million milestone payment. In March 2017, the CTA was approved by the Chinese regulatory authority, and, in December 2017, Eddingpharm commenced a pivotal clinical trial aimed to support the regulatory approval of the first indication of Vascepa in a patient population with severe hypertriglyceridemia in Mainland China. In addition to the non-refundable, up-front and regulatory milestone payments described above, the Company is entitled to receive certain regulatory and sales-based milestone payments of up to an additional $153.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amounts to be received upon achievement of the regulatory milestone events relate to the submission and approval for three indications, and range from $2.0 million to $15.0 million for a total of $33.0 million. The sales-based milestone events occur when annual aggregate net sales of Vascepa in the territory equals or exceeds certain specified thresholds, and range from $5.0 million to $50.0 million for a total of $120.0 million. Each such milestone payment shall be payable only once regardless of how many times the sales milestone event is achieved. Each such milestone payment is non-refundable and non-creditable against any other milestone payments. The Company assessed this arrangement in accordance with Topic 606 and concluded that the contract counterparty, Eddingpharm, is a customer. The Company identified the following performance obligations at the inception of the DCS Agreement: (1) the exclusive license to develop and commercialize Vascepa in the China Territory for uses that are currently commercialized and under development by the Company, (2) the obligation to participate in various steering committees, (3) ongoing development and regulatory assistance, and (4) manufacture and supply of commercial product. Based on the analysis performed, the Company concluded that the identified performance obligations are not distinct and therefore a combined performance obligation. The transaction price includes the $15.0 million up-front consideration received and the $1.0 million milestone payment received related to the successful submission of the CTA for the MARINE indication. None of the other clinical or regulatory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Eddingpharm and therefore have also been excluded from the transaction price. The Company will re-evaluate the transaction price in each reporting period and as uncertain events are resolved or other changes in circumstances occur. During the years ended December 31, 2018 and 2017, the Company recognized $0.1 million and $1.2 million, respectively, as licensing revenue related to the up-front and milestone payments received in connection with the Eddingpharm agreement. Through December 31, 2018 and 2017, the Company has recognized $2.8 million and $3.1 million, respectively, as licensing revenue under the DCS Agreement concurrent with the support provided by Amarin to Eddingpharm in achieving the combined performance obligation, which in the Company’s judgment is the best measure of progress towards satisfying the performance obligation. The remaining transaction price of $13.2 million and $12.9 million is recorded in deferred revenue as of December 31, 2018 and 2017, respectively, on the consolidated balance sheets and will be recognized as revenue over the remaining period of 16 years. Biologix FZCo In March 2016, the Company entered into an agreement with Biologix FZCo (“Biologix”), a company incorporated under the laws of the United Arab Emirates, to register and commercialize Vascepa in several Middle Eastern and North African countries. Under the terms of the distribution agreement, the Company granted to Biologix a non-exclusive license to use its trademarks in connection with the importation, distribution, promotion, marketing and sale of Vascepa in the Middle East and North Africa territory. Upon closing of the agreement, the Company received a non-refundable up-front payment, which will be recognized as revenue over 10 years commencing upon first marketing approval of Vascepa in the territory. The Company is entitled to receive all payments based on total product sales and pays Biologix a service fee in exchange for its services, whereby the service fee represents a percentage of gross selling price which is subject to a minimum floor price. In March 2018 and July 2018, the Company received approval for Vascepa as a prescription medication for use in Lebanon and United Arab Emirates, respectively, as an adjunct to diet to reduce triglyceride levels in adult patients with severe hypertriglyceridemia. HLS Therapeutics, Inc. In September 2017, the Company entered into an agreement with HLS Therapeutics Inc. (“HLS”), a company incorporated under the laws of Canada, to register, commercialize and distribute Vascepa in Canada. Under the agreement, HLS will be responsible for regulatory and commercialization activities and associated costs. The Company is responsible for providing assistance towards local filings, supplying finished product under negotiated supply terms, maintaining intellectual property, and continuing the development and funding of REDUCE-IT related activities. Upon closing of the agreement, the Company received one-half of a non-refundable $5.0 million up-front payment, and received the remaining half on the six-month anniversary of the closing. Following achievement of the REDUCE-IT trial primary endpoint, which was announced in September 2018, the Company is entitled to receive a non-refundable $2.5 million milestone payment which is recorded in other receivables on the consolidated balance sheet as of September 30, 2018. In addition to the non-refundable, up-front and regulatory milestone payments just described, the Company is entitled to receive certain regulatory and sales-based milestone payments of up to an additional $57.5 million, as well as tiered double-digit royalties on net sales of Vascepa in Canada. The Company assessed this arrangement in accordance with Topic 606 and concluded that the contract counterparty, HLS, is a customer. The Company identified the following performance obligations at the inception of the contract: (1) license to HLS to develop, register, and commercialize Vascepa in Canada, (2) support general development and regulatory activities, (3) participate in various steering committees, and (4) manufacture and provide finished form of product. Based on the analysis performed, the Company concluded that the identified performance obligations in the agreement are not distinct and therefore a combined performance obligation. The transaction price includes the $5.0 million up-front consideration and the $2.5 million milestone related to the achievement of the REDUCE-IT trial primary endpoint. None of the other regulatory milestones have been included in the transaction price, as all of the remaining regulatory milestone amounts were fully constrained. As part of its evaluation of the constraint, the Company considered numerous factors, including that receipt of the milestones is outside the control of the Company and contingent upon the licensee’s efforts. Any consideration related to sales-based milestones (including royalties) will be recognized when the related sales occur as they were determined to relate predominantly to the license granted to HLS and therefore have also been excluded from the transaction price. The Company will re-evaluate the transaction price in each reporting period and as uncertain events are resolved or other changes in circumstances occur. During the years ended December 31, 2018 and 2017, the Company recognized $0.6 million and $0.1 million, respectively, as licensing revenue related to up-front and milestone payments received in connection with the HLS agreement. Through December 31, 2018 and 2017, the Company has recognized $0.9 million and $0.1 million, respectively, as licensing revenue under the agreement concurrent with the support provided by Amarin to HLS in achieving the performance obligation, which in the Company’s judgment is the best measure of progress towards satisfying the combined performance obligation. The remaining transaction price of $6.6 million and $4.9 million is recorded in deferred revenue as of December 31, 2018 and 2017, respectively, on the consolidated balance sheets and will be recognized as revenue over the remaining period of 12 years. The following table presents changes in the balances of the Company’s contract assets and liabilities during the nine months ended December 31, 2018:
In thousands
Balance at Beginning of Period
Additions
Deductions
Balance at End of Period
Year ended December 31, 2018:
Contract assets
$
—
$
—
$
—
$
—
Contract liabilities:
Deferred revenue
$
19,054
$
2,500
$
(843)
$
20,710 During the year ended December 31, 2018, the Company recognized the following revenues as a result of changes in the contract asset and contract liability balances in the respective periods:
In thousands
Year Ended December 31,
Revenue recognized in the period from:
2018
Amounts included in contract liability at the beginning of the period
$
650
Performance obligations satisfied in previous periods
$
193</t>
  </si>
  <si>
    <t>Subsequent Events</t>
  </si>
  <si>
    <t>Subsequent Events [Abstract]</t>
  </si>
  <si>
    <t>(17) Subsequent Events On February 22, 2019, a class action lawsuit was filed against Amarin Corporation plc, the Company’s chief executive officer and chief scientific officer in the U.S. District Court for the District of New Jersey. See Note 8—Commitments and Contingencies for further information. On February 5, 2019, the Company entered into a lease agreement for approximately 67,747 square feet of new office space in Bridgewater, New Jersey (the “Lease”). The Lease will commence upon delivery of the premises after certain improvements are made, which is anticipated to be on or about July 1, 2019 (the “Commencement Date”) for an 11-year period, with two five-year renewal options. Subject to the terms of the Lease, Amarin will have a one-time option to terminate the agreement effective on the first day of the ninety-seventh month after the Commencement Date upon advanced written notice and a termination payment specified in the Lease. Under the Lease, the Company will pay monthly rent of approximately $141,000 for the first year following the Commencement Date, and such rent will increase by a nominal percentage every year following the first anniversary of the Commencement Date.</t>
  </si>
  <si>
    <t>Significant Accounting Policies (Policies)</t>
  </si>
  <si>
    <t>Principles of Consolidation</t>
  </si>
  <si>
    <t xml:space="preserve">Principles of Consolidation The consolidated financial statements include the accounts of the Company and its wholly-owned subsidiaries. All intercompany accounts and transactions have been eliminated in consolidation. </t>
  </si>
  <si>
    <t>Use of Estimates</t>
  </si>
  <si>
    <t xml:space="preserve">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t>
  </si>
  <si>
    <t>Use of Forecasted Financial Information in Accounting Estimates</t>
  </si>
  <si>
    <t xml:space="preserve">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evaluating the need for valuation allowances for deferred tax assets, and assessing the Company’s ability to continue as a going concern.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t>
  </si>
  <si>
    <t>Revenue Recognition Effective January 1, 2018, the Company adopted Accounting Standards Codification, or ASC, Topic 606, Revenue from Contracts with Customers</t>
  </si>
  <si>
    <t>Distribution Costs</t>
  </si>
  <si>
    <t xml:space="preserve">Distribution Costs The Company records distribution costs related to shipping product to its customers, primarily through the use of common carriers or external distribution services, in cost of goods sold. </t>
  </si>
  <si>
    <t>Cash and Cash Equivalents and Restricted Cash</t>
  </si>
  <si>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Accounts receivable, net, comprised of trade receivables, are generally due within 30 days and are stated at amounts due from customers. The Company recognizes an allowance for losses on accounts receivable in an amount equal to the estimated probable losses net of any recoveries. The allowance is based primarily on assessment of specific identifiable customer accounts considered at risk or uncollectible, as well as an analysis of current receivables aging and expected future write-offs. The expense associated with the allowance for doubtful accounts is recognized as selling, general, and administrative expense. The Company has not historically experienced any significant credit losses. The following table summarizes the impact of accounts receivable reserves on the gross trade accounts receivable balances as of December 31, 2018 and 2017:
In thousands
December 31, 2018
December 31, 2017
Gross trade accounts receivable
$
86,133
$
57,802
Trade allowances
(19,495
)
(12,035
)
Chargebacks
(115
)
(449
)
Accounts receivable, net
$
66,523
$
45,318</t>
  </si>
  <si>
    <t xml:space="preserve">Inventory The Company states inventories at the lower of cost or net realizable value. Cost is determined based on actual cost using the average cost method. Net realizable value is the estimated selling price in the ordinary course of business, less reasonably predictable costs of completion, disposal, and transportation. An allowance is established when management determines that certain inventories may not be saleable. If inventory cost exceeds expected net realizable value due to obsolescence, damage or quantities in excess of expected demand, changes in price levels or other causes, the Company will reduce the carrying value of such inventory to net realizable value and recognize the difference as a component of cost of goods sold in the period in which it occurs. The Company capitalizes inventory purchases of saleable product from approved suppliers while inventory purchases from suppliers prior to regulatory approval are included as a component of research and development expense. The Company expenses inventory identified for use as marketing samples when they are packaged. The average cost reflects the actual purchase price of Vascepa active pharmaceutical ingredient, or API. </t>
  </si>
  <si>
    <t xml:space="preserve">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consolidated balance sheet and any resulting gain or loss is credited or expensed to operations. Repairs and maintenance costs are expensed as incurred. </t>
  </si>
  <si>
    <t>Long-Lived Asset Impairment</t>
  </si>
  <si>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 xml:space="preserve">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8—Commitments and Contingencies for further information regarding other obligations related to the acquisition of Laxdale Limited. </t>
  </si>
  <si>
    <t>Costs for Patent Litigation and Legal Proceedings</t>
  </si>
  <si>
    <t xml:space="preserve">Costs for Patent Litigation and Legal Proceedings Costs for patent litigation or other legal proceedings are expensed as incurred and included in selling, general and administrative expenses. </t>
  </si>
  <si>
    <t>Research and Development Costs</t>
  </si>
  <si>
    <t xml:space="preserve">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as well as license fees related to the Company’s strategic collaboration with Mochida Pharmaceutical Co., Ltd. </t>
  </si>
  <si>
    <t>Selling, General and Administrative Costs</t>
  </si>
  <si>
    <t xml:space="preserve">Selling, General and Administrative Costs The Company charges selling, general and administrative costs to operations as incurred. Selling, general and administrative costs include salaries and benefits, stock-based compensation expense, and costs of programs and infrastructure necessary for the general conduct of the Company’s business, including those incurred as a result of the commercialization of Vascepa in the United States as well as co-promotion fees to Kowa Pharmaceuticals America, Inc. which in 2018 included costs for accrual of tail co-promotion fees. </t>
  </si>
  <si>
    <t xml:space="preserve">Income Taxes On December 22, 2017, the U.S. enacted the Tax Cuts and Jobs Act (the “Act”) which instituted fundamental changes to the taxation of multinational corporations. The Act includes changes to the taxation of foreign earnings by implementing a dividend exemption system, expansion of the current anti-deferral rules, a minimum tax on low-taxed foreign earnings and new measures to deter base erosion. The Act also includes a permanent reduction in the corporate tax rate to 21%, repeal of the corporate alternative minimum tax, expensing of capital investment, and limitation of the deduction of interest expense. Furthermore, as part of the transition to the new tax system, a one-time transition tax is imposed on a U.S. shareholder's historical undistributed earnings of foreign affiliates. The Company applied the guidance in Staff Accounting Bulletin 118 when accounting for the enactment-date effects of the Act in the prior year. As of December 31, 2017, the Company had recorded provisional amounts to account for the impact of tax effects of the Act related to the change in corporate tax rate from 34% to 21% and the changes to executive compensation deductibility. As of December 31, 2018, the Company has completed its accounting for all of the tax effects of the Act. Based on the additional analysis performed, no adjustments to the provisional amounts were made in the reporting period which had an impact to the tax provision or consolidated financial statement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Deferred tax assets and liabilities are classified as non-current in the consolidated balance sheet.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its ability to realize deferred tax assets. Changes in historical earnings performance, future earnings projections, and changes in tax laws and tax rates, among other factors, may cause the Company to adjust its valuation allowance on deferred tax assets, which would impact the Company’s income tax expense in the period in which it is determined that these factors have changed. Excess tax benefits and deficiencies that arise upon vesting or exercise of share-based payments are recognized as an income tax benefit and expense, respectively, in the statement of operations. Excess income tax benefits and are classified as cash flows from operating activities and cash paid to taxing authorities arising from the withholding of shares from employees are classified as cash flows from financing activities. The Company’s and its subsidiaries’ income tax returns are periodically examined by various tax authorities, including the Internal Revenue Service (IRS) and states. The Company recently completed the audit by the IRS for the years 2013 to 2014 with no material changes to the filed income tax returns. Although the outcome of tax audits is always uncertain and could result in significant cash tax payments, the Company does not believe the outcome of these audits will have a material adverse effect on its consolidated financial position or results of operations. </t>
  </si>
  <si>
    <t>Loss per Share</t>
  </si>
  <si>
    <t>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calculated using the treasury stock method and convertible notes using the “if-converted” method. In periods with reported net operating losses, all common stock options are deemed anti-dilutive such that basic net loss per share and diluted net loss per share are equal.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18, 2017 and 2016 are as follows:
In thousands
2018
2017
2016
Net loss—basic and diluted
$
(116,445
)
$
(67,865
)
$
(86,350
)
Weighted average shares outstanding—basic and diluted
297,237
270,652
211,874
Net loss per share—basic and diluted
$
(0.39
)
$
(0.25
)
$
(0.41
) For the years ended December 31, 2018, 2017 and 2016, the following potentially dilutive securities were not included in the computation of net loss per share because the effect would be anti-dilutive:
In thousands
2018
2017
2016
Stock options
19,263
24,108
21,188
Restricted stock and restricted stock units
9,633
12,006
10,143
Exchangeable senior notes (if converted)
—
7,716
1,714
Preferred stock (if converted)
28,932
32,818
32,818</t>
  </si>
  <si>
    <t>Debt Instruments</t>
  </si>
  <si>
    <t xml:space="preserve">Debt Instruments Debt instruments are initially recorded at fair value, with coupon interest and amortization of debt issuance discounts recognized in the consolidated statement of operations as interest expense each period in which such instruments are outstanding. The Company records debt issuance costs related to a recognized debt liability in the consolidated balance sheets as a direct deduction from the carrying amount of that debt liability and amortized to interest expense using the effective interest method over the expected term of the related debt. Unamortized debt issuance costs related to the extinguishment of debt are expensed at the time the debt is extinguished and recorded in other (expense) income, net, in the consolidated statements of operations. If the Company issues shares to discharge the liability, the debt obligation is derecognized and common stock and additional paid-in capital are recognized upon the issuance of those shares. The 2017 Notes could only be settled in ADSs upon conversion. The terms of the 2017 Notes also allowed for repurchase in cash by the Company at the option of the holders as well as redemption by the Company for cash at specified times. The conversion feature in the 2017 Notes qualified for the exception from derivative accounting in accordance with ASC 815-40 and was therefore accounted for as part of the debt host. The conversion feature in the 2017 Notes was evaluated on a quarterly basis to determine if it still received an exception from derivative accounting in accordance with ASC 815-40. The 2017 Notes were recognized at par of $30.0 million. The Company also recognized a $1.2 million discount related to placement agent fees and offering expenses. This discount was amortized through interest expense through the date of mandatory exchange. See Note 7—Debt for further discussion. </t>
  </si>
  <si>
    <t>Stock-Based Compensation</t>
  </si>
  <si>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The Company estimates the level of forfeitures expected to occur based on its historical data and records compensation cost only for those awards that are ultimately expected to vest. See Note 11—Stock Incentive Plans and Stock-Based Compensation for further discussion.</t>
  </si>
  <si>
    <t>Concentration of Credit Risk</t>
  </si>
  <si>
    <t xml:space="preserve">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ree customers individually accounted for 10% or more of the Company’s gross product sales. Customers A, B, and C accounted for 31%, 30%, and 27%, respectively, of gross product sales for the year ended December 31, 2018 and represented 26%, 24%, and 39%, respectively, of the gross accounts receivable balance as of December 31, 2018. Customers A, B, and C accounted for 27%, 33%, and 28%, respectively, of gross product sales for the year ended December 31, 2017 and represented 27%, 21%, and 41%, respectively, of the gross accounts receivable balance as of December 31, 2017. </t>
  </si>
  <si>
    <t>Concentration of Suppliers</t>
  </si>
  <si>
    <t xml:space="preserve">Concentration of Suppliers The Company has contractual freedom to source the API for Vascepa and to procure other services supporting its supply chain and has entered into supply agreements with multiple suppliers. The Company’s supply of product for commercial sale and clinical trials is dependent upon relationships with third-party manufacturers and suppliers. The Company cannot provide assurance that its efforts to procure uninterrupted supply of Vascepa to meet market demand will continue to be successful or that it will be able to renew current supply agreements on favorable terms or at all. Significant alteration to or termination of the Company’s current supply chain or its failure to enter into new and similar agreements in a timely fashion, if needed, could have a material adverse effect on its business, condition (financial and other), prospects or results of operations. The Company currently has manufacturing agreements with multiple independent FDA-approved API manufacturers and several independent FDA-approved API encapsulators and packagers for Vascepa manufacturing. Each of these companies has qualified and validated its manufacturing processes and is capable of manufacturing Vascepa. There can be no guarantee that these or other suppliers with which the Company may contract in the future to manufacture Vascepa will remain qualified to do so to its specifications or that these and any future suppliers will have the manufacturing capacity to meet anticipated demand for Vascepa. </t>
  </si>
  <si>
    <t>Foreign Currency</t>
  </si>
  <si>
    <t xml:space="preserve">Foreign Currency All subsidiaries use the U.S. dollar as the functional currency. Monetary assets and liabilities denominated in a foreign currency are remeasured into U.S. dollars at period-end exchange rates.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 Certain amounts payable pursuant to supply contracts are denominated in currencies other than the U.S. dollar. </t>
  </si>
  <si>
    <t>Fair Value of Financial Instruments</t>
  </si>
  <si>
    <t xml:space="preserve">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December 31, 2018 and 2017 that are measured at fair value on a recurring basis and indicate the fair value hierarchy of the valuation techniques the Company utilized to determine such fair value:
December 31, 2018
In thousands
Total
Level 1
Level 2
Level 3
Asset:
Cash equivalents—money markets
$
9,880
$
9,880
$
—
$
—
December 31, 2017
In thousands
Total
Level 1
Level 2
Level 3
Asset:
Cash equivalents—money markets
$
9,317
$
9,317
$
—
$
—
The carrying amounts of cash, cash equivalents, accounts payable and accrued liabilities approximate fair value because of their short-term nature. The carrying amounts and the estimated fair values of debt instruments as of December 31, 2018 and 2017 are as follows:
December 31, 2018
December 31, 2017
In thousands
Carrying Value
Estimated Fair Value
Carrying Value
Estimated Fair Value
Current portion of long-term debt from royalty-bearing instrument, net of accrued interest
$
33,602
$
21,569
Long-term debt from royalty-bearing instrument
46,108
70,834
Total long-term debt from royalty-bearing instrument
$
79,710
$
78,600
$
92,403
$
88,000
2017 Notes
—
—
28,992
38,200
The estimated fair value of the long-term debt from royalty-bearing instrument is calculated utilizing the same Level 3 inputs utilized in valuing the related derivative liability (see Derivative Liabilities below). The estimated fair value of the 2017 Notes was calculated based on Level 1 quoted bond prices or, in the absence of quoted bond prices, was calculated using a Level 3 binomial model. The carrying value of the long-term debt from royalty-bearing instrument as of both December 31, 2018 and 2017 did not include a debt discount as it had been fully amortized. The carrying value of the 2017 Notes as of December 31, 2018 and December 31, 2017 included a debt discount of nil and $1.0 million, respectively, which was being amortized as non-cash interest expense over the then expected term of the 2017 Notes, through the first optional put date in January 2022. </t>
  </si>
  <si>
    <t>Derivative Liabilities</t>
  </si>
  <si>
    <t xml:space="preserve">Derivative Liabilities Derivative financial liabilities are recorded at fair value, with gains and losses arising for changes in fair value recognized in the consolidated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Long-Term Debt Redemption Feature The Company’s December 2012 royalty-bearing instrument financing arrangement (discussed in Note 7—Debt) contains a redemption feature whereby, upon a change of control, the Company would be required to repay $150.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The fair value of this derivative liability is remeasured at each reporting period, with changes in fair value recognized in the consolidated statement of operations. As of December 31, 2018, the fair value of the derivative was determined to be nil, and the debt was valued by comparing the debt issues of similar companies with (i) remaining terms of between 1.3 and 4.0 years, (ii) coupon rates of between 5.4% and 10.8% and (iii) market yields of between 6.7% and 15.8%. As of December 31, 2017, the fair value of the derivative was determined to be nil based on current assumptions, and the debt was valued by comparing debt issues of similar companies with (i) remaining terms of between 2.3 and 4.3 years, (ii) coupon rates of between 5.8% and 10.8% and (iii) market yields of between 10.2% and 18.4%. As such, the Company recognized no gain on change in fair value of derivative liability for the year ended December 31, 2018 and 2017. Any changes in the assumptions used to value the derivative liabilities, including the probability of a change in control, could result in a material change to the carrying value of such liabilities. </t>
  </si>
  <si>
    <t>Segment and Geographical Information</t>
  </si>
  <si>
    <t xml:space="preserve">Segment and Geographical Information Operating segments are defined as components of an enterprise about which separate financial information is available that is evaluated on a regular basis by the chief operating decision-maker, or decision-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 </t>
  </si>
  <si>
    <t>Recent Accounting Pronouncements</t>
  </si>
  <si>
    <t xml:space="preserve">Recent Accounting Pronouncements From time to time, new accounting pronouncements are issued by the Financial Accounting Standards Board, or FASB, and are early adopted by the Company or adopted as of the specified effective date. In May 2014, the FASB issued Accounting Standards Update (“ASU”), No. 2014-09, which amends the guidance for accounting for revenue from contracts with customers. This ASU supersedes the revenue recognition requirements in Accounting Standards Codification (“ASC”) Topic 605, Revenue Recognition Revenue from Contracts with Customers The Company, as a result of adopting Topic 606 on January 1, 2018, has adjusted its opening retained earnings and deferred revenue balances by $0.2 million. The adjustment relates solely to the Company’s licensing revenues and the timing over which certain non-refundable upfront and milestone payments received from Eddingpharm (Asia) Macao Commercial Offshore Limited and HLS Therapeutics Inc. are recognized under Topic 606. No practical expedients associated with the adoption of Topic 606 were applied. In May 2017, the FASB issued ASU No.2017-09, Compensation—Stock Compensation: Scope of Modification Accounting In January 2017, the FASB issued ASU No. 2017-01,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Statement of Cash Flows (Topic 230): Restricted Cash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The Company also considered the following recent accounting pronouncements which were not yet adopted as of December 31, 2018: I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 In February 2016, the FASB issued ASU No. 2016-02, Leases (Topic 842). In July 2018, the FASB issued ASU No. 2018-10, which provides narrow amendments to ASU No. 2016-02 to clarify how to apply the rate implicit in the lease, impairment of the net investment in the lease, lessee reassessment of lease classification, variable payments that depend on an index or rate and certain transition adjustments. In July 2018, the FASB also issued ASU No. 2018-11, which provides targeted improvements to ASU No. 2016-02 to provide entities the transition option to not apply the standard in the comparative periods presented in the year of adoption. The Company will adopt the new standard effective January 1, 2019 using the modified retrospective transition method and elect to not apply the standard in the comparative periods presented in the year of adoption. The Company’s assessment of adopting ASU No. 2016-02 consisted of a review of contracts, discussions with key stakeholders and a cataloging of potential impacts on its internal controls, policies and operations. The adoption will not have a material impact on the Company’s consolidated financial statements as of the effective date. As further described in Note 17 — The Company believes that the impact of other recently issued but not yet adopted accounting pronouncements will not have a material impact on the Company’s consolidated financial position, results of operations, and cash flows, or do not apply to the Company’s operations. </t>
  </si>
  <si>
    <t>Significant Accounting Policies (Tables)</t>
  </si>
  <si>
    <t>Summary of Impact of Accounts Receivable Reserves on Gross Trade Accounts Receivable Balances</t>
  </si>
  <si>
    <t>The following table summarizes the impact of accounts receivable reserves on the gross trade accounts receivable balances as of December 31, 2018 and 2017:
In thousands
December 31, 2018
December 31, 2017
Gross trade accounts receivable
$
86,133
$
57,802
Trade allowances
(19,495
)
(12,035
)
Chargebacks
(115
)
(449
)
Accounts receivable, net
$
66,523
$
45,318</t>
  </si>
  <si>
    <t>Summary of Estimated Useful Lives, by Asset Classification</t>
  </si>
  <si>
    <t xml:space="preserve">The estimated useful lives, by asset classification, are as follows:
Asset Classification
Useful Lives
Computer equipment and software
3 - 5 years
Furniture and fixtures
5 years
Leasehold improvements
Lesser of useful life or lease term </t>
  </si>
  <si>
    <t>Calculation of Net Loss and Number of Shares Used to Compute Basic and Diluted Net Loss per Share</t>
  </si>
  <si>
    <t>The calculation of net loss and the number of shares used to compute basic and diluted net loss per share for the years ended December 31, 2018, 2017 and 2016 are as follows:
In thousands
2018
2017
2016
Net loss—basic and diluted
$
(116,445
)
$
(67,865
)
$
(86,350
)
Weighted average shares outstanding—basic and diluted
297,237
270,652
211,874
Net loss per share—basic and diluted
$
(0.39
)
$
(0.25
)
$
(0.41
)</t>
  </si>
  <si>
    <t>Anti-Dilutive Securities Not Included in the Computation of Net Loss or Earnings per Share</t>
  </si>
  <si>
    <t>For the years ended December 31, 2018, 2017 and 2016, the following potentially dilutive securities were not included in the computation of net loss per share because the effect would be anti-dilutive:
In thousands
2018
2017
2016
Stock options
19,263
24,108
21,188
Restricted stock and restricted stock units
9,633
12,006
10,143
Exchangeable senior notes (if converted)
—
7,716
1,714
Preferred stock (if converted)
28,932
32,818
32,818</t>
  </si>
  <si>
    <t>Assets and Liability Measured at Fair Value on a Recurring Basis</t>
  </si>
  <si>
    <t>The following tables present information about the Company’s assets and liabilities as of December 31, 2018 and 2017 that are measured at fair value on a recurring basis and indicate the fair value hierarchy of the valuation techniques the Company utilized to determine such fair value:
December 31, 2018
In thousands
Total
Level 1
Level 2
Level 3
Asset:
Cash equivalents—money markets
$
9,880
$
9,880
$
—
$
—
December 31, 2017
In thousands
Total
Level 1
Level 2
Level 3
Asset:
Cash equivalents—money markets
$
9,317
$
9,317
$
—
$
—</t>
  </si>
  <si>
    <t>Carrying Amounts and Estimated Fair Values of Debt Instruments</t>
  </si>
  <si>
    <t>The carrying amounts of cash, cash equivalents, accounts payable and accrued liabilities approximate fair value because of their short-term nature. The carrying amounts and the estimated fair values of debt instruments as of December 31, 2018 and 2017 are as follows:
December 31, 2018
December 31, 2017
In thousands
Carrying Value
Estimated Fair Value
Carrying Value
Estimated Fair Value
Current portion of long-term debt from royalty-bearing instrument, net of accrued interest
$
33,602
$
21,569
Long-term debt from royalty-bearing instrument
46,108
70,834
Total long-term debt from royalty-bearing instrument
$
79,710
$
78,600
$
92,403
$
88,000
2017 Notes
—
—
28,992
38,200</t>
  </si>
  <si>
    <t>Intangible Asset (Tables)</t>
  </si>
  <si>
    <t>Schedule of Carrying Value of Intangible Asset</t>
  </si>
  <si>
    <t>The carrying value as of December 31, 2018 and 2017 is as follows:
In thousands
December 31, 2018
December 31, 2017
Technology rights
$
11,624
$
11,624
Accumulated amortization
(4,144
)
(3,498
)
Intangible asset, net
$
7,480
$
8,126</t>
  </si>
  <si>
    <t>Intangible Asset Estimated Amortization Expense</t>
  </si>
  <si>
    <t>Estimated future amortization expense, based upon the Company’s intangible asset, as of December 31, 2018 is as follows:
In thousands
Year Ending December 31,
Amount
2019
$
646
2020
646
2021
646
2022
646
2023
646
Thereafter
4,250
Total
$
7,480</t>
  </si>
  <si>
    <t>Inventory (Tables)</t>
  </si>
  <si>
    <t>Schedule of Inventory</t>
  </si>
  <si>
    <t>Inventories as of December 31, 2018 and 2017 consist of the following:
In thousands
December 31, 2018
December 31, 2017
Raw materials
$
14,142
$
7,044
Work in process
8,590
10,844
Finished goods
35,357
12,372
Total inventory, gross
58,089
30,260
Inventory cost adjustment
(287
)
—
Inventory
57,802
30,260</t>
  </si>
  <si>
    <t>Property, Plant and Equipment (Tables)</t>
  </si>
  <si>
    <t>Property, Plant &amp; Equipment</t>
  </si>
  <si>
    <t>Property, plant and equipment as of December 31, 2018 and 2017 consist of the following:
In thousands
December 31, 2018
December 31, 2017
Leasehold improvements
$
156
$
156
Computer equipment
63
63
Furniture and fixtures
66
66
Software
617
559
Property, plant and equipment
902
844
Accumulated depreciation and amortization
(839
)
(816
)
Property, plant and equipment, net
63
28</t>
  </si>
  <si>
    <t>Accrued Expenses and Other Current Liabilities (Tables)</t>
  </si>
  <si>
    <t>Accrued Expenses</t>
  </si>
  <si>
    <t>Accrued expenses and other current liabilities consist of the following as of December 31, 2018 and 2017:
In thousands
December 31, 2018
December 31, 2017
Payroll and payroll-related expenses
$
12,170
$
8,298
Research and development expenses
—
1,772
Sales and marketing accruals
20,003
9,230
Accrued revenue allowances
44,286
34,445
All other
7,712
5,157
Accrued expenses and other current liabilities
$
84,171
$
58,902</t>
  </si>
  <si>
    <t>Commitments and Contingencies (Tables)</t>
  </si>
  <si>
    <t>Future Minimum Lease Payments under Operating Leases</t>
  </si>
  <si>
    <t>The Company leases office space under operating leases. Future minimum lease payments under these leases as of December 31, 2018 are as follows:
In thousands
Year Ending December 31,
Operating Leases
2019
$
200
2020
—
2021-2023
—
Total
$
200</t>
  </si>
  <si>
    <t>Income Taxes (Tables)</t>
  </si>
  <si>
    <t>Reconciliation of Total Amounts of Unrecognized Tax Benefits</t>
  </si>
  <si>
    <t>The following is a reconciliation of the total amounts of unrecognized tax benefits for the years ended December 31, 2018, 2017 and 2016:
In thousands
2018
2017
2016
Beginning uncertain tax benefits
$
1,734
$
1,633
$
1,550
Prior year—increases
296
—
—
Prior year—decreases
(762
)
(20
)
—
Current year—increases
5,547
121
83
Ending uncertain tax benefits
$
6,815
$
1,734
$
1,633</t>
  </si>
  <si>
    <t>Jurisdictions the Company Remains Subject to Tax Examinations</t>
  </si>
  <si>
    <t>The Company files income tax returns in the United States, Ireland and United Kingdom, or UK. The Company remains subject to tax examinations in the following jurisdictions as of December 31, 2018:
Jurisdiction
Tax Years
United States—Federal
2015-2018
United States—State
2012-2018
Ireland
2014-2018
United Kingdom
2017-2018</t>
  </si>
  <si>
    <t>Components of Loss from Operations Before Taxes</t>
  </si>
  <si>
    <t>The components of loss from operations before taxes were as follows for the years ended December 31, 2018, 2017 and 2016:
In thousands
2018
2017
2016
United States
$
(13,583
)
$
(2,075
)
$
(8,115
)
Ireland and United Kingdom
(102,766
)
(52,743
)
(68,266
)
$
(116,349
)
$
(54,818
)
$
(76,381
)</t>
  </si>
  <si>
    <t>Benefit from Income Taxes</t>
  </si>
  <si>
    <t>The provision for income taxes shown in the accompanying consolidated statements of operations consists of the following for fiscal 2018, 2017 and 2016:
In thousands
2018
2017
2016
Current:
United States—Federal
$
4
$
1,769
$
1,033
United States—State
92
196
138
Total current
$
96
$
1,965
$
1,171
Deferred:
United States—Federal
(1,968
)
5,760
(4,001
)
United States—State
(1,325
)
(487
)
(334
)
Ireland and United Kingdom
(5,435
)
(16,306
)
(143
)
Change in valuation allowance
8,728
22,115
13,276
Total deferred
$
—
$
11,082
$
8,798
Provision for income taxes
$
96
$
13,047
$
9,969</t>
  </si>
  <si>
    <t>Difference between Benefit from Income Taxes and Amount Computed by Applying Statutory Income Tax Rate to Income Before Taxes</t>
  </si>
  <si>
    <t>The provision for income taxes differs from the amount computed by applying the statutory income tax rate to income before taxes due to the following for fiscal 2018, 2017 and 2016:
In thousands
2018
2017
2016
Benefits from taxes at statutory rate
$
(29,087
)
$
(13,698
)
$
(19,039
)
Rate differential
9,796
3,071
4,667
Change in valuation reserves
8,728
22,115
13,276
Derivative liabilities
337
—
(668
)
Nondeductible employee compensation
3,058
1,668
1,164
Stock option/RSU windfall
(7,684
)
(1,182
)
—
Research and development credits
(1,438
)
(1,177
)
(1,689
)
Tax return to provision adjustments
6,736
5,788
4,524
U.S. rate change—tax reform
—
7,398
—
Cumulative translation adjustment
5,711
(12,554
)
7,385
Permanent and other
(404
)
1,635
(1,573
)
Non-deductible interest expense
267
(17
)
1,922
Tax reserves
4,956
—
—
Long-term debt from royalty-bearing instrument
(880
)
—
—
Provision for income taxes
$
96
$
13,047
$
9,969</t>
  </si>
  <si>
    <t>Income Tax Effect of Each Type of Temporary Difference Comprising Net Deferred Tax Asset</t>
  </si>
  <si>
    <t>The income tax effect of each type of temporary difference comprising the net deferred tax asset as of December 31, 2018 and 2017 is as follows:
In thousands
December 31, 2018
December 31, 2017
Deferred tax assets:
Net operating losses
$
119,355
$
110,715
Stock-based compensation
8,113
12,446
Tax credits
7,816
6,378
Other reserves and accrued liabilities
6,344
3,587
Gross deferred tax assets
141,628
133,126
Less: valuation allowance
(140,117
)
(131,389
)
Total deferred tax assets
1,511
1,737
Deferred tax liabilities:
Depreciation and amortization
(1,011
)
(1,145
)
Other liabilities
(500
)
(592
)
Total deferred tax liabilities
(1,511
)
(1,737
)
Net deferred tax assets
$
—
$
—</t>
  </si>
  <si>
    <t>Valuation Allowance</t>
  </si>
  <si>
    <t>The following table reflects the activity in the valuation allowance for the years ended December 31, 2018 and 2017:
In thousands
2018
2017
Beginning valuation allowance
$
131,389
$
109,274
Increase as reflected in income tax expense
13,609
11,466
Cumulative translation adjustment
(4,881
)
10,649
Ending valuation allowance
$
140,117
$
131,389</t>
  </si>
  <si>
    <t>Stock Incentive Plans and Stock Based Compensation (Tables)</t>
  </si>
  <si>
    <t>Stock Option Activity</t>
  </si>
  <si>
    <t>The following table summarizes all stock option activity for the year ended December 31, 2018
In thousands (except per share amounts and years)
Number of Shares
Weighted Average Exercise Price
Weighted Average Remaining Contractual Term
Aggregate Intrinsic Value
Outstanding as of January 1, 2018
24,108
$
3.26
Granted
4,363
7.82
Forfeited
(1,058
)
3.39
Expired
(12
)
3.40
Exercised
(8,138
)
3.24
Outstanding as of December 31, 2018
19,263
4.29
6.5 years
$
188,022
Exercisable as of December 31, 2018
12,415
3.53
5.4 years
125,395
Vested and expected to vest as of December 31, 2018
18,921
$
4.27
6.5 years
$
184,900
Available for future grant as of December 31, 2018
11,463</t>
  </si>
  <si>
    <t>Assumptions Used to Estimate Fair Value of Share-Based Payment Awards</t>
  </si>
  <si>
    <t>For 2018, 2017 and 2016, the Company used the following assumptions to estimate the fair value of share-based payment awards:
2018
2017
2016
Risk-free interest rate
2.18% - 3.00%
1.77% - 2.01%
1.07% - 1.70%
Expected dividend yield
0.00%
0.00%
0.00%
Expected option life (years)
6.25
6.25
6.25
Expected volatility
71% - 92%
73% - 82%
83% - 86%</t>
  </si>
  <si>
    <t>Restricted Stock Unit Activity</t>
  </si>
  <si>
    <t>The following table presents the restricted stock unit activity for the years ended December 31, 2018 and 2017:
In thousands (except per share amounts)
Shares
Weighted Average Grant Date Fair Value
Outstanding as of January 1, 2017
10,143
$
2.09
Granted
4,197
3.04
Vested
(2,179
)
1.62
Forfeited
(155
)
2.91
Outstanding as of December 31, 2017
12,006
2.50
Granted
2,633
4.32
Vested
(4,611
)
2.20
Forfeited
(395
)
3.43
Outstanding as of December 31, 2018
9,633
$
3.12</t>
  </si>
  <si>
    <t>Stock-Based Compensation Expense Related to Option Awards</t>
  </si>
  <si>
    <t>The following table presents the stock-based compensation expense related to stock-based awards for the years ended December 31, 2018, 2017 and 2016:
In thousands
2018
2017
2016
Research and development
$
2,898
$
2,122
$
2,252
Selling, general and administrative
15,908
11,838
11,361
Stock-based compensation expense
$
18,806
$
13,960
$
13,613</t>
  </si>
  <si>
    <t>Quarterly Summarized Financial Information (Unaudited) (Tables)</t>
  </si>
  <si>
    <t xml:space="preserve">Fiscal years ended December 31, 2018 and 2017
1st Quarter
2nd Quarter
3rd Quarter
4th Quarter
2018
2017
2018
2017
2018
2017
2018
2017
(In thousands, except per share amounts)
Total revenue, net
$
43,919
$
34,637
$
52,643
$
45,241
$
55,323
$
47,360
$
77,330
$
53,866
Net loss
(24,095
)
(20,941
)
(34,210
)
(13,634
)
(24,471
)
(10,825
)
(33,670
)
(22,465
)
Loss per share:
Basic
$
(0.08
)
$
(0.08
)
$
(0.12
)
$
(0.05
)
$
(0.08
)
$
(0.04
)
$
(0.11
)
$
(0.08
)
Diluted
$
(0.08
)
$
(0.08
)
$
(0.12
)
$
(0.05
)
$
(0.08
)
$
(0.04
)
$
(0.11
)
$
(0.08
) </t>
  </si>
  <si>
    <t>Revenue Recognition (Tables)</t>
  </si>
  <si>
    <t>Summarize Activity of the Net Product Revenue Allowance and Reserve Categories</t>
  </si>
  <si>
    <t>The following table summarizes activity in each of the net product revenue allowance and reserve categories described above for the years ended December 31, 2018 and 2017:
In thousands
Trade Allowances
Rebates, Chargebacks and Discounts
Product Returns
Other Incentives
Total
Balance as of January 1, 2017
$
3,743
$
20,915
$
859
$
1,681
$
27,198
Provision related to current period sales
35,067
126,903
1,480
15,081
178,531
Provision related to prior period sales
(323
)
(682
)
—
(70
)
(1,075
)
Credits/payments made for current period sales
(23,087
)
(96,181
)
(344
)
(12,773
)
(132,385
)
Credits/payments made for prior period sales
(3,365
)
(18,891
)
(108
)
(1,812
)
(24,176
)
Balance as of December 31, 2017
12,035
32,064
1,887
2,107
48,093
Provision related to current period sales
46,002
190,329
1,211
20,732
258,274
Provision related to prior period sales
—
(1,845
)
—
(69
)
(1,914
)
Credits/payments made for current period sales
(29,202
)
(148,857
)
—
(19,307
)
(197,366
)
Credits/payments made for prior period sales
(9,340
)
(30,057
)
(150
)
(2,296
)
(41,843
)
Balance as of December 31, 2018
$
19,495
$
41,634
$
2,948
$
1,167
$
65,244</t>
  </si>
  <si>
    <t>Development, Commercialization and Supply Agreements (Tables)</t>
  </si>
  <si>
    <t>Changes in Balances of Contract Assets and Liabilities and Revenues Recognized</t>
  </si>
  <si>
    <t>The following table presents changes in the balances of the Company’s contract assets and liabilities during the nine months ended December 31, 2018:
In thousands
Balance at Beginning of Period
Additions
Deductions
Balance at End of Period
Year ended December 31, 2018:
Contract assets
$
—
$
—
$
—
$
—
Contract liabilities:
Deferred revenue
$
19,054
$
2,500
$
(843)
$
20,710 During the year ended December 31, 2018, the Company recognized the following revenues as a result of changes in the contract asset and contract liability balances in the respective periods:
In thousands
Year Ended December 31,
Revenue recognized in the period from:
2018
Amounts included in contract liability at the beginning of the period
$
650
Performance obligations satisfied in previous periods
$
193</t>
  </si>
  <si>
    <t>Nature of Business and Basis of Presentation - Additional Information (Detail)</t>
  </si>
  <si>
    <t>Jan. 20, 2017USD ($)</t>
  </si>
  <si>
    <t>Sep. 30, 2018Employee</t>
  </si>
  <si>
    <t>Dec. 31, 2018USD ($)sharesPatientEmployeeSegment</t>
  </si>
  <si>
    <t>Dec. 31, 2017USD ($)</t>
  </si>
  <si>
    <t>Organization, Consolidation and Presentation of Financial Statements Disclosure [Line Items]</t>
  </si>
  <si>
    <t>REDUCE-IT study, number of patients enrolled and randomized | Patient</t>
  </si>
  <si>
    <t>Number of operating segments | Segment</t>
  </si>
  <si>
    <t>Inventory, net</t>
  </si>
  <si>
    <t>Other debt outstanding</t>
  </si>
  <si>
    <t>Convertible Debt | 2017 Notes</t>
  </si>
  <si>
    <t>Convertible senior notes, principal amount</t>
  </si>
  <si>
    <t>Convertible senior notes, due date</t>
  </si>
  <si>
    <t>Convertible senior notes, stated interest rate</t>
  </si>
  <si>
    <t>3.50%</t>
  </si>
  <si>
    <t>Convertible senior notes, total ADS into which the debt is exchangeable | shares</t>
  </si>
  <si>
    <t>Convertible senior notes, repurchase price at option of the issuer</t>
  </si>
  <si>
    <t>100.00%</t>
  </si>
  <si>
    <t>Sales Representatives and Managers</t>
  </si>
  <si>
    <t>Number of sales professionals | Employee</t>
  </si>
  <si>
    <t>Sales Representatives</t>
  </si>
  <si>
    <t>Significant Accounting Policies - Additional Information (Detail)</t>
  </si>
  <si>
    <t>Dec. 31, 2018USD ($)SegmentCustomer</t>
  </si>
  <si>
    <t>Dec. 31, 2016USD ($)</t>
  </si>
  <si>
    <t>Jan. 01, 2018USD ($)</t>
  </si>
  <si>
    <t>Dec. 31, 2012USD ($)</t>
  </si>
  <si>
    <t>Significant Accounting Policies [Line Items]</t>
  </si>
  <si>
    <t>Trade receivables, credit period</t>
  </si>
  <si>
    <t>30 days</t>
  </si>
  <si>
    <t>U.S. federal corporate tax rate</t>
  </si>
  <si>
    <t>21.00%</t>
  </si>
  <si>
    <t>34.00%</t>
  </si>
  <si>
    <t>Minimum</t>
  </si>
  <si>
    <t>Maximum</t>
  </si>
  <si>
    <t>60 days</t>
  </si>
  <si>
    <t>Embedded Derivative Financial Instruments | BioPharma Debt</t>
  </si>
  <si>
    <t>Maximum repayment of future revenue and receivables</t>
  </si>
  <si>
    <t>Fair value of embedded derivative liability</t>
  </si>
  <si>
    <t>Embedded Derivative Financial Instruments | BioPharma Debt | Minimum</t>
  </si>
  <si>
    <t>Derivative liability fair value assumption, coupon rate</t>
  </si>
  <si>
    <t>5.40%</t>
  </si>
  <si>
    <t>5.80%</t>
  </si>
  <si>
    <t>Derivative liability fair value assumptions, market yields</t>
  </si>
  <si>
    <t>6.70%</t>
  </si>
  <si>
    <t>10.20%</t>
  </si>
  <si>
    <t>Embedded Derivative Financial Instruments | BioPharma Debt | Maximum</t>
  </si>
  <si>
    <t>10.80%</t>
  </si>
  <si>
    <t>15.80%</t>
  </si>
  <si>
    <t>18.40%</t>
  </si>
  <si>
    <t>Embedded Derivative Financial Instruments | BioPharma Debt | Measurement Input, Expected Term | Minimum</t>
  </si>
  <si>
    <t>Derivative liability fair value assumptions, term</t>
  </si>
  <si>
    <t>1 year 3 months 18 days</t>
  </si>
  <si>
    <t>2 years 3 months 18 days</t>
  </si>
  <si>
    <t>Embedded Derivative Financial Instruments | BioPharma Debt | Measurement Input, Expected Term | Maximum</t>
  </si>
  <si>
    <t>4 years</t>
  </si>
  <si>
    <t>4 years 3 months 18 days</t>
  </si>
  <si>
    <t>Gross Product Sales | Customer Concentration Risk</t>
  </si>
  <si>
    <t>Number of customers | Customer</t>
  </si>
  <si>
    <t>Customer A | Gross Product Sales | Customer Concentration Risk</t>
  </si>
  <si>
    <t>Concentration risk percentage</t>
  </si>
  <si>
    <t>31.00%</t>
  </si>
  <si>
    <t>27.00%</t>
  </si>
  <si>
    <t>Customer A | Accounts Receivable | Customer Concentration Risk</t>
  </si>
  <si>
    <t>26.00%</t>
  </si>
  <si>
    <t>Customer B | Gross Product Sales | Customer Concentration Risk</t>
  </si>
  <si>
    <t>30.00%</t>
  </si>
  <si>
    <t>33.00%</t>
  </si>
  <si>
    <t>Customer B | Accounts Receivable | Customer Concentration Risk</t>
  </si>
  <si>
    <t>24.00%</t>
  </si>
  <si>
    <t>Customer C | Gross Product Sales | Customer Concentration Risk</t>
  </si>
  <si>
    <t>28.00%</t>
  </si>
  <si>
    <t>Customer C | Accounts Receivable | Customer Concentration Risk</t>
  </si>
  <si>
    <t>39.00%</t>
  </si>
  <si>
    <t>41.00%</t>
  </si>
  <si>
    <t>2017 Notes</t>
  </si>
  <si>
    <t>Aggregate principal amount of notes</t>
  </si>
  <si>
    <t>Convertible senior notes, discount</t>
  </si>
  <si>
    <t>Difference between Revenue Guidance in Effect before and after Topic 606 | Accounting Standards Update 2014-09</t>
  </si>
  <si>
    <t>Summary of Impact of Accounts Receivable Reserves on Gross Trade Accounts Receivable Balances (Detail) - USD ($) $ in Thousands</t>
  </si>
  <si>
    <t>Accounts, Notes, Loans and Financing Receivable [Line Items]</t>
  </si>
  <si>
    <t>Gross trade accounts receivable</t>
  </si>
  <si>
    <t>Trade Allowances</t>
  </si>
  <si>
    <t>Valuation allowances and reserves</t>
  </si>
  <si>
    <t>Chargebacks</t>
  </si>
  <si>
    <t>Summary of Estimated Useful Lives, by Asset Classification (Detail)</t>
  </si>
  <si>
    <t>Computer equipment and software | Minimum</t>
  </si>
  <si>
    <t>Property, Plant and Equipment [Line Items]</t>
  </si>
  <si>
    <t>Property Plant and Equipment Useful Life</t>
  </si>
  <si>
    <t>3 years</t>
  </si>
  <si>
    <t>Computer equipment and software | Maximum</t>
  </si>
  <si>
    <t>5 years</t>
  </si>
  <si>
    <t>Furniture and Fixtures</t>
  </si>
  <si>
    <t>Leasehold improvements</t>
  </si>
  <si>
    <t>Lesser of useful life or lease term</t>
  </si>
  <si>
    <t>Calculation of Net Loss and Number of Shares Used to Compute Basic and Diluted Net Loss per Share (Detail) - USD ($) $ / shares in Units, shares in Thousands, $ in Thousands</t>
  </si>
  <si>
    <t>Earnings Per Share [Abstract]</t>
  </si>
  <si>
    <t>Net loss—basic and diluted</t>
  </si>
  <si>
    <t>Weighted average shares outstanding—basic and diluted</t>
  </si>
  <si>
    <t>Net loss per share—basic and diluted</t>
  </si>
  <si>
    <t>Anti-Dilutive Securities Not Included in the Computation of Net Loss per Share (Detail) - shares shares in Thousands</t>
  </si>
  <si>
    <t>Preferred Stock</t>
  </si>
  <si>
    <t>Antidilutive Securities Excluded from Computation of Earnings Per Share [Line Items]</t>
  </si>
  <si>
    <t>Anti-dilutive securities</t>
  </si>
  <si>
    <t>Stock Options</t>
  </si>
  <si>
    <t>Restricted Stock Units (RSUs)</t>
  </si>
  <si>
    <t>Exchangeable Senior Notes</t>
  </si>
  <si>
    <t>Assets and Liability Measured at Fair Value on Recurring Basis (Detail) - Fair Value, Measurements, Recurring - USD ($) $ in Thousands</t>
  </si>
  <si>
    <t>Asset:</t>
  </si>
  <si>
    <t>Cash equivalents—money markets</t>
  </si>
  <si>
    <t>Carrying Amounts and Estimated Fair Values of Debt Instruments (Detail) - USD ($) $ in Thousands</t>
  </si>
  <si>
    <t>Debt Instrument [Line Items]</t>
  </si>
  <si>
    <t>Current portion of long-term debt from royalty-bearing instrument, net of accrued interest, carrying value</t>
  </si>
  <si>
    <t>Long-term debt from royalty-bearing instrument, carrying value</t>
  </si>
  <si>
    <t>Total long-term debt from royalty-bearing instrument, carrying value</t>
  </si>
  <si>
    <t>Total long-term debt from royalty-bearing instrument, estimated fair value</t>
  </si>
  <si>
    <t>Exchangeable senior notes, carrying value</t>
  </si>
  <si>
    <t>Exchangeable senior notes, estimated fair value</t>
  </si>
  <si>
    <t>Intangible Asset - Additional Information (Detail) - USD ($) $ in Thousands</t>
  </si>
  <si>
    <t>Intangible asset estimated weighted- average remaining useful life</t>
  </si>
  <si>
    <t>11 years 7 months 6 days</t>
  </si>
  <si>
    <t>Intangible Asset (Detail) - USD ($) $ in Thousands</t>
  </si>
  <si>
    <t>Technology rights</t>
  </si>
  <si>
    <t>Accumulated amortization</t>
  </si>
  <si>
    <t>Intangible Asset Estimated Amortization Expense (Detail) - USD ($) $ in Thousands</t>
  </si>
  <si>
    <t>Thereafter</t>
  </si>
  <si>
    <t>Inventory - Schedule of Inventory (Detail) - USD ($) $ in Thousands</t>
  </si>
  <si>
    <t>Raw materials</t>
  </si>
  <si>
    <t>Work in process</t>
  </si>
  <si>
    <t>Finished goods</t>
  </si>
  <si>
    <t>Total inventory, gross</t>
  </si>
  <si>
    <t>Inventory cost adjustment</t>
  </si>
  <si>
    <t>Property Plant and Equipment (Detail) - USD ($) $ in Thousands</t>
  </si>
  <si>
    <t>Property, plant and equipment</t>
  </si>
  <si>
    <t>Accumulated depreciation and amortization</t>
  </si>
  <si>
    <t>Computer equipment</t>
  </si>
  <si>
    <t>Software</t>
  </si>
  <si>
    <t>Property Plant and Equipment - Additional Information (Detail) - USD ($) $ in Millions</t>
  </si>
  <si>
    <t>Depreciation expense</t>
  </si>
  <si>
    <t>Accrued Expenses and Other Current Liabilities (Detail) - USD ($) $ in Thousands</t>
  </si>
  <si>
    <t>Payroll and payroll-related expenses</t>
  </si>
  <si>
    <t>Research and development expenses</t>
  </si>
  <si>
    <t>Sales and marketing accruals</t>
  </si>
  <si>
    <t>Accrued revenue allowances</t>
  </si>
  <si>
    <t>All other</t>
  </si>
  <si>
    <t>Debt - Long-Term Debt from Royalty-Bearing Instrument-December 2012 Financing - Additional Information (Detail) - USD ($)</t>
  </si>
  <si>
    <t>Dec. 06, 2012</t>
  </si>
  <si>
    <t>Feb. 27, 2019</t>
  </si>
  <si>
    <t>Debt Disclosure [Line Items]</t>
  </si>
  <si>
    <t>Gain (loss) on change in fair value of derivative liabilities</t>
  </si>
  <si>
    <t>Long-term debt from royalty-bearing instrument, carrying amount net of unamortized discount</t>
  </si>
  <si>
    <t>Interest expense, non-cash</t>
  </si>
  <si>
    <t>CPPIB</t>
  </si>
  <si>
    <t>Repayment under agreement</t>
  </si>
  <si>
    <t>CPPIB | Subsequent Event</t>
  </si>
  <si>
    <t>CPPIB | Vascepa</t>
  </si>
  <si>
    <t>Debt and future repayments percentage of net revenues</t>
  </si>
  <si>
    <t>10.00%</t>
  </si>
  <si>
    <t>BioPharma Debt</t>
  </si>
  <si>
    <t>Amount received at the closing of the agreement</t>
  </si>
  <si>
    <t>Royalty-Bearing Debt</t>
  </si>
  <si>
    <t>Royalty-Bearing Debt | Cash</t>
  </si>
  <si>
    <t>Interest expense, contractual coupon interest</t>
  </si>
  <si>
    <t>Royalty-Bearing Debt | Non Cash</t>
  </si>
  <si>
    <t>Debt - January 2012, May 2014, and November 2015 Exchangeable Senior Notes - Additional Information (Detail) - Convertible Debt - USD ($)</t>
  </si>
  <si>
    <t>1 Months Ended</t>
  </si>
  <si>
    <t>Mar. 31, 2017</t>
  </si>
  <si>
    <t>Jan. 31, 2017</t>
  </si>
  <si>
    <t>2012 Notes</t>
  </si>
  <si>
    <t>Convertible senior notes, principal amount purchase</t>
  </si>
  <si>
    <t>Convertible senior notes, aggregate principal amount redeemed</t>
  </si>
  <si>
    <t>2012, 2014 and 2015 Notes</t>
  </si>
  <si>
    <t>Convertible senior notes, outstanding amount</t>
  </si>
  <si>
    <t>Debt - January 2017 Exchangeable Senior Notes - Additional Information (Detail)</t>
  </si>
  <si>
    <t>Jan. 20, 2017USD ($)d$ / shares</t>
  </si>
  <si>
    <t>Jan. 19, 2017$ / shares</t>
  </si>
  <si>
    <t>Oct. 31, 2018USD ($)shares</t>
  </si>
  <si>
    <t>Dec. 31, 2018USD ($)shares</t>
  </si>
  <si>
    <t>Convertible senior notes, exchanged</t>
  </si>
  <si>
    <t>Carrying amount of debt conversion option</t>
  </si>
  <si>
    <t>Transaction costs</t>
  </si>
  <si>
    <t>Net proceeds from offering</t>
  </si>
  <si>
    <t>Convertible senior notes redemption, end date</t>
  </si>
  <si>
    <t>Jan. 15,
		2047</t>
  </si>
  <si>
    <t>Convertible senior notes, mandatory exchange in whole or in part if daily VWAP equaled or exceeded percentage of exchange price</t>
  </si>
  <si>
    <t>130.00%</t>
  </si>
  <si>
    <t>Convertible senior notes, mandatory exchange in whole or in part if daily VWAP, stock trigger price | $ / shares</t>
  </si>
  <si>
    <t>Convertible senior notes, mandatory exchange in whole or in part if daily VWAP equaled or exceeded percentage of exchange price, at least number of VWAP Trading days | d</t>
  </si>
  <si>
    <t>Convertible senior notes, mandatory exchange in whole or in part if daily VWAP equaled or exceeded percentage of exchange price, in any number of VWAP Trading days | d</t>
  </si>
  <si>
    <t>Convertible senior notes, percentage of premium initial exchange price</t>
  </si>
  <si>
    <t>35.00%</t>
  </si>
  <si>
    <t>Convertible senior notes, carrying value, exchanged</t>
  </si>
  <si>
    <t>Equity component of convertible notes issuance cost</t>
  </si>
  <si>
    <t>Debt instrument increase accrued interest</t>
  </si>
  <si>
    <t>Convertible senior notes, interest payable dates</t>
  </si>
  <si>
    <t>payable semi-annually in arrears on January 15 and July 15 of each year, beginning on July 15, 2017</t>
  </si>
  <si>
    <t>Convertible senior notes, payment start date</t>
  </si>
  <si>
    <t>Jul. 15,
		2017</t>
  </si>
  <si>
    <t>Convertible senior notes, maturity date</t>
  </si>
  <si>
    <t>Convertible notes, carrying amount net of unamortized discount</t>
  </si>
  <si>
    <t>Convertible notes, interest expense</t>
  </si>
  <si>
    <t>Accrued interest on convertible note</t>
  </si>
  <si>
    <t>Interest payments on notes</t>
  </si>
  <si>
    <t>Convertible Debt | 2017 Notes | Non Cash</t>
  </si>
  <si>
    <t>Convertible Debt | 2017 Notes | Common Shares</t>
  </si>
  <si>
    <t>Convertible Debt | 2017 Notes | American Depositary Shares</t>
  </si>
  <si>
    <t>Convertible senior notes, exchange rate of ADS per $1,000 principal amount of notes</t>
  </si>
  <si>
    <t>Convertible senior notes, initial exchange price | $ / shares</t>
  </si>
  <si>
    <t>Future Minimum Lease Payments under Operating Leases (Detail) $ in Thousands</t>
  </si>
  <si>
    <t>Dec. 31, 2018USD ($)</t>
  </si>
  <si>
    <t>Operating Leases</t>
  </si>
  <si>
    <t>2021-2023</t>
  </si>
  <si>
    <t>Commitments and Contingencies - Additional Information (Detail)</t>
  </si>
  <si>
    <t>Jul. 01, 2019USD ($)</t>
  </si>
  <si>
    <t>Jan. 26, 2019USD ($)ft²</t>
  </si>
  <si>
    <t>May 08, 2013ft²</t>
  </si>
  <si>
    <t>Dec. 15, 2012ft²</t>
  </si>
  <si>
    <t>Dec. 06, 2011ft²</t>
  </si>
  <si>
    <t>Jun. 30, 2015ft²</t>
  </si>
  <si>
    <t>Jan. 31, 2015ft²</t>
  </si>
  <si>
    <t>Apr. 30, 2014ft²</t>
  </si>
  <si>
    <t>Jan. 31, 2014ft²</t>
  </si>
  <si>
    <t>Feb. 05, 2019ft²</t>
  </si>
  <si>
    <t>Dec. 31, 2018EUR (€)</t>
  </si>
  <si>
    <t>Dec. 31, 2018GBP (£)</t>
  </si>
  <si>
    <t>Dec. 15, 2016ft²</t>
  </si>
  <si>
    <t>Nov. 01, 2013ft²</t>
  </si>
  <si>
    <t>Sep. 30, 2011ft²</t>
  </si>
  <si>
    <t>Jul. 01, 2011ft²</t>
  </si>
  <si>
    <t>Commitments And Contingencies Disclosure [Line Items]</t>
  </si>
  <si>
    <t>Operating lease, rental expense | $</t>
  </si>
  <si>
    <t>Potential payable amount over the agreement terms based on minimum purchase obligation | $</t>
  </si>
  <si>
    <t>Further Indication for AMR101 | Marketing Approval In Europe</t>
  </si>
  <si>
    <t>Potential aggregate stock or cash payment</t>
  </si>
  <si>
    <t>Further Indication for AMR101 | Potential Marketing Approval 1</t>
  </si>
  <si>
    <t>Further Indication for AMR101 | Potential Marketing Approval 2</t>
  </si>
  <si>
    <t>Further Indication for AMR101 | Maximum</t>
  </si>
  <si>
    <t>Dublin</t>
  </si>
  <si>
    <t>Office space leased (in square feet)</t>
  </si>
  <si>
    <t>Operating lease, expiration date</t>
  </si>
  <si>
    <t>Oct. 31,
		2019</t>
  </si>
  <si>
    <t>Operating lease, renewal option</t>
  </si>
  <si>
    <t>1 year</t>
  </si>
  <si>
    <t>Operating lease, monthly rent</t>
  </si>
  <si>
    <t>Lease termination notice period</t>
  </si>
  <si>
    <t>3 months</t>
  </si>
  <si>
    <t>Bedminster</t>
  </si>
  <si>
    <t>Apr. 30,
		2019</t>
  </si>
  <si>
    <t>Additional office space leased (in square feet)</t>
  </si>
  <si>
    <t>Square feet vacated in exchange for reduction on future rent payments</t>
  </si>
  <si>
    <t>Bedminster | Subsequent Event</t>
  </si>
  <si>
    <t>Jun. 30,
		2019</t>
  </si>
  <si>
    <t>Monthly rent payment | $</t>
  </si>
  <si>
    <t>Bedminster | Sublease</t>
  </si>
  <si>
    <t>Sep. 30,
		2017</t>
  </si>
  <si>
    <t>Additional office space leased under sublease (in square feet)</t>
  </si>
  <si>
    <t>Additional sublease with third party, ceased date</t>
  </si>
  <si>
    <t>Mar. 31,
		2018</t>
  </si>
  <si>
    <t>Bridgewater | Scenario Forecast</t>
  </si>
  <si>
    <t>Lease agreement term</t>
  </si>
  <si>
    <t>11 years</t>
  </si>
  <si>
    <t>Lease commencement date</t>
  </si>
  <si>
    <t>Jul. 1,
		2019</t>
  </si>
  <si>
    <t>Bridgewater | Subsequent Event</t>
  </si>
  <si>
    <t>Office space lease area (in square feet)</t>
  </si>
  <si>
    <t>Equity - Preferred Stock - Additional Information (Detail)</t>
  </si>
  <si>
    <t>Nov. 29, 2018shares</t>
  </si>
  <si>
    <t>Feb. 01, 2018shares</t>
  </si>
  <si>
    <t>Jul. 10, 2015$ / sharesshares</t>
  </si>
  <si>
    <t>Mar. 30, 2015USD ($)</t>
  </si>
  <si>
    <t>Mar. 05, 2015USD ($)$ / sharesshares</t>
  </si>
  <si>
    <t>Jun. 30, 2015USD ($)</t>
  </si>
  <si>
    <t>Mar. 31, 2015USD ($)</t>
  </si>
  <si>
    <t>Dec. 31, 2015USD ($)shares</t>
  </si>
  <si>
    <t>Dec. 31, 2018£ / sharesshares</t>
  </si>
  <si>
    <t>Dec. 31, 2018$ / sharesshares</t>
  </si>
  <si>
    <t>Dec. 31, 2017£ / sharesshares</t>
  </si>
  <si>
    <t>Mar. 05, 2015£ / shares</t>
  </si>
  <si>
    <t>Stockholders Equity Note [Line Items]</t>
  </si>
  <si>
    <t>Preferred stock, par value | £ / shares</t>
  </si>
  <si>
    <t>Private placement, closing date</t>
  </si>
  <si>
    <t>Mar. 30,
		2015</t>
  </si>
  <si>
    <t>Stock issued under private placement, value</t>
  </si>
  <si>
    <t>Aggregate gross proceeds</t>
  </si>
  <si>
    <t>Estimated offering expense</t>
  </si>
  <si>
    <t>Common stock, par value | £ / shares</t>
  </si>
  <si>
    <t>Number of shares issued for each preference shares | shares</t>
  </si>
  <si>
    <t>Market value, per share | $ / shares</t>
  </si>
  <si>
    <t>BCF resulting from issuance of Series A Preference Shares</t>
  </si>
  <si>
    <t>Preferred stock, equivalent ordinary shares upon future consolidation outstanding | shares</t>
  </si>
  <si>
    <t>Second Private Placement | Preferred Stock Purchase Option</t>
  </si>
  <si>
    <t>Derivative liability at fair value</t>
  </si>
  <si>
    <t>Gain (loss) on change in fair value of derivatives</t>
  </si>
  <si>
    <t>Transfer derivative liability to equity</t>
  </si>
  <si>
    <t>Series A Preferred Stock</t>
  </si>
  <si>
    <t>American depositary shares conversion rate to preference shares</t>
  </si>
  <si>
    <t>American Depositary Shares, each representing one (1) share of Amarin’s Series A Convertible Preference Shares</t>
  </si>
  <si>
    <t>Series A Preferred Stock | Minimum</t>
  </si>
  <si>
    <t>Beneficial ownership limitation</t>
  </si>
  <si>
    <t>4.99%</t>
  </si>
  <si>
    <t>Series A Preferred Stock | Maximum</t>
  </si>
  <si>
    <t>19.90%</t>
  </si>
  <si>
    <t>Series A Preferred Stock | Maximum | Second Private Placement</t>
  </si>
  <si>
    <t>Issuance of stock (shares) | shares</t>
  </si>
  <si>
    <t>American Depositary Shares | Series A Preferred Stock</t>
  </si>
  <si>
    <t>American Depositary Shares | Series A Preferred Stock | Second Private Placement</t>
  </si>
  <si>
    <t>Preferred Shares Basis</t>
  </si>
  <si>
    <t>Share conversion price | $ / shares</t>
  </si>
  <si>
    <t>Preferred Shares Basis | Series A Preferred Stock | Second Private Placement</t>
  </si>
  <si>
    <t>Ordinary Shares Basis</t>
  </si>
  <si>
    <t>Ordinary Shares Basis | Series A Preferred Stock | Second Private Placement</t>
  </si>
  <si>
    <t>Equity - Common Stock - Additional Information (Detail) - USD ($) $ / shares in Units, $ in Thousands</t>
  </si>
  <si>
    <t>Nov. 29, 2018</t>
  </si>
  <si>
    <t>Mar. 05, 2018</t>
  </si>
  <si>
    <t>Feb. 01, 2018</t>
  </si>
  <si>
    <t>Net proceeds from public offering</t>
  </si>
  <si>
    <t>Issuance of stock (shares)</t>
  </si>
  <si>
    <t>Sale of stock price per share</t>
  </si>
  <si>
    <t>Over allotment option, exercisable period</t>
  </si>
  <si>
    <t>American Depositary Shares | Over-Allotment Option</t>
  </si>
  <si>
    <t>Issuance of stock (shares), exercised</t>
  </si>
  <si>
    <t>Equity - Incentive Equity Awards - Additional Information (Detail) - USD ($) $ in Thousands</t>
  </si>
  <si>
    <t>Nov. 01, 2018</t>
  </si>
  <si>
    <t>May 14, 2018</t>
  </si>
  <si>
    <t>Mar. 12, 2018</t>
  </si>
  <si>
    <t>Oct. 02, 2017</t>
  </si>
  <si>
    <t>May 15, 2017</t>
  </si>
  <si>
    <t>Feb. 01, 2017</t>
  </si>
  <si>
    <t>Sep. 30, 2018</t>
  </si>
  <si>
    <t>Stock options, outstanding</t>
  </si>
  <si>
    <t>Shares issued, exercise of stock options</t>
  </si>
  <si>
    <t>Restricted stock units, outstanding</t>
  </si>
  <si>
    <t>Percentage of outstanding shares on a fully diluted basis</t>
  </si>
  <si>
    <t>3.00%</t>
  </si>
  <si>
    <t>Stock units, Granted</t>
  </si>
  <si>
    <t>Restricted Stock Units (RSUs) | Stock Incentive Plan 2011</t>
  </si>
  <si>
    <t>Stock units, Vesting Period</t>
  </si>
  <si>
    <t>Restricted Stock Units (RSUs) | Stock Incentive Plan 2011 | Vesting Period</t>
  </si>
  <si>
    <t>Restricted Stock Units (RSUs) | Stock Incentive Plan 2011 | Vest over a three year period</t>
  </si>
  <si>
    <t>Shares issued, related to the vesting of RSUs</t>
  </si>
  <si>
    <t>Treasury shares for settlement of employee tax obligations</t>
  </si>
  <si>
    <t>5.00%</t>
  </si>
  <si>
    <t>Stock Options | Stock Incentive Plan 2011</t>
  </si>
  <si>
    <t>Stock options, Granted</t>
  </si>
  <si>
    <t>Performance-Based RSUs</t>
  </si>
  <si>
    <t>Income Taxes - Additional Information (Detail) - USD ($)</t>
  </si>
  <si>
    <t>Income Taxes [Line Items]</t>
  </si>
  <si>
    <t>Total amount of unrecognized tax benefits that would affect the tax rate if recognized</t>
  </si>
  <si>
    <t>Gross liabilities to expire in 2019</t>
  </si>
  <si>
    <t>Change in corporate tax rate</t>
  </si>
  <si>
    <t>Non-cash tax expense recognized related to recording of additional valuation allowance</t>
  </si>
  <si>
    <t>Valuation allowance to reduce deferred tax assets</t>
  </si>
  <si>
    <t>Non-cash tax charge due to decrease in corporate tax rate</t>
  </si>
  <si>
    <t>Decrease in net operating loss carryforwards from prior years</t>
  </si>
  <si>
    <t>Tax credit carryforwards</t>
  </si>
  <si>
    <t>Undistributed earning retained indefinitely for reinvestment by foreign subsidiary</t>
  </si>
  <si>
    <t>ASU No. 2016-09</t>
  </si>
  <si>
    <t>Provisions benefit, (expense) for income taxes</t>
  </si>
  <si>
    <t>Cumulative-effect adjustment to accumulated deficit</t>
  </si>
  <si>
    <t>Ireland</t>
  </si>
  <si>
    <t>Corporate tax rate</t>
  </si>
  <si>
    <t>25.00%</t>
  </si>
  <si>
    <t>Ireland | Amarin Pharmaceuticals Ireland Limited</t>
  </si>
  <si>
    <t>12.50%</t>
  </si>
  <si>
    <t>Ireland | Non-Trading Activity</t>
  </si>
  <si>
    <t>Ireland | Trading Activity</t>
  </si>
  <si>
    <t>Tax Cuts and Jobs Act</t>
  </si>
  <si>
    <t>U.S., Republic of Ireland, United Kingdom and Israel</t>
  </si>
  <si>
    <t>Foreign net operating loss carryforwards</t>
  </si>
  <si>
    <t>U.S. Federal</t>
  </si>
  <si>
    <t>U.S. Federal | Minimum</t>
  </si>
  <si>
    <t>Tax credit carryforward expiration year</t>
  </si>
  <si>
    <t>U.S. Federal | Maximum</t>
  </si>
  <si>
    <t>State</t>
  </si>
  <si>
    <t>State | Minimum</t>
  </si>
  <si>
    <t>State | Maximum</t>
  </si>
  <si>
    <t>Reconciliation of Total Amounts of Unrecognized Tax Benefits (Detail) - USD ($) $ in Thousands</t>
  </si>
  <si>
    <t>Beginning uncertain tax benefits</t>
  </si>
  <si>
    <t>Prior year—increases</t>
  </si>
  <si>
    <t>Prior year—decreases</t>
  </si>
  <si>
    <t>Current year—increases</t>
  </si>
  <si>
    <t>Ending uncertain tax benefits</t>
  </si>
  <si>
    <t>Jurisdictions the Company Remains Subject to Tax Examinations (Detail)</t>
  </si>
  <si>
    <t>United States | Earliest Tax Year | Federal</t>
  </si>
  <si>
    <t>Tax Years</t>
  </si>
  <si>
    <t>United States | Earliest Tax Year | State</t>
  </si>
  <si>
    <t>United States | Latest Tax Year | Federal</t>
  </si>
  <si>
    <t>United States | Latest Tax Year | State</t>
  </si>
  <si>
    <t>Ireland | Earliest Tax Year</t>
  </si>
  <si>
    <t>Ireland | Latest Tax Year</t>
  </si>
  <si>
    <t>United Kingdom | Earliest Tax Year</t>
  </si>
  <si>
    <t>United Kingdom | Latest Tax Year</t>
  </si>
  <si>
    <t>Components of Loss from Operations Before Taxes (Detail) - USD ($) $ in Thousands</t>
  </si>
  <si>
    <t>United States</t>
  </si>
  <si>
    <t>Republic of Ireland and the United Kingdom</t>
  </si>
  <si>
    <t>Ireland and United Kingdom</t>
  </si>
  <si>
    <t>Benefit from Income Taxes (Detail) - USD ($) $ in Thousands</t>
  </si>
  <si>
    <t>Current:</t>
  </si>
  <si>
    <t>United States—Federal</t>
  </si>
  <si>
    <t>United States—State</t>
  </si>
  <si>
    <t>Total current</t>
  </si>
  <si>
    <t>Deferred:</t>
  </si>
  <si>
    <t>Change in valuation allowance</t>
  </si>
  <si>
    <t>Total deferred</t>
  </si>
  <si>
    <t>Difference between Benefit from Income Taxes and Amount Computed by Applying Statutory Income Tax Rate to Income Before Taxes (Detail) - USD ($) $ in Thousands</t>
  </si>
  <si>
    <t>Benefits from taxes at statutory rate</t>
  </si>
  <si>
    <t>Rate differential</t>
  </si>
  <si>
    <t>Change in valuation reserves</t>
  </si>
  <si>
    <t>Derivative liabilities</t>
  </si>
  <si>
    <t>Nondeductible employee compensation</t>
  </si>
  <si>
    <t>Stock option/RSU windfall</t>
  </si>
  <si>
    <t>Research and development credits</t>
  </si>
  <si>
    <t>Tax return to provision adjustments</t>
  </si>
  <si>
    <t>U.S. rate change—tax reform</t>
  </si>
  <si>
    <t>Cumulative translation adjustment</t>
  </si>
  <si>
    <t>Permanent and other</t>
  </si>
  <si>
    <t>Non-deductible interest expense</t>
  </si>
  <si>
    <t>Tax reserves</t>
  </si>
  <si>
    <t>Income Taxes Effect of Each Type of Temporary Difference Comprising Net Differed Tax Asset (Detail) - USD ($) $ in Thousands</t>
  </si>
  <si>
    <t>Deferred tax assets:</t>
  </si>
  <si>
    <t>Net operating losses</t>
  </si>
  <si>
    <t>Tax credits</t>
  </si>
  <si>
    <t>Other reserves and accrued liabilities</t>
  </si>
  <si>
    <t>Gross deferred tax assets</t>
  </si>
  <si>
    <t>Less: valuation allowance</t>
  </si>
  <si>
    <t>Total deferred tax assets</t>
  </si>
  <si>
    <t>Deferred tax liabilities:</t>
  </si>
  <si>
    <t>Other liabilities</t>
  </si>
  <si>
    <t>Total deferred tax liabilities</t>
  </si>
  <si>
    <t>Valuation Allowance (Detail) - USD ($) $ in Thousands</t>
  </si>
  <si>
    <t>Beginning valuation allowance</t>
  </si>
  <si>
    <t>Increase as reflected in income tax expense</t>
  </si>
  <si>
    <t>Ending valuation allowance</t>
  </si>
  <si>
    <t>Stock Incentive Plans and Stock Based Compensation - Additional Information (Detail)</t>
  </si>
  <si>
    <t>Nov. 30, 2018$ / sharesshares</t>
  </si>
  <si>
    <t>May 31, 2018$ / sharesshares</t>
  </si>
  <si>
    <t>Dec. 31, 2018USD ($)$ / sharesshares</t>
  </si>
  <si>
    <t>Dec. 31, 2017USD ($)$ / sharesshares</t>
  </si>
  <si>
    <t>Dec. 31, 2016USD ($)$ / shares</t>
  </si>
  <si>
    <t>Dec. 31, 2018£ / shares</t>
  </si>
  <si>
    <t>Dec. 31, 2017£ / shares</t>
  </si>
  <si>
    <t>Share-based Compensation Arrangement by Share-based Payment Award [Line Items]</t>
  </si>
  <si>
    <t>Weighted average fair value of the stock options granted | $ / shares</t>
  </si>
  <si>
    <t>Grant date fair value of options vested</t>
  </si>
  <si>
    <t>Proceeds from the exercise of options</t>
  </si>
  <si>
    <t>Intrinsic value of options exercised</t>
  </si>
  <si>
    <t>Unrecognized stock-based compensation expense related to unvested stock option</t>
  </si>
  <si>
    <t>Unrecognized stock-based compensation expense related to unvested stock option, recognition period</t>
  </si>
  <si>
    <t>Compensation expense related to stock option</t>
  </si>
  <si>
    <t>Compensation expense in relation to restricted stock units</t>
  </si>
  <si>
    <t>Ordinary shares, reserved and available for issuance | shares</t>
  </si>
  <si>
    <t>Employee Stock options, Vesting Period</t>
  </si>
  <si>
    <t>Stock Incentive Plan 2011</t>
  </si>
  <si>
    <t>Newly authorized Shares available for award | shares</t>
  </si>
  <si>
    <t>Stock Incentive Plan 2011 | Stock Options</t>
  </si>
  <si>
    <t>Expire period</t>
  </si>
  <si>
    <t>10 years</t>
  </si>
  <si>
    <t>2017 Employee Stock Purchase Plan</t>
  </si>
  <si>
    <t>Percentage of fair market value to payroll deductions to eligible employees to purchase ordinary shares</t>
  </si>
  <si>
    <t>85.00%</t>
  </si>
  <si>
    <t>Maximum fair market value of stock which can be purchased by participant in calendar year</t>
  </si>
  <si>
    <t>Issuance of common stock under employee stock purchase plan (in shares) | shares</t>
  </si>
  <si>
    <t>Sale of stock price per share | $ / shares</t>
  </si>
  <si>
    <t>Reserved for future issuance | shares</t>
  </si>
  <si>
    <t>Shares issued | shares</t>
  </si>
  <si>
    <t>2017 Employee Stock Purchase Plan | Maximum</t>
  </si>
  <si>
    <t>Percentage of payroll deductions to eligible employees to purchase ordinary shares</t>
  </si>
  <si>
    <t>15.00%</t>
  </si>
  <si>
    <t>Stock Option Activity (Detail) - USD ($) $ / shares in Units, $ in Thousands</t>
  </si>
  <si>
    <t>Number of Shares</t>
  </si>
  <si>
    <t>Outstanding as of January 1, 2018</t>
  </si>
  <si>
    <t>Granted</t>
  </si>
  <si>
    <t>Forfeited</t>
  </si>
  <si>
    <t>Expired</t>
  </si>
  <si>
    <t>Exercised</t>
  </si>
  <si>
    <t>Outstanding as of December 31, 2018</t>
  </si>
  <si>
    <t>Exercisable as of December 31, 2018</t>
  </si>
  <si>
    <t>Vested and expected to vest as of December 31, 2018</t>
  </si>
  <si>
    <t>Available for future grant as of December 31, 2018</t>
  </si>
  <si>
    <t>Weighted Average Exercise Price</t>
  </si>
  <si>
    <t>Weighted Average Remaining Contractual Term</t>
  </si>
  <si>
    <t>6 years 6 months</t>
  </si>
  <si>
    <t>5 years 4 months 24 days</t>
  </si>
  <si>
    <t>Aggregate Intrinsic Value</t>
  </si>
  <si>
    <t>Assumptions Used to Estimate Fair Value of Share-Based Payment Awards (Detail)</t>
  </si>
  <si>
    <t>Risk free interest rate, minimum</t>
  </si>
  <si>
    <t>2.18%</t>
  </si>
  <si>
    <t>1.77%</t>
  </si>
  <si>
    <t>1.07%</t>
  </si>
  <si>
    <t>Risk free interest rate, maximum</t>
  </si>
  <si>
    <t>2.01%</t>
  </si>
  <si>
    <t>1.70%</t>
  </si>
  <si>
    <t>Expected dividend yield</t>
  </si>
  <si>
    <t>0.00%</t>
  </si>
  <si>
    <t>Expected option life (years)</t>
  </si>
  <si>
    <t>6 years 3 months</t>
  </si>
  <si>
    <t>Expected volatility, minimum</t>
  </si>
  <si>
    <t>71.00%</t>
  </si>
  <si>
    <t>73.00%</t>
  </si>
  <si>
    <t>83.00%</t>
  </si>
  <si>
    <t>Expected volatility, maximum</t>
  </si>
  <si>
    <t>92.00%</t>
  </si>
  <si>
    <t>82.00%</t>
  </si>
  <si>
    <t>86.00%</t>
  </si>
  <si>
    <t>Restricted Stock Unit Activity (Detail) - $ / shares shares in Thousands</t>
  </si>
  <si>
    <t>Weighted Average Grant-Date Fair Value</t>
  </si>
  <si>
    <t>Beginning Balance</t>
  </si>
  <si>
    <t>Vested</t>
  </si>
  <si>
    <t>Ending Balance</t>
  </si>
  <si>
    <t>Shares</t>
  </si>
  <si>
    <t>Stock-Based Compensation Expense Related to Option Awards (Detail) - USD ($) $ in Thousands</t>
  </si>
  <si>
    <t>Employee Service Share-based Compensation, Allocation of Recognized Period Costs [Line Items]</t>
  </si>
  <si>
    <t>Stock-based compensation expense</t>
  </si>
  <si>
    <t>Research and Development</t>
  </si>
  <si>
    <t>Defined Contribution Plans - Additional Information (Detail) - USD ($) $ in Millions</t>
  </si>
  <si>
    <t>Contributions made under defined contribution plan</t>
  </si>
  <si>
    <t>Quarterly Summarized Financial Information (Detail) - USD ($) $ / shares in Units, $ in Thousands</t>
  </si>
  <si>
    <t>3 Months Ended</t>
  </si>
  <si>
    <t>Mar. 31, 2018</t>
  </si>
  <si>
    <t>Sep. 30, 2017</t>
  </si>
  <si>
    <t>Jun. 30, 2017</t>
  </si>
  <si>
    <t>Co-Promotion Agreement - Additional Information (Detail) - USD ($)</t>
  </si>
  <si>
    <t>Co Promotion Agreement [Line Items]</t>
  </si>
  <si>
    <t>Accrued co- promotion tail payments</t>
  </si>
  <si>
    <t>Co-Promotion Agreement (the Agreement)</t>
  </si>
  <si>
    <t>Promotion fee as a percentage of gross margin</t>
  </si>
  <si>
    <t>18.50%</t>
  </si>
  <si>
    <t>18.00%</t>
  </si>
  <si>
    <t>Promotion fee as a percentage gross margin</t>
  </si>
  <si>
    <t>amended, approximately eighteen percent (18%) in 2017, partially offset by certain other refinements</t>
  </si>
  <si>
    <t>Maximum co-promotion tail payments receive period</t>
  </si>
  <si>
    <t>Co-Promotion Agreement (the Agreement) | Kowa Pharmaceuticals America</t>
  </si>
  <si>
    <t>Agreement amended date</t>
  </si>
  <si>
    <t>Jul. 25,
		2017</t>
  </si>
  <si>
    <t>Accrued expenses and other liabilities</t>
  </si>
  <si>
    <t>Revenue Recognition - Additional Information (Detail)</t>
  </si>
  <si>
    <t>Disaggregation Of Revenue [Line Items]</t>
  </si>
  <si>
    <t>Payment period from distributors received from date of sale</t>
  </si>
  <si>
    <t>Sales discount percentage</t>
  </si>
  <si>
    <t>2.00%</t>
  </si>
  <si>
    <t>Effect of significant financing component when transfer and customer payment of good or service occurs within one year or less</t>
  </si>
  <si>
    <t>true</t>
  </si>
  <si>
    <t>Vascepa 1-Gram</t>
  </si>
  <si>
    <t>Product expiration date after being converted into capsule form</t>
  </si>
  <si>
    <t>Vascepa 0.5-Gram</t>
  </si>
  <si>
    <t>Summarize Activity of the Net Product Revenue Allowance and Reserve Categories (Detail) - USD ($) $ in Thousands</t>
  </si>
  <si>
    <t>Valuation And Qualifying Accounts Disclosure [Line Items]</t>
  </si>
  <si>
    <t>Beginning balance</t>
  </si>
  <si>
    <t>Provision related to current period sales</t>
  </si>
  <si>
    <t>Provision related to prior period sales</t>
  </si>
  <si>
    <t>Credits/payments made for current period sales</t>
  </si>
  <si>
    <t>Credits/payments made for prior period sales</t>
  </si>
  <si>
    <t>Ending balance</t>
  </si>
  <si>
    <t>Rebates, Chargebacks and Discounts</t>
  </si>
  <si>
    <t>Product Returns</t>
  </si>
  <si>
    <t>Other Incentives</t>
  </si>
  <si>
    <t>Development, Commercialization and Supply Agreement - Additional Information (Detail)</t>
  </si>
  <si>
    <t>9 Months Ended</t>
  </si>
  <si>
    <t>Sep. 30, 2017USD ($)</t>
  </si>
  <si>
    <t>Mar. 31, 2016USD ($)</t>
  </si>
  <si>
    <t>Feb. 28, 2015USD ($)</t>
  </si>
  <si>
    <t>Sep. 30, 2018USD ($)</t>
  </si>
  <si>
    <t>Jun. 30, 2018USD ($)</t>
  </si>
  <si>
    <t>Mar. 31, 2018USD ($)</t>
  </si>
  <si>
    <t>Jun. 30, 2017USD ($)</t>
  </si>
  <si>
    <t>Mar. 31, 2017USD ($)</t>
  </si>
  <si>
    <t>Dec. 31, 2018USD ($)Item</t>
  </si>
  <si>
    <t>License And Collaboration Agreements [Line Items]</t>
  </si>
  <si>
    <t>Revenue recognized related to upfront and milestone payments</t>
  </si>
  <si>
    <t>Licenses revenue</t>
  </si>
  <si>
    <t>Mochida | In-licenses | Research and Development Expense</t>
  </si>
  <si>
    <t>Upfront payment</t>
  </si>
  <si>
    <t>Eddingpharm | Out-licenses</t>
  </si>
  <si>
    <t>Non-refundable up-front received</t>
  </si>
  <si>
    <t>Number of indications of the regulatory milestone events relating to the submission and approval | Item</t>
  </si>
  <si>
    <t>Amounts to be received upon achievement of the regulatory milestone events</t>
  </si>
  <si>
    <t>Sales-based milestone event payment</t>
  </si>
  <si>
    <t>Eddingpharm | Out-licenses | Licensing Revenue</t>
  </si>
  <si>
    <t>Eddingpharm | Out-licenses | Maximum</t>
  </si>
  <si>
    <t>Additional upfront payment eligible to receive based on development, regulatory and sales Milestone</t>
  </si>
  <si>
    <t>Eddingpharm | Out-licenses | Minimum</t>
  </si>
  <si>
    <t>Eddingpharm | Out-licenses | Clinical Trial Application</t>
  </si>
  <si>
    <t>Non-refundable milestone payment</t>
  </si>
  <si>
    <t>Biologix FZCo | Out-licenses</t>
  </si>
  <si>
    <t>Revenue recognition period of non-refundable up-front payment</t>
  </si>
  <si>
    <t>HLS | Out-licenses</t>
  </si>
  <si>
    <t>Non-refundable up-front received period</t>
  </si>
  <si>
    <t>6 months</t>
  </si>
  <si>
    <t>HLS | Out-licenses | Other Receivables</t>
  </si>
  <si>
    <t>HLS | Out-licenses | Licensing Revenue</t>
  </si>
  <si>
    <t>HLS | Out-licenses | Maximum</t>
  </si>
  <si>
    <t>Development, Commercialization and Supply Agreement - Additional Information1 (Detail) - Out-licenses - Revenue, Remaining Performance Obligation, Expected Timing of Satisfaction, Start Date: 2019-01-01</t>
  </si>
  <si>
    <t>Eddingpharm</t>
  </si>
  <si>
    <t>Revenue recognized over remaining period</t>
  </si>
  <si>
    <t>16 years</t>
  </si>
  <si>
    <t>HLS</t>
  </si>
  <si>
    <t>12 years</t>
  </si>
  <si>
    <t>Development, Commercialization and Supply Agreement - Changes in Balances of Contract Assets and Liabilities (Detail) $ in Thousands</t>
  </si>
  <si>
    <t>Contract liabilities:</t>
  </si>
  <si>
    <t>Deferred revenue, Balance at Beginning of Period</t>
  </si>
  <si>
    <t>Deferred revenue, Additions</t>
  </si>
  <si>
    <t>Deferred revenue, Deductions</t>
  </si>
  <si>
    <t>Deferred revenue, Balance at End of Period</t>
  </si>
  <si>
    <t>Development, Commercialization and Supply Agreement - Recognized Revenues Changes in Contract Asset and Contract Liability Balances (Detail) $ in Thousands</t>
  </si>
  <si>
    <t>Revenue recognized in the period from:</t>
  </si>
  <si>
    <t>Amounts included in contract liability at the beginning of the period</t>
  </si>
  <si>
    <t>Performance obligations satisfied in previous periods</t>
  </si>
  <si>
    <t>Subsequent Events - Additional Information (Detail) - Bridgewater</t>
  </si>
  <si>
    <t>Jul. 01, 2019USD ($)RenewalOption</t>
  </si>
  <si>
    <t>Scenario Forecast</t>
  </si>
  <si>
    <t>Subsequent Event [Line Items]</t>
  </si>
  <si>
    <t>Lease renewal term</t>
  </si>
  <si>
    <t>Number of renewal options | RenewalOption</t>
  </si>
  <si>
    <t>Subsequent Event</t>
  </si>
  <si>
    <t>Office space lease area (in square feet) | ft²</t>
  </si>
  <si>
    <t>Description of lease agreement</t>
  </si>
  <si>
    <t>Amarin will have a one-time option to terminate the agreement effective on the first day of the ninety-seventh month after the Commencement Date upon advanced written notice and a termination payment specified in the Leas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_);_(&quot;$ &quot;(#,##0.00)" numFmtId="166"/>
    <numFmt formatCode="_(&quot;Level &quot;#,##0_);_(&quot;Level &quot;(#,##0)" numFmtId="167"/>
    <numFmt formatCode="_(&quot;$ &quot;#,##0.0_);_(&quot;$ &quot;(#,##0.0)" numFmtId="168"/>
    <numFmt formatCode="#,##0.0000_);(#,##0.0000)" numFmtId="169"/>
    <numFmt formatCode="_(&quot;£ &quot;#,##0_);_(&quot;£ &quot;(#,##0)" numFmtId="170"/>
    <numFmt formatCode="_(&quot;€ &quot;#,##0_);_(&quot;€ &quot;(#,##0)" numFmtId="171"/>
    <numFmt formatCode="#,##0.0_);(#,##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744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902</v>
      </c>
    </row>
    <row r="21" spans="1:4">
      <c r="A21" s="4" t="s">
        <v>33</v>
      </c>
    </row>
    <row r="22" spans="1:4">
      <c r="A22" s="3" t="s">
        <v>5</v>
      </c>
    </row>
    <row r="23" spans="1:4">
      <c r="A23" s="4" t="s">
        <v>34</v>
      </c>
      <c r="C23" s="5" t="n">
        <v>329087415</v>
      </c>
    </row>
    <row r="24" spans="1:4">
      <c r="A24" s="4" t="s">
        <v>35</v>
      </c>
    </row>
    <row r="25" spans="1:4">
      <c r="A25" s="3" t="s">
        <v>5</v>
      </c>
    </row>
    <row r="26" spans="1:4">
      <c r="A26" s="4" t="s">
        <v>34</v>
      </c>
      <c r="C26" s="5" t="n">
        <v>234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89</v>
      </c>
    </row>
    <row r="4" spans="1:2">
      <c r="A4" s="4" t="s">
        <v>42</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49227</v>
      </c>
      <c r="C3" s="6" t="n">
        <v>73637</v>
      </c>
    </row>
    <row r="4" spans="1:3">
      <c r="A4" s="4" t="s">
        <v>40</v>
      </c>
      <c r="B4" s="5" t="n">
        <v>1500</v>
      </c>
      <c r="C4" s="5" t="n">
        <v>600</v>
      </c>
    </row>
    <row r="5" spans="1:3">
      <c r="A5" s="4" t="s">
        <v>41</v>
      </c>
      <c r="B5" s="5" t="n">
        <v>66523</v>
      </c>
      <c r="C5" s="5" t="n">
        <v>45318</v>
      </c>
    </row>
    <row r="6" spans="1:3">
      <c r="A6" s="4" t="s">
        <v>42</v>
      </c>
      <c r="B6" s="5" t="n">
        <v>57802</v>
      </c>
      <c r="C6" s="5" t="n">
        <v>30260</v>
      </c>
    </row>
    <row r="7" spans="1:3">
      <c r="A7" s="4" t="s">
        <v>43</v>
      </c>
      <c r="B7" s="5" t="n">
        <v>2945</v>
      </c>
      <c r="C7" s="5" t="n">
        <v>3455</v>
      </c>
    </row>
    <row r="8" spans="1:3">
      <c r="A8" s="4" t="s">
        <v>44</v>
      </c>
      <c r="B8" s="5" t="n">
        <v>377997</v>
      </c>
      <c r="C8" s="5" t="n">
        <v>153270</v>
      </c>
    </row>
    <row r="9" spans="1:3">
      <c r="A9" s="4" t="s">
        <v>45</v>
      </c>
      <c r="B9" s="5" t="n">
        <v>63</v>
      </c>
      <c r="C9" s="5" t="n">
        <v>28</v>
      </c>
    </row>
    <row r="10" spans="1:3">
      <c r="A10" s="4" t="s">
        <v>46</v>
      </c>
      <c r="B10" s="5" t="n">
        <v>174</v>
      </c>
      <c r="C10" s="5" t="n">
        <v>174</v>
      </c>
    </row>
    <row r="11" spans="1:3">
      <c r="A11" s="4" t="s">
        <v>47</v>
      </c>
      <c r="B11" s="5" t="n">
        <v>7480</v>
      </c>
      <c r="C11" s="5" t="n">
        <v>8126</v>
      </c>
    </row>
    <row r="12" spans="1:3">
      <c r="A12" s="4" t="s">
        <v>48</v>
      </c>
      <c r="B12" s="5" t="n">
        <v>385714</v>
      </c>
      <c r="C12" s="5" t="n">
        <v>161598</v>
      </c>
    </row>
    <row r="13" spans="1:3">
      <c r="A13" s="3" t="s">
        <v>49</v>
      </c>
    </row>
    <row r="14" spans="1:3">
      <c r="A14" s="4" t="s">
        <v>50</v>
      </c>
      <c r="B14" s="5" t="n">
        <v>37632</v>
      </c>
      <c r="C14" s="5" t="n">
        <v>25155</v>
      </c>
    </row>
    <row r="15" spans="1:3">
      <c r="A15" s="4" t="s">
        <v>51</v>
      </c>
      <c r="B15" s="5" t="n">
        <v>84171</v>
      </c>
      <c r="C15" s="5" t="n">
        <v>58902</v>
      </c>
    </row>
    <row r="16" spans="1:3">
      <c r="A16" s="4" t="s">
        <v>52</v>
      </c>
      <c r="C16" s="5" t="n">
        <v>481</v>
      </c>
    </row>
    <row r="17" spans="1:3">
      <c r="A17" s="4" t="s">
        <v>53</v>
      </c>
      <c r="B17" s="5" t="n">
        <v>34240</v>
      </c>
      <c r="C17" s="5" t="n">
        <v>22348</v>
      </c>
    </row>
    <row r="18" spans="1:3">
      <c r="A18" s="4" t="s">
        <v>54</v>
      </c>
      <c r="B18" s="5" t="n">
        <v>1220</v>
      </c>
      <c r="C18" s="5" t="n">
        <v>1644</v>
      </c>
    </row>
    <row r="19" spans="1:3">
      <c r="A19" s="4" t="s">
        <v>55</v>
      </c>
      <c r="B19" s="5" t="n">
        <v>157263</v>
      </c>
      <c r="C19" s="5" t="n">
        <v>108530</v>
      </c>
    </row>
    <row r="20" spans="1:3">
      <c r="A20" s="3" t="s">
        <v>56</v>
      </c>
    </row>
    <row r="21" spans="1:3">
      <c r="A21" s="4" t="s">
        <v>57</v>
      </c>
      <c r="C21" s="5" t="n">
        <v>28992</v>
      </c>
    </row>
    <row r="22" spans="1:3">
      <c r="A22" s="4" t="s">
        <v>58</v>
      </c>
      <c r="B22" s="5" t="n">
        <v>46108</v>
      </c>
      <c r="C22" s="5" t="n">
        <v>70834</v>
      </c>
    </row>
    <row r="23" spans="1:3">
      <c r="A23" s="4" t="s">
        <v>59</v>
      </c>
      <c r="B23" s="5" t="n">
        <v>19490</v>
      </c>
      <c r="C23" s="5" t="n">
        <v>17192</v>
      </c>
    </row>
    <row r="24" spans="1:3">
      <c r="A24" s="4" t="s">
        <v>60</v>
      </c>
      <c r="B24" s="5" t="n">
        <v>10523</v>
      </c>
      <c r="C24" s="5" t="n">
        <v>1150</v>
      </c>
    </row>
    <row r="25" spans="1:3">
      <c r="A25" s="4" t="s">
        <v>61</v>
      </c>
      <c r="B25" s="5" t="n">
        <v>233384</v>
      </c>
      <c r="C25" s="5" t="n">
        <v>226698</v>
      </c>
    </row>
    <row r="26" spans="1:3">
      <c r="A26" s="4" t="s">
        <v>62</v>
      </c>
      <c r="B26" s="4" t="s">
        <v>63</v>
      </c>
      <c r="C26" s="4" t="s">
        <v>63</v>
      </c>
    </row>
    <row r="27" spans="1:3">
      <c r="A27" s="3" t="s">
        <v>64</v>
      </c>
    </row>
    <row r="28" spans="1:3">
      <c r="A28" s="4" t="s">
        <v>65</v>
      </c>
      <c r="B28" s="5" t="n">
        <v>21850</v>
      </c>
      <c r="C28" s="5" t="n">
        <v>24364</v>
      </c>
    </row>
    <row r="29" spans="1:3">
      <c r="A29" s="4" t="s">
        <v>66</v>
      </c>
      <c r="B29" s="5" t="n">
        <v>246663</v>
      </c>
      <c r="C29" s="5" t="n">
        <v>208768</v>
      </c>
    </row>
    <row r="30" spans="1:3">
      <c r="A30" s="4" t="s">
        <v>67</v>
      </c>
      <c r="B30" s="5" t="n">
        <v>1282762</v>
      </c>
      <c r="C30" s="5" t="n">
        <v>977866</v>
      </c>
    </row>
    <row r="31" spans="1:3">
      <c r="A31" s="4" t="s">
        <v>68</v>
      </c>
      <c r="B31" s="5" t="n">
        <v>-10413</v>
      </c>
      <c r="C31" s="5" t="n">
        <v>-4229</v>
      </c>
    </row>
    <row r="32" spans="1:3">
      <c r="A32" s="4" t="s">
        <v>69</v>
      </c>
      <c r="B32" s="5" t="n">
        <v>-1388532</v>
      </c>
      <c r="C32" s="5" t="n">
        <v>-1271869</v>
      </c>
    </row>
    <row r="33" spans="1:3">
      <c r="A33" s="4" t="s">
        <v>70</v>
      </c>
      <c r="B33" s="5" t="n">
        <v>152330</v>
      </c>
      <c r="C33" s="5" t="n">
        <v>-65100</v>
      </c>
    </row>
    <row r="34" spans="1:3">
      <c r="A34" s="4" t="s">
        <v>71</v>
      </c>
      <c r="B34" s="6" t="n">
        <v>385714</v>
      </c>
      <c r="C34" s="6" t="n">
        <v>161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row r="7" spans="1:2">
      <c r="A7" s="4" t="s">
        <v>221</v>
      </c>
      <c r="B7" s="4" t="s">
        <v>237</v>
      </c>
    </row>
    <row r="8" spans="1:2">
      <c r="A8" s="4" t="s">
        <v>238</v>
      </c>
      <c r="B8" s="4" t="s">
        <v>239</v>
      </c>
    </row>
    <row r="9" spans="1:2">
      <c r="A9" s="4" t="s">
        <v>240</v>
      </c>
      <c r="B9" s="4" t="s">
        <v>241</v>
      </c>
    </row>
    <row r="10" spans="1:2">
      <c r="A10" s="4" t="s">
        <v>242</v>
      </c>
      <c r="B10" s="4" t="s">
        <v>243</v>
      </c>
    </row>
    <row r="11" spans="1:2">
      <c r="A11" s="4" t="s">
        <v>42</v>
      </c>
      <c r="B11" s="4" t="s">
        <v>244</v>
      </c>
    </row>
    <row r="12" spans="1:2">
      <c r="A12" s="4" t="s">
        <v>191</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06</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7</v>
      </c>
    </row>
    <row r="2" spans="1:3">
      <c r="A2" s="3" t="s">
        <v>73</v>
      </c>
    </row>
    <row r="3" spans="1:3">
      <c r="A3" s="4" t="s">
        <v>74</v>
      </c>
      <c r="B3" s="7" t="n">
        <v>0.05</v>
      </c>
      <c r="C3" s="7" t="n">
        <v>0.05</v>
      </c>
    </row>
    <row r="4" spans="1:3">
      <c r="A4" s="4" t="s">
        <v>75</v>
      </c>
      <c r="B4" s="4" t="s">
        <v>76</v>
      </c>
      <c r="C4" s="4" t="s">
        <v>76</v>
      </c>
    </row>
    <row r="5" spans="1:3">
      <c r="A5" s="4" t="s">
        <v>77</v>
      </c>
      <c r="B5" s="5" t="n">
        <v>289317460</v>
      </c>
      <c r="C5" s="5" t="n">
        <v>328184640</v>
      </c>
    </row>
    <row r="6" spans="1:3">
      <c r="A6" s="4" t="s">
        <v>78</v>
      </c>
      <c r="B6" s="5" t="n">
        <v>289317460</v>
      </c>
      <c r="C6" s="5" t="n">
        <v>328184640</v>
      </c>
    </row>
    <row r="7" spans="1:3">
      <c r="A7" s="4" t="s">
        <v>79</v>
      </c>
      <c r="B7" s="5" t="n">
        <v>28931746</v>
      </c>
      <c r="C7" s="5" t="n">
        <v>32818464</v>
      </c>
    </row>
    <row r="8" spans="1:3">
      <c r="A8" s="4" t="s">
        <v>80</v>
      </c>
      <c r="B8" s="7" t="n">
        <v>0.5</v>
      </c>
      <c r="C8" s="7" t="n">
        <v>0.5</v>
      </c>
    </row>
    <row r="9" spans="1:3">
      <c r="A9" s="4" t="s">
        <v>81</v>
      </c>
      <c r="B9" s="4" t="s">
        <v>76</v>
      </c>
      <c r="C9" s="4" t="s">
        <v>76</v>
      </c>
    </row>
    <row r="10" spans="1:3">
      <c r="A10" s="4" t="s">
        <v>82</v>
      </c>
      <c r="B10" s="5" t="n">
        <v>329110863</v>
      </c>
      <c r="C10" s="5" t="n">
        <v>272719044</v>
      </c>
    </row>
    <row r="11" spans="1:3">
      <c r="A11" s="4" t="s">
        <v>83</v>
      </c>
      <c r="B11" s="5" t="n">
        <v>325850013</v>
      </c>
      <c r="C11" s="5" t="n">
        <v>271022011</v>
      </c>
    </row>
    <row r="12" spans="1:3">
      <c r="A12" s="4" t="s">
        <v>84</v>
      </c>
      <c r="B12" s="5" t="n">
        <v>3260850</v>
      </c>
      <c r="C12" s="5" t="n">
        <v>1697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6</v>
      </c>
    </row>
    <row r="4" spans="1:2">
      <c r="A4" s="4" t="s">
        <v>215</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49"/>
    <col customWidth="1" max="5" min="5" width="21"/>
  </cols>
  <sheetData>
    <row r="1" spans="1:5">
      <c r="A1" s="1" t="s">
        <v>339</v>
      </c>
      <c r="B1" s="2" t="s">
        <v>340</v>
      </c>
      <c r="C1" s="2" t="s">
        <v>341</v>
      </c>
      <c r="D1" s="2" t="s">
        <v>342</v>
      </c>
      <c r="E1" s="2" t="s">
        <v>343</v>
      </c>
    </row>
    <row r="2" spans="1:5">
      <c r="A2" s="3" t="s">
        <v>344</v>
      </c>
    </row>
    <row r="3" spans="1:5">
      <c r="A3" s="4" t="s">
        <v>345</v>
      </c>
      <c r="D3" s="5" t="n">
        <v>8179</v>
      </c>
    </row>
    <row r="4" spans="1:5">
      <c r="A4" s="4" t="s">
        <v>346</v>
      </c>
      <c r="D4" s="5" t="n">
        <v>1</v>
      </c>
    </row>
    <row r="5" spans="1:5">
      <c r="A5" s="4" t="s">
        <v>44</v>
      </c>
      <c r="D5" s="6" t="n">
        <v>377997000</v>
      </c>
      <c r="E5" s="6" t="n">
        <v>153270000</v>
      </c>
    </row>
    <row r="6" spans="1:5">
      <c r="A6" s="4" t="s">
        <v>39</v>
      </c>
      <c r="D6" s="5" t="n">
        <v>249227000</v>
      </c>
      <c r="E6" s="5" t="n">
        <v>73637000</v>
      </c>
    </row>
    <row r="7" spans="1:5">
      <c r="A7" s="4" t="s">
        <v>41</v>
      </c>
      <c r="D7" s="5" t="n">
        <v>66523000</v>
      </c>
      <c r="E7" s="5" t="n">
        <v>45318000</v>
      </c>
    </row>
    <row r="8" spans="1:5">
      <c r="A8" s="4" t="s">
        <v>347</v>
      </c>
      <c r="D8" s="5" t="n">
        <v>57802000</v>
      </c>
      <c r="E8" s="6" t="n">
        <v>30260000</v>
      </c>
    </row>
    <row r="9" spans="1:5">
      <c r="A9" s="4" t="s">
        <v>348</v>
      </c>
      <c r="D9" s="6" t="n">
        <v>0</v>
      </c>
    </row>
    <row r="10" spans="1:5">
      <c r="A10" s="4" t="s">
        <v>349</v>
      </c>
    </row>
    <row r="11" spans="1:5">
      <c r="A11" s="3" t="s">
        <v>344</v>
      </c>
    </row>
    <row r="12" spans="1:5">
      <c r="A12" s="4" t="s">
        <v>350</v>
      </c>
      <c r="B12" s="6" t="n">
        <v>30000000</v>
      </c>
    </row>
    <row r="13" spans="1:5">
      <c r="A13" s="4" t="s">
        <v>351</v>
      </c>
      <c r="B13" s="5" t="n">
        <v>2047</v>
      </c>
    </row>
    <row r="14" spans="1:5">
      <c r="A14" s="4" t="s">
        <v>352</v>
      </c>
      <c r="B14" s="4" t="s">
        <v>353</v>
      </c>
    </row>
    <row r="15" spans="1:5">
      <c r="A15" s="4" t="s">
        <v>354</v>
      </c>
      <c r="D15" s="5" t="n">
        <v>0</v>
      </c>
    </row>
    <row r="16" spans="1:5">
      <c r="A16" s="4" t="s">
        <v>355</v>
      </c>
      <c r="B16" s="4" t="s">
        <v>356</v>
      </c>
    </row>
    <row r="17" spans="1:5">
      <c r="A17" s="4" t="s">
        <v>357</v>
      </c>
    </row>
    <row r="18" spans="1:5">
      <c r="A18" s="3" t="s">
        <v>344</v>
      </c>
    </row>
    <row r="19" spans="1:5">
      <c r="A19" s="4" t="s">
        <v>358</v>
      </c>
      <c r="C19" s="5" t="n">
        <v>170</v>
      </c>
      <c r="D19" s="5" t="n">
        <v>440</v>
      </c>
    </row>
    <row r="20" spans="1:5">
      <c r="A20" s="4" t="s">
        <v>359</v>
      </c>
    </row>
    <row r="21" spans="1:5">
      <c r="A21" s="3" t="s">
        <v>344</v>
      </c>
    </row>
    <row r="22" spans="1:5">
      <c r="A22" s="4" t="s">
        <v>358</v>
      </c>
      <c r="D22" s="5"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1"/>
    <col customWidth="1" max="5" min="5" width="21"/>
    <col customWidth="1" max="6" min="6" width="21"/>
    <col customWidth="1" max="7" min="7" width="21"/>
  </cols>
  <sheetData>
    <row r="1" spans="1:7">
      <c r="A1" s="1" t="s">
        <v>360</v>
      </c>
      <c r="B1" s="2" t="s">
        <v>1</v>
      </c>
    </row>
    <row r="2" spans="1:7">
      <c r="B2" s="2" t="s">
        <v>361</v>
      </c>
      <c r="C2" s="2" t="s">
        <v>343</v>
      </c>
      <c r="D2" s="2" t="s">
        <v>362</v>
      </c>
      <c r="E2" s="2" t="s">
        <v>363</v>
      </c>
      <c r="F2" s="2" t="s">
        <v>340</v>
      </c>
      <c r="G2" s="2" t="s">
        <v>364</v>
      </c>
    </row>
    <row r="3" spans="1:7">
      <c r="A3" s="3" t="s">
        <v>365</v>
      </c>
    </row>
    <row r="4" spans="1:7">
      <c r="A4" s="4" t="s">
        <v>69</v>
      </c>
      <c r="B4" s="6" t="n">
        <v>-1388532000</v>
      </c>
      <c r="C4" s="6" t="n">
        <v>-1271869000</v>
      </c>
    </row>
    <row r="5" spans="1:7">
      <c r="A5" s="4" t="s">
        <v>366</v>
      </c>
      <c r="B5" s="4" t="s">
        <v>367</v>
      </c>
    </row>
    <row r="6" spans="1:7">
      <c r="A6" s="4" t="s">
        <v>368</v>
      </c>
      <c r="B6" s="4" t="s">
        <v>369</v>
      </c>
      <c r="C6" s="4" t="s">
        <v>370</v>
      </c>
    </row>
    <row r="7" spans="1:7">
      <c r="A7" s="4" t="s">
        <v>95</v>
      </c>
      <c r="D7" s="6" t="n">
        <v>8170000</v>
      </c>
    </row>
    <row r="8" spans="1:7">
      <c r="A8" s="4" t="s">
        <v>346</v>
      </c>
      <c r="B8" s="5" t="n">
        <v>1</v>
      </c>
    </row>
    <row r="9" spans="1:7">
      <c r="A9" s="4" t="s">
        <v>371</v>
      </c>
    </row>
    <row r="10" spans="1:7">
      <c r="A10" s="3" t="s">
        <v>365</v>
      </c>
    </row>
    <row r="11" spans="1:7">
      <c r="A11" s="4" t="s">
        <v>366</v>
      </c>
      <c r="B11" s="4" t="s">
        <v>367</v>
      </c>
    </row>
    <row r="12" spans="1:7">
      <c r="A12" s="4" t="s">
        <v>372</v>
      </c>
    </row>
    <row r="13" spans="1:7">
      <c r="A13" s="3" t="s">
        <v>365</v>
      </c>
    </row>
    <row r="14" spans="1:7">
      <c r="A14" s="4" t="s">
        <v>366</v>
      </c>
      <c r="B14" s="4" t="s">
        <v>373</v>
      </c>
    </row>
    <row r="15" spans="1:7">
      <c r="A15" s="4" t="s">
        <v>374</v>
      </c>
    </row>
    <row r="16" spans="1:7">
      <c r="A16" s="3" t="s">
        <v>365</v>
      </c>
    </row>
    <row r="17" spans="1:7">
      <c r="A17" s="4" t="s">
        <v>375</v>
      </c>
      <c r="G17" s="6" t="n">
        <v>150000000</v>
      </c>
    </row>
    <row r="18" spans="1:7">
      <c r="A18" s="4" t="s">
        <v>376</v>
      </c>
      <c r="B18" s="6" t="n">
        <v>0</v>
      </c>
      <c r="C18" s="6" t="n">
        <v>0</v>
      </c>
    </row>
    <row r="19" spans="1:7">
      <c r="A19" s="4" t="s">
        <v>95</v>
      </c>
      <c r="B19" s="6" t="n">
        <v>0</v>
      </c>
      <c r="C19" s="6" t="n">
        <v>0</v>
      </c>
    </row>
    <row r="20" spans="1:7">
      <c r="A20" s="4" t="s">
        <v>377</v>
      </c>
    </row>
    <row r="21" spans="1:7">
      <c r="A21" s="3" t="s">
        <v>365</v>
      </c>
    </row>
    <row r="22" spans="1:7">
      <c r="A22" s="4" t="s">
        <v>378</v>
      </c>
      <c r="B22" s="4" t="s">
        <v>379</v>
      </c>
      <c r="C22" s="4" t="s">
        <v>380</v>
      </c>
    </row>
    <row r="23" spans="1:7">
      <c r="A23" s="4" t="s">
        <v>381</v>
      </c>
      <c r="B23" s="4" t="s">
        <v>382</v>
      </c>
      <c r="C23" s="4" t="s">
        <v>383</v>
      </c>
    </row>
    <row r="24" spans="1:7">
      <c r="A24" s="4" t="s">
        <v>384</v>
      </c>
    </row>
    <row r="25" spans="1:7">
      <c r="A25" s="3" t="s">
        <v>365</v>
      </c>
    </row>
    <row r="26" spans="1:7">
      <c r="A26" s="4" t="s">
        <v>378</v>
      </c>
      <c r="B26" s="4" t="s">
        <v>385</v>
      </c>
      <c r="C26" s="4" t="s">
        <v>385</v>
      </c>
    </row>
    <row r="27" spans="1:7">
      <c r="A27" s="4" t="s">
        <v>381</v>
      </c>
      <c r="B27" s="4" t="s">
        <v>386</v>
      </c>
      <c r="C27" s="4" t="s">
        <v>387</v>
      </c>
    </row>
    <row r="28" spans="1:7">
      <c r="A28" s="4" t="s">
        <v>388</v>
      </c>
    </row>
    <row r="29" spans="1:7">
      <c r="A29" s="3" t="s">
        <v>365</v>
      </c>
    </row>
    <row r="30" spans="1:7">
      <c r="A30" s="4" t="s">
        <v>389</v>
      </c>
      <c r="B30" s="4" t="s">
        <v>390</v>
      </c>
      <c r="C30" s="4" t="s">
        <v>391</v>
      </c>
    </row>
    <row r="31" spans="1:7">
      <c r="A31" s="4" t="s">
        <v>392</v>
      </c>
    </row>
    <row r="32" spans="1:7">
      <c r="A32" s="3" t="s">
        <v>365</v>
      </c>
    </row>
    <row r="33" spans="1:7">
      <c r="A33" s="4" t="s">
        <v>389</v>
      </c>
      <c r="B33" s="4" t="s">
        <v>393</v>
      </c>
      <c r="C33" s="4" t="s">
        <v>394</v>
      </c>
    </row>
    <row r="34" spans="1:7">
      <c r="A34" s="4" t="s">
        <v>395</v>
      </c>
    </row>
    <row r="35" spans="1:7">
      <c r="A35" s="3" t="s">
        <v>365</v>
      </c>
    </row>
    <row r="36" spans="1:7">
      <c r="A36" s="4" t="s">
        <v>396</v>
      </c>
      <c r="B36" s="5" t="n">
        <v>3</v>
      </c>
    </row>
    <row r="37" spans="1:7">
      <c r="A37" s="4" t="s">
        <v>397</v>
      </c>
    </row>
    <row r="38" spans="1:7">
      <c r="A38" s="3" t="s">
        <v>365</v>
      </c>
    </row>
    <row r="39" spans="1:7">
      <c r="A39" s="4" t="s">
        <v>398</v>
      </c>
      <c r="B39" s="4" t="s">
        <v>399</v>
      </c>
      <c r="C39" s="4" t="s">
        <v>400</v>
      </c>
    </row>
    <row r="40" spans="1:7">
      <c r="A40" s="4" t="s">
        <v>401</v>
      </c>
    </row>
    <row r="41" spans="1:7">
      <c r="A41" s="3" t="s">
        <v>365</v>
      </c>
    </row>
    <row r="42" spans="1:7">
      <c r="A42" s="4" t="s">
        <v>398</v>
      </c>
      <c r="B42" s="4" t="s">
        <v>402</v>
      </c>
      <c r="C42" s="4" t="s">
        <v>400</v>
      </c>
    </row>
    <row r="43" spans="1:7">
      <c r="A43" s="4" t="s">
        <v>403</v>
      </c>
    </row>
    <row r="44" spans="1:7">
      <c r="A44" s="3" t="s">
        <v>365</v>
      </c>
    </row>
    <row r="45" spans="1:7">
      <c r="A45" s="4" t="s">
        <v>398</v>
      </c>
      <c r="B45" s="4" t="s">
        <v>404</v>
      </c>
      <c r="C45" s="4" t="s">
        <v>405</v>
      </c>
    </row>
    <row r="46" spans="1:7">
      <c r="A46" s="4" t="s">
        <v>406</v>
      </c>
    </row>
    <row r="47" spans="1:7">
      <c r="A47" s="3" t="s">
        <v>365</v>
      </c>
    </row>
    <row r="48" spans="1:7">
      <c r="A48" s="4" t="s">
        <v>398</v>
      </c>
      <c r="B48" s="4" t="s">
        <v>407</v>
      </c>
      <c r="C48" s="4" t="s">
        <v>369</v>
      </c>
    </row>
    <row r="49" spans="1:7">
      <c r="A49" s="4" t="s">
        <v>408</v>
      </c>
    </row>
    <row r="50" spans="1:7">
      <c r="A50" s="3" t="s">
        <v>365</v>
      </c>
    </row>
    <row r="51" spans="1:7">
      <c r="A51" s="4" t="s">
        <v>398</v>
      </c>
      <c r="B51" s="4" t="s">
        <v>400</v>
      </c>
      <c r="C51" s="4" t="s">
        <v>409</v>
      </c>
    </row>
    <row r="52" spans="1:7">
      <c r="A52" s="4" t="s">
        <v>410</v>
      </c>
    </row>
    <row r="53" spans="1:7">
      <c r="A53" s="3" t="s">
        <v>365</v>
      </c>
    </row>
    <row r="54" spans="1:7">
      <c r="A54" s="4" t="s">
        <v>398</v>
      </c>
      <c r="B54" s="4" t="s">
        <v>411</v>
      </c>
      <c r="C54" s="4" t="s">
        <v>412</v>
      </c>
    </row>
    <row r="55" spans="1:7">
      <c r="A55" s="4" t="s">
        <v>413</v>
      </c>
    </row>
    <row r="56" spans="1:7">
      <c r="A56" s="3" t="s">
        <v>365</v>
      </c>
    </row>
    <row r="57" spans="1:7">
      <c r="A57" s="4" t="s">
        <v>414</v>
      </c>
      <c r="B57" s="6" t="n">
        <v>30000000</v>
      </c>
    </row>
    <row r="58" spans="1:7">
      <c r="A58" s="4" t="s">
        <v>415</v>
      </c>
      <c r="B58" s="5" t="n">
        <v>1200000</v>
      </c>
    </row>
    <row r="59" spans="1:7">
      <c r="A59" s="4" t="s">
        <v>349</v>
      </c>
    </row>
    <row r="60" spans="1:7">
      <c r="A60" s="3" t="s">
        <v>365</v>
      </c>
    </row>
    <row r="61" spans="1:7">
      <c r="A61" s="4" t="s">
        <v>415</v>
      </c>
      <c r="B61" s="6" t="n">
        <v>0</v>
      </c>
      <c r="C61" s="6" t="n">
        <v>1000000</v>
      </c>
      <c r="F61" s="6" t="n">
        <v>1200000</v>
      </c>
    </row>
    <row r="62" spans="1:7">
      <c r="A62" s="4" t="s">
        <v>416</v>
      </c>
    </row>
    <row r="63" spans="1:7">
      <c r="A63" s="3" t="s">
        <v>365</v>
      </c>
    </row>
    <row r="64" spans="1:7">
      <c r="A64" s="4" t="s">
        <v>69</v>
      </c>
      <c r="E64" s="6" t="n">
        <v>2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7</v>
      </c>
    </row>
    <row r="2" spans="1:3">
      <c r="A2" s="3" t="s">
        <v>418</v>
      </c>
    </row>
    <row r="3" spans="1:3">
      <c r="A3" s="4" t="s">
        <v>419</v>
      </c>
      <c r="B3" s="6" t="n">
        <v>86133</v>
      </c>
      <c r="C3" s="6" t="n">
        <v>57802</v>
      </c>
    </row>
    <row r="4" spans="1:3">
      <c r="A4" s="4" t="s">
        <v>41</v>
      </c>
      <c r="B4" s="5" t="n">
        <v>66523</v>
      </c>
      <c r="C4" s="5" t="n">
        <v>45318</v>
      </c>
    </row>
    <row r="5" spans="1:3">
      <c r="A5" s="4" t="s">
        <v>420</v>
      </c>
    </row>
    <row r="6" spans="1:3">
      <c r="A6" s="3" t="s">
        <v>418</v>
      </c>
    </row>
    <row r="7" spans="1:3">
      <c r="A7" s="4" t="s">
        <v>421</v>
      </c>
      <c r="B7" s="5" t="n">
        <v>-19495</v>
      </c>
      <c r="C7" s="5" t="n">
        <v>-12035</v>
      </c>
    </row>
    <row r="8" spans="1:3">
      <c r="A8" s="4" t="s">
        <v>422</v>
      </c>
    </row>
    <row r="9" spans="1:3">
      <c r="A9" s="3" t="s">
        <v>418</v>
      </c>
    </row>
    <row r="10" spans="1:3">
      <c r="A10" s="4" t="s">
        <v>421</v>
      </c>
      <c r="B10" s="6" t="n">
        <v>-115</v>
      </c>
      <c r="C10" s="6" t="n">
        <v>-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29</v>
      </c>
    </row>
    <row r="12" spans="1:2">
      <c r="A12" s="4" t="s">
        <v>431</v>
      </c>
    </row>
    <row r="13" spans="1:2">
      <c r="A13" s="3" t="s">
        <v>425</v>
      </c>
    </row>
    <row r="14" spans="1:2">
      <c r="A14" s="4" t="s">
        <v>426</v>
      </c>
      <c r="B1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7</v>
      </c>
      <c r="D2" s="2" t="s">
        <v>86</v>
      </c>
    </row>
    <row r="3" spans="1:4">
      <c r="A3" s="4" t="s">
        <v>87</v>
      </c>
      <c r="B3" s="6" t="n">
        <v>229214</v>
      </c>
      <c r="C3" s="6" t="n">
        <v>181104</v>
      </c>
      <c r="D3" s="6" t="n">
        <v>130084</v>
      </c>
    </row>
    <row r="4" spans="1:4">
      <c r="A4" s="4" t="s">
        <v>88</v>
      </c>
      <c r="B4" s="5" t="n">
        <v>54543</v>
      </c>
      <c r="C4" s="5" t="n">
        <v>44952</v>
      </c>
      <c r="D4" s="5" t="n">
        <v>34363</v>
      </c>
    </row>
    <row r="5" spans="1:4">
      <c r="A5" s="4" t="s">
        <v>89</v>
      </c>
      <c r="B5" s="5" t="n">
        <v>174671</v>
      </c>
      <c r="C5" s="5" t="n">
        <v>136152</v>
      </c>
      <c r="D5" s="5" t="n">
        <v>95721</v>
      </c>
    </row>
    <row r="6" spans="1:4">
      <c r="A6" s="3" t="s">
        <v>90</v>
      </c>
    </row>
    <row r="7" spans="1:4">
      <c r="A7" s="4" t="s">
        <v>91</v>
      </c>
      <c r="B7" s="5" t="n">
        <v>226996</v>
      </c>
      <c r="C7" s="5" t="n">
        <v>134549</v>
      </c>
      <c r="D7" s="5" t="n">
        <v>111372</v>
      </c>
    </row>
    <row r="8" spans="1:4">
      <c r="A8" s="4" t="s">
        <v>92</v>
      </c>
      <c r="B8" s="5" t="n">
        <v>55900</v>
      </c>
      <c r="C8" s="5" t="n">
        <v>47158</v>
      </c>
      <c r="D8" s="5" t="n">
        <v>49975</v>
      </c>
    </row>
    <row r="9" spans="1:4">
      <c r="A9" s="4" t="s">
        <v>93</v>
      </c>
      <c r="B9" s="5" t="n">
        <v>282896</v>
      </c>
      <c r="C9" s="5" t="n">
        <v>181707</v>
      </c>
      <c r="D9" s="5" t="n">
        <v>161347</v>
      </c>
    </row>
    <row r="10" spans="1:4">
      <c r="A10" s="4" t="s">
        <v>94</v>
      </c>
      <c r="B10" s="5" t="n">
        <v>-108225</v>
      </c>
      <c r="C10" s="5" t="n">
        <v>-45555</v>
      </c>
      <c r="D10" s="5" t="n">
        <v>-65626</v>
      </c>
    </row>
    <row r="11" spans="1:4">
      <c r="A11" s="4" t="s">
        <v>95</v>
      </c>
      <c r="D11" s="5" t="n">
        <v>8170</v>
      </c>
    </row>
    <row r="12" spans="1:4">
      <c r="A12" s="4" t="s">
        <v>96</v>
      </c>
      <c r="B12" s="5" t="n">
        <v>-8872</v>
      </c>
      <c r="C12" s="5" t="n">
        <v>-9766</v>
      </c>
      <c r="D12" s="5" t="n">
        <v>-18677</v>
      </c>
    </row>
    <row r="13" spans="1:4">
      <c r="A13" s="4" t="s">
        <v>97</v>
      </c>
      <c r="B13" s="5" t="n">
        <v>1074</v>
      </c>
      <c r="C13" s="5" t="n">
        <v>429</v>
      </c>
      <c r="D13" s="5" t="n">
        <v>234</v>
      </c>
    </row>
    <row r="14" spans="1:4">
      <c r="A14" s="4" t="s">
        <v>98</v>
      </c>
      <c r="B14" s="5" t="n">
        <v>-326</v>
      </c>
      <c r="C14" s="5" t="n">
        <v>74</v>
      </c>
      <c r="D14" s="5" t="n">
        <v>-482</v>
      </c>
    </row>
    <row r="15" spans="1:4">
      <c r="A15" s="4" t="s">
        <v>99</v>
      </c>
      <c r="B15" s="5" t="n">
        <v>-116349</v>
      </c>
      <c r="C15" s="5" t="n">
        <v>-54818</v>
      </c>
      <c r="D15" s="5" t="n">
        <v>-76381</v>
      </c>
    </row>
    <row r="16" spans="1:4">
      <c r="A16" s="4" t="s">
        <v>100</v>
      </c>
      <c r="B16" s="5" t="n">
        <v>-96</v>
      </c>
      <c r="C16" s="5" t="n">
        <v>-13047</v>
      </c>
      <c r="D16" s="5" t="n">
        <v>-9969</v>
      </c>
    </row>
    <row r="17" spans="1:4">
      <c r="A17" s="4" t="s">
        <v>101</v>
      </c>
      <c r="B17" s="6" t="n">
        <v>-116445</v>
      </c>
      <c r="C17" s="6" t="n">
        <v>-67865</v>
      </c>
      <c r="D17" s="6" t="n">
        <v>-86350</v>
      </c>
    </row>
    <row r="18" spans="1:4">
      <c r="A18" s="3" t="s">
        <v>102</v>
      </c>
    </row>
    <row r="19" spans="1:4">
      <c r="A19" s="4" t="s">
        <v>103</v>
      </c>
      <c r="B19" s="8" t="n">
        <v>-0.39</v>
      </c>
      <c r="C19" s="8" t="n">
        <v>-0.25</v>
      </c>
      <c r="D19" s="8" t="n">
        <v>-0.41</v>
      </c>
    </row>
    <row r="20" spans="1:4">
      <c r="A20" s="4" t="s">
        <v>104</v>
      </c>
      <c r="B20" s="8" t="n">
        <v>-0.39</v>
      </c>
      <c r="C20" s="8" t="n">
        <v>-0.25</v>
      </c>
      <c r="D20" s="8" t="n">
        <v>-0.41</v>
      </c>
    </row>
    <row r="21" spans="1:4">
      <c r="A21" s="3" t="s">
        <v>105</v>
      </c>
    </row>
    <row r="22" spans="1:4">
      <c r="A22" s="4" t="s">
        <v>103</v>
      </c>
      <c r="B22" s="5" t="n">
        <v>297237</v>
      </c>
      <c r="C22" s="5" t="n">
        <v>270652</v>
      </c>
      <c r="D22" s="5" t="n">
        <v>211874</v>
      </c>
    </row>
    <row r="23" spans="1:4">
      <c r="A23" s="4" t="s">
        <v>104</v>
      </c>
      <c r="B23" s="5" t="n">
        <v>297237</v>
      </c>
      <c r="C23" s="5" t="n">
        <v>270652</v>
      </c>
      <c r="D23" s="5" t="n">
        <v>211874</v>
      </c>
    </row>
    <row r="24" spans="1:4">
      <c r="A24" s="4" t="s">
        <v>106</v>
      </c>
    </row>
    <row r="25" spans="1:4">
      <c r="A25" s="4" t="s">
        <v>87</v>
      </c>
      <c r="B25" s="6" t="n">
        <v>228371</v>
      </c>
      <c r="C25" s="6" t="n">
        <v>179825</v>
      </c>
      <c r="D25" s="6" t="n">
        <v>128966</v>
      </c>
    </row>
    <row r="26" spans="1:4">
      <c r="A26" s="4" t="s">
        <v>107</v>
      </c>
    </row>
    <row r="27" spans="1:4">
      <c r="A27" s="4" t="s">
        <v>87</v>
      </c>
      <c r="B27" s="6" t="n">
        <v>843</v>
      </c>
      <c r="C27" s="6" t="n">
        <v>1279</v>
      </c>
      <c r="D27" s="6" t="n">
        <v>1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7</v>
      </c>
      <c r="D2" s="2" t="s">
        <v>86</v>
      </c>
    </row>
    <row r="3" spans="1:4">
      <c r="A3" s="3" t="s">
        <v>434</v>
      </c>
    </row>
    <row r="4" spans="1:4">
      <c r="A4" s="4" t="s">
        <v>435</v>
      </c>
      <c r="B4" s="6" t="n">
        <v>-116445</v>
      </c>
      <c r="C4" s="6" t="n">
        <v>-67865</v>
      </c>
      <c r="D4" s="6" t="n">
        <v>-86350</v>
      </c>
    </row>
    <row r="5" spans="1:4">
      <c r="A5" s="4" t="s">
        <v>436</v>
      </c>
      <c r="B5" s="5" t="n">
        <v>297237</v>
      </c>
      <c r="C5" s="5" t="n">
        <v>270652</v>
      </c>
      <c r="D5" s="5" t="n">
        <v>211874</v>
      </c>
    </row>
    <row r="6" spans="1:4">
      <c r="A6" s="4" t="s">
        <v>437</v>
      </c>
      <c r="B6" s="8" t="n">
        <v>-0.39</v>
      </c>
      <c r="C6" s="8" t="n">
        <v>-0.25</v>
      </c>
      <c r="D6" s="8" t="n">
        <v>-0.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7</v>
      </c>
      <c r="D2" s="2" t="s">
        <v>86</v>
      </c>
    </row>
    <row r="3" spans="1:4">
      <c r="A3" s="4" t="s">
        <v>439</v>
      </c>
    </row>
    <row r="4" spans="1:4">
      <c r="A4" s="3" t="s">
        <v>440</v>
      </c>
    </row>
    <row r="5" spans="1:4">
      <c r="A5" s="4" t="s">
        <v>441</v>
      </c>
      <c r="B5" s="5" t="n">
        <v>28932</v>
      </c>
      <c r="C5" s="5" t="n">
        <v>32818</v>
      </c>
      <c r="D5" s="5" t="n">
        <v>32818</v>
      </c>
    </row>
    <row r="6" spans="1:4">
      <c r="A6" s="4" t="s">
        <v>442</v>
      </c>
    </row>
    <row r="7" spans="1:4">
      <c r="A7" s="3" t="s">
        <v>440</v>
      </c>
    </row>
    <row r="8" spans="1:4">
      <c r="A8" s="4" t="s">
        <v>441</v>
      </c>
      <c r="B8" s="5" t="n">
        <v>19263</v>
      </c>
      <c r="C8" s="5" t="n">
        <v>24108</v>
      </c>
      <c r="D8" s="5" t="n">
        <v>21188</v>
      </c>
    </row>
    <row r="9" spans="1:4">
      <c r="A9" s="4" t="s">
        <v>443</v>
      </c>
    </row>
    <row r="10" spans="1:4">
      <c r="A10" s="3" t="s">
        <v>440</v>
      </c>
    </row>
    <row r="11" spans="1:4">
      <c r="A11" s="4" t="s">
        <v>441</v>
      </c>
      <c r="B11" s="5" t="n">
        <v>9633</v>
      </c>
      <c r="C11" s="5" t="n">
        <v>12006</v>
      </c>
      <c r="D11" s="5" t="n">
        <v>10143</v>
      </c>
    </row>
    <row r="12" spans="1:4">
      <c r="A12" s="4" t="s">
        <v>444</v>
      </c>
    </row>
    <row r="13" spans="1:4">
      <c r="A13" s="3" t="s">
        <v>440</v>
      </c>
    </row>
    <row r="14" spans="1:4">
      <c r="A14" s="4" t="s">
        <v>441</v>
      </c>
      <c r="C14" s="5" t="n">
        <v>7716</v>
      </c>
      <c r="D14" s="5" t="n">
        <v>17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3" t="s">
        <v>446</v>
      </c>
    </row>
    <row r="3" spans="1:3">
      <c r="A3" s="4" t="s">
        <v>447</v>
      </c>
      <c r="B3" s="6" t="n">
        <v>9880</v>
      </c>
      <c r="C3" s="6" t="n">
        <v>9317</v>
      </c>
    </row>
    <row r="4" spans="1:3">
      <c r="A4" s="9" t="n">
        <v>1</v>
      </c>
    </row>
    <row r="5" spans="1:3">
      <c r="A5" s="3" t="s">
        <v>446</v>
      </c>
    </row>
    <row r="6" spans="1:3">
      <c r="A6" s="4" t="s">
        <v>447</v>
      </c>
      <c r="B6" s="6" t="n">
        <v>9880</v>
      </c>
      <c r="C6" s="6" t="n">
        <v>9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v>
      </c>
    </row>
    <row r="2" spans="1:3">
      <c r="A2" s="3" t="s">
        <v>449</v>
      </c>
    </row>
    <row r="3" spans="1:3">
      <c r="A3" s="4" t="s">
        <v>450</v>
      </c>
      <c r="B3" s="6" t="n">
        <v>33602</v>
      </c>
      <c r="C3" s="6" t="n">
        <v>21569</v>
      </c>
    </row>
    <row r="4" spans="1:3">
      <c r="A4" s="4" t="s">
        <v>451</v>
      </c>
      <c r="B4" s="5" t="n">
        <v>46108</v>
      </c>
      <c r="C4" s="5" t="n">
        <v>70834</v>
      </c>
    </row>
    <row r="5" spans="1:3">
      <c r="A5" s="4" t="s">
        <v>452</v>
      </c>
      <c r="B5" s="5" t="n">
        <v>79710</v>
      </c>
      <c r="C5" s="5" t="n">
        <v>92403</v>
      </c>
    </row>
    <row r="6" spans="1:3">
      <c r="A6" s="4" t="s">
        <v>58</v>
      </c>
    </row>
    <row r="7" spans="1:3">
      <c r="A7" s="3" t="s">
        <v>449</v>
      </c>
    </row>
    <row r="8" spans="1:3">
      <c r="A8" s="4" t="s">
        <v>453</v>
      </c>
      <c r="B8" s="6" t="n">
        <v>78600</v>
      </c>
      <c r="C8" s="5" t="n">
        <v>88000</v>
      </c>
    </row>
    <row r="9" spans="1:3">
      <c r="A9" s="4" t="s">
        <v>349</v>
      </c>
    </row>
    <row r="10" spans="1:3">
      <c r="A10" s="3" t="s">
        <v>449</v>
      </c>
    </row>
    <row r="11" spans="1:3">
      <c r="A11" s="4" t="s">
        <v>454</v>
      </c>
      <c r="C11" s="5" t="n">
        <v>28992</v>
      </c>
    </row>
    <row r="12" spans="1:3">
      <c r="A12" s="4" t="s">
        <v>455</v>
      </c>
      <c r="C12" s="6" t="n">
        <v>38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456</v>
      </c>
      <c r="B1" s="2" t="s">
        <v>1</v>
      </c>
    </row>
    <row r="2" spans="1:4">
      <c r="B2" s="2" t="s">
        <v>2</v>
      </c>
      <c r="C2" s="2" t="s">
        <v>37</v>
      </c>
      <c r="D2" s="2" t="s">
        <v>86</v>
      </c>
    </row>
    <row r="3" spans="1:4">
      <c r="A3" s="3" t="s">
        <v>187</v>
      </c>
    </row>
    <row r="4" spans="1:4">
      <c r="A4" s="4" t="s">
        <v>457</v>
      </c>
      <c r="B4" s="4" t="s">
        <v>458</v>
      </c>
    </row>
    <row r="5" spans="1:4">
      <c r="A5" s="4" t="s">
        <v>150</v>
      </c>
      <c r="B5" s="6" t="n">
        <v>646</v>
      </c>
      <c r="C5" s="6" t="n">
        <v>646</v>
      </c>
      <c r="D5" s="6" t="n">
        <v>6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9</v>
      </c>
      <c r="B1" s="2" t="s">
        <v>2</v>
      </c>
      <c r="C1" s="2" t="s">
        <v>37</v>
      </c>
    </row>
    <row r="2" spans="1:3">
      <c r="A2" s="3" t="s">
        <v>187</v>
      </c>
    </row>
    <row r="3" spans="1:3">
      <c r="A3" s="4" t="s">
        <v>460</v>
      </c>
      <c r="B3" s="6" t="n">
        <v>11624</v>
      </c>
      <c r="C3" s="6" t="n">
        <v>11624</v>
      </c>
    </row>
    <row r="4" spans="1:3">
      <c r="A4" s="4" t="s">
        <v>461</v>
      </c>
      <c r="B4" s="5" t="n">
        <v>-4144</v>
      </c>
      <c r="C4" s="5" t="n">
        <v>-3498</v>
      </c>
    </row>
    <row r="5" spans="1:3">
      <c r="A5" s="4" t="s">
        <v>47</v>
      </c>
      <c r="B5" s="6" t="n">
        <v>7480</v>
      </c>
      <c r="C5" s="6" t="n">
        <v>81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7</v>
      </c>
    </row>
    <row r="2" spans="1:3">
      <c r="A2" s="3" t="s">
        <v>187</v>
      </c>
    </row>
    <row r="3" spans="1:3">
      <c r="A3" s="5" t="n">
        <v>2019</v>
      </c>
      <c r="B3" s="6" t="n">
        <v>646</v>
      </c>
    </row>
    <row r="4" spans="1:3">
      <c r="A4" s="5" t="n">
        <v>2020</v>
      </c>
      <c r="B4" s="5" t="n">
        <v>646</v>
      </c>
    </row>
    <row r="5" spans="1:3">
      <c r="A5" s="5" t="n">
        <v>2021</v>
      </c>
      <c r="B5" s="5" t="n">
        <v>646</v>
      </c>
    </row>
    <row r="6" spans="1:3">
      <c r="A6" s="5" t="n">
        <v>2022</v>
      </c>
      <c r="B6" s="5" t="n">
        <v>646</v>
      </c>
    </row>
    <row r="7" spans="1:3">
      <c r="A7" s="5" t="n">
        <v>2023</v>
      </c>
      <c r="B7" s="5" t="n">
        <v>646</v>
      </c>
    </row>
    <row r="8" spans="1:3">
      <c r="A8" s="4" t="s">
        <v>463</v>
      </c>
      <c r="B8" s="5" t="n">
        <v>4250</v>
      </c>
    </row>
    <row r="9" spans="1:3">
      <c r="A9" s="4" t="s">
        <v>47</v>
      </c>
      <c r="B9" s="6" t="n">
        <v>7480</v>
      </c>
      <c r="C9" s="6" t="n">
        <v>81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4</v>
      </c>
      <c r="B1" s="2" t="s">
        <v>2</v>
      </c>
      <c r="C1" s="2" t="s">
        <v>37</v>
      </c>
    </row>
    <row r="2" spans="1:3">
      <c r="A2" s="3" t="s">
        <v>189</v>
      </c>
    </row>
    <row r="3" spans="1:3">
      <c r="A3" s="4" t="s">
        <v>465</v>
      </c>
      <c r="B3" s="6" t="n">
        <v>14142</v>
      </c>
      <c r="C3" s="6" t="n">
        <v>7044</v>
      </c>
    </row>
    <row r="4" spans="1:3">
      <c r="A4" s="4" t="s">
        <v>466</v>
      </c>
      <c r="B4" s="5" t="n">
        <v>8590</v>
      </c>
      <c r="C4" s="5" t="n">
        <v>10844</v>
      </c>
    </row>
    <row r="5" spans="1:3">
      <c r="A5" s="4" t="s">
        <v>467</v>
      </c>
      <c r="B5" s="5" t="n">
        <v>35357</v>
      </c>
      <c r="C5" s="5" t="n">
        <v>12372</v>
      </c>
    </row>
    <row r="6" spans="1:3">
      <c r="A6" s="4" t="s">
        <v>468</v>
      </c>
      <c r="B6" s="5" t="n">
        <v>58089</v>
      </c>
      <c r="C6" s="5" t="n">
        <v>30260</v>
      </c>
    </row>
    <row r="7" spans="1:3">
      <c r="A7" s="4" t="s">
        <v>469</v>
      </c>
      <c r="B7" s="5" t="n">
        <v>-287</v>
      </c>
    </row>
    <row r="8" spans="1:3">
      <c r="A8" s="4" t="s">
        <v>42</v>
      </c>
      <c r="B8" s="6" t="n">
        <v>57802</v>
      </c>
      <c r="C8" s="6" t="n">
        <v>302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0</v>
      </c>
      <c r="B1" s="2" t="s">
        <v>2</v>
      </c>
      <c r="C1" s="2" t="s">
        <v>37</v>
      </c>
    </row>
    <row r="2" spans="1:3">
      <c r="A2" s="3" t="s">
        <v>425</v>
      </c>
    </row>
    <row r="3" spans="1:3">
      <c r="A3" s="4" t="s">
        <v>471</v>
      </c>
      <c r="B3" s="6" t="n">
        <v>902</v>
      </c>
      <c r="C3" s="6" t="n">
        <v>844</v>
      </c>
    </row>
    <row r="4" spans="1:3">
      <c r="A4" s="4" t="s">
        <v>472</v>
      </c>
      <c r="B4" s="5" t="n">
        <v>-839</v>
      </c>
      <c r="C4" s="5" t="n">
        <v>-816</v>
      </c>
    </row>
    <row r="5" spans="1:3">
      <c r="A5" s="4" t="s">
        <v>45</v>
      </c>
      <c r="B5" s="5" t="n">
        <v>63</v>
      </c>
      <c r="C5" s="5" t="n">
        <v>28</v>
      </c>
    </row>
    <row r="6" spans="1:3">
      <c r="A6" s="4" t="s">
        <v>431</v>
      </c>
    </row>
    <row r="7" spans="1:3">
      <c r="A7" s="3" t="s">
        <v>425</v>
      </c>
    </row>
    <row r="8" spans="1:3">
      <c r="A8" s="4" t="s">
        <v>471</v>
      </c>
      <c r="B8" s="5" t="n">
        <v>156</v>
      </c>
      <c r="C8" s="5" t="n">
        <v>156</v>
      </c>
    </row>
    <row r="9" spans="1:3">
      <c r="A9" s="4" t="s">
        <v>473</v>
      </c>
    </row>
    <row r="10" spans="1:3">
      <c r="A10" s="3" t="s">
        <v>425</v>
      </c>
    </row>
    <row r="11" spans="1:3">
      <c r="A11" s="4" t="s">
        <v>471</v>
      </c>
      <c r="B11" s="5" t="n">
        <v>63</v>
      </c>
      <c r="C11" s="5" t="n">
        <v>63</v>
      </c>
    </row>
    <row r="12" spans="1:3">
      <c r="A12" s="4" t="s">
        <v>430</v>
      </c>
    </row>
    <row r="13" spans="1:3">
      <c r="A13" s="3" t="s">
        <v>425</v>
      </c>
    </row>
    <row r="14" spans="1:3">
      <c r="A14" s="4" t="s">
        <v>471</v>
      </c>
      <c r="B14" s="5" t="n">
        <v>66</v>
      </c>
      <c r="C14" s="5" t="n">
        <v>66</v>
      </c>
    </row>
    <row r="15" spans="1:3">
      <c r="A15" s="4" t="s">
        <v>474</v>
      </c>
    </row>
    <row r="16" spans="1:3">
      <c r="A16" s="3" t="s">
        <v>425</v>
      </c>
    </row>
    <row r="17" spans="1:3">
      <c r="A17" s="4" t="s">
        <v>471</v>
      </c>
      <c r="B17" s="6" t="n">
        <v>617</v>
      </c>
      <c r="C17" s="6" t="n">
        <v>5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7</v>
      </c>
      <c r="D2" s="2" t="s">
        <v>86</v>
      </c>
    </row>
    <row r="3" spans="1:4">
      <c r="A3" s="3" t="s">
        <v>425</v>
      </c>
    </row>
    <row r="4" spans="1:4">
      <c r="A4" s="4" t="s">
        <v>476</v>
      </c>
      <c r="C4" s="10" t="n">
        <v>0.1</v>
      </c>
      <c r="D4" s="10" t="n">
        <v>0.1</v>
      </c>
    </row>
    <row r="5" spans="1:4">
      <c r="A5" s="4" t="s">
        <v>372</v>
      </c>
    </row>
    <row r="6" spans="1:4">
      <c r="A6" s="3" t="s">
        <v>425</v>
      </c>
    </row>
    <row r="7" spans="1:4">
      <c r="A7" s="4" t="s">
        <v>476</v>
      </c>
      <c r="B7" s="10" t="n">
        <v>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15"/>
    <col customWidth="1" max="6" min="6" width="27"/>
    <col customWidth="1" max="7" min="7" width="20"/>
  </cols>
  <sheetData>
    <row r="1" spans="1:7">
      <c r="A1" s="1" t="s">
        <v>108</v>
      </c>
      <c r="B1" s="2" t="s">
        <v>109</v>
      </c>
      <c r="C1" s="2" t="s">
        <v>110</v>
      </c>
      <c r="D1" s="2" t="s">
        <v>111</v>
      </c>
      <c r="E1" s="2" t="s">
        <v>112</v>
      </c>
      <c r="F1" s="2" t="s">
        <v>113</v>
      </c>
      <c r="G1" s="2" t="s">
        <v>114</v>
      </c>
    </row>
    <row r="2" spans="1:7">
      <c r="A2" s="4" t="s">
        <v>115</v>
      </c>
      <c r="B2" s="6" t="n">
        <v>-129191</v>
      </c>
      <c r="C2" s="6" t="n">
        <v>24364</v>
      </c>
      <c r="D2" s="6" t="n">
        <v>149978</v>
      </c>
      <c r="E2" s="6" t="n">
        <v>-411</v>
      </c>
      <c r="F2" s="6" t="n">
        <v>816171</v>
      </c>
      <c r="G2" s="6" t="n">
        <v>-1119293</v>
      </c>
    </row>
    <row r="3" spans="1:7">
      <c r="A3" s="4" t="s">
        <v>116</v>
      </c>
      <c r="C3" s="5" t="n">
        <v>328184640</v>
      </c>
      <c r="D3" s="5" t="n">
        <v>183577765</v>
      </c>
      <c r="E3" s="5" t="n">
        <v>-174502</v>
      </c>
    </row>
    <row r="4" spans="1:7">
      <c r="A4" s="4" t="s">
        <v>117</v>
      </c>
      <c r="B4" s="5" t="n">
        <v>1639</v>
      </c>
      <c r="G4" s="5" t="n">
        <v>1639</v>
      </c>
    </row>
    <row r="5" spans="1:7">
      <c r="A5" s="4" t="s">
        <v>118</v>
      </c>
      <c r="B5" s="5" t="n">
        <v>-127552</v>
      </c>
      <c r="C5" s="6" t="n">
        <v>24364</v>
      </c>
      <c r="D5" s="6" t="n">
        <v>149978</v>
      </c>
      <c r="E5" s="6" t="n">
        <v>-411</v>
      </c>
      <c r="F5" s="5" t="n">
        <v>816171</v>
      </c>
      <c r="G5" s="5" t="n">
        <v>-1117654</v>
      </c>
    </row>
    <row r="6" spans="1:7">
      <c r="A6" s="4" t="s">
        <v>119</v>
      </c>
      <c r="C6" s="5" t="n">
        <v>328184640</v>
      </c>
      <c r="D6" s="5" t="n">
        <v>183577765</v>
      </c>
      <c r="E6" s="5" t="n">
        <v>-174502</v>
      </c>
    </row>
    <row r="7" spans="1:7">
      <c r="A7" s="4" t="s">
        <v>115</v>
      </c>
      <c r="B7" s="5" t="n">
        <v>-129191</v>
      </c>
      <c r="C7" s="6" t="n">
        <v>24364</v>
      </c>
      <c r="D7" s="6" t="n">
        <v>149978</v>
      </c>
      <c r="E7" s="6" t="n">
        <v>-411</v>
      </c>
      <c r="F7" s="5" t="n">
        <v>816171</v>
      </c>
      <c r="G7" s="5" t="n">
        <v>-1119293</v>
      </c>
    </row>
    <row r="8" spans="1:7">
      <c r="A8" s="4" t="s">
        <v>116</v>
      </c>
      <c r="C8" s="5" t="n">
        <v>328184640</v>
      </c>
      <c r="D8" s="5" t="n">
        <v>183577765</v>
      </c>
      <c r="E8" s="5" t="n">
        <v>-174502</v>
      </c>
    </row>
    <row r="9" spans="1:7">
      <c r="A9" s="4" t="s">
        <v>120</v>
      </c>
      <c r="B9" s="5" t="n">
        <v>64613</v>
      </c>
      <c r="D9" s="6" t="n">
        <v>15712</v>
      </c>
      <c r="F9" s="5" t="n">
        <v>48901</v>
      </c>
    </row>
    <row r="10" spans="1:7">
      <c r="A10" s="4" t="s">
        <v>121</v>
      </c>
      <c r="D10" s="5" t="n">
        <v>24265000</v>
      </c>
    </row>
    <row r="11" spans="1:7">
      <c r="A11" s="4" t="s">
        <v>122</v>
      </c>
      <c r="B11" s="5" t="n">
        <v>127436</v>
      </c>
      <c r="D11" s="6" t="n">
        <v>40062</v>
      </c>
      <c r="F11" s="5" t="n">
        <v>87374</v>
      </c>
    </row>
    <row r="12" spans="1:7">
      <c r="A12" s="4" t="s">
        <v>123</v>
      </c>
      <c r="D12" s="5" t="n">
        <v>60311188</v>
      </c>
    </row>
    <row r="13" spans="1:7">
      <c r="A13" s="4" t="s">
        <v>124</v>
      </c>
      <c r="B13" s="5" t="n">
        <v>287</v>
      </c>
      <c r="D13" s="6" t="n">
        <v>119</v>
      </c>
      <c r="F13" s="5" t="n">
        <v>168</v>
      </c>
    </row>
    <row r="14" spans="1:7">
      <c r="A14" s="4" t="s">
        <v>125</v>
      </c>
      <c r="D14" s="5" t="n">
        <v>177146</v>
      </c>
    </row>
    <row r="15" spans="1:7">
      <c r="A15" s="4" t="s">
        <v>126</v>
      </c>
      <c r="B15" s="5" t="n">
        <v>-1094</v>
      </c>
      <c r="D15" s="6" t="n">
        <v>1295</v>
      </c>
      <c r="E15" s="6" t="n">
        <v>-1087</v>
      </c>
      <c r="F15" s="5" t="n">
        <v>-1302</v>
      </c>
    </row>
    <row r="16" spans="1:7">
      <c r="A16" s="4" t="s">
        <v>127</v>
      </c>
      <c r="D16" s="5" t="n">
        <v>1852102</v>
      </c>
      <c r="E16" s="5" t="n">
        <v>-645003</v>
      </c>
    </row>
    <row r="17" spans="1:7">
      <c r="A17" s="4" t="s">
        <v>128</v>
      </c>
      <c r="B17" s="5" t="n">
        <v>13602</v>
      </c>
      <c r="F17" s="5" t="n">
        <v>13602</v>
      </c>
    </row>
    <row r="18" spans="1:7">
      <c r="A18" s="4" t="s">
        <v>129</v>
      </c>
      <c r="B18" s="5" t="n">
        <v>-86350</v>
      </c>
      <c r="G18" s="5" t="n">
        <v>-86350</v>
      </c>
    </row>
    <row r="19" spans="1:7">
      <c r="A19" s="4" t="s">
        <v>130</v>
      </c>
      <c r="B19" s="5" t="n">
        <v>-9058</v>
      </c>
      <c r="C19" s="6" t="n">
        <v>24364</v>
      </c>
      <c r="D19" s="6" t="n">
        <v>207166</v>
      </c>
      <c r="E19" s="6" t="n">
        <v>-1498</v>
      </c>
      <c r="F19" s="5" t="n">
        <v>964914</v>
      </c>
      <c r="G19" s="5" t="n">
        <v>-1204004</v>
      </c>
    </row>
    <row r="20" spans="1:7">
      <c r="A20" s="4" t="s">
        <v>131</v>
      </c>
      <c r="C20" s="5" t="n">
        <v>328184640</v>
      </c>
      <c r="D20" s="5" t="n">
        <v>270183201</v>
      </c>
      <c r="E20" s="5" t="n">
        <v>-819505</v>
      </c>
    </row>
    <row r="21" spans="1:7">
      <c r="A21" s="4" t="s">
        <v>124</v>
      </c>
      <c r="B21" s="6" t="n">
        <v>638</v>
      </c>
      <c r="D21" s="6" t="n">
        <v>229</v>
      </c>
      <c r="F21" s="5" t="n">
        <v>409</v>
      </c>
    </row>
    <row r="22" spans="1:7">
      <c r="A22" s="4" t="s">
        <v>125</v>
      </c>
      <c r="B22" s="5" t="n">
        <v>356656</v>
      </c>
      <c r="D22" s="5" t="n">
        <v>356656</v>
      </c>
    </row>
    <row r="23" spans="1:7">
      <c r="A23" s="4" t="s">
        <v>126</v>
      </c>
      <c r="B23" s="6" t="n">
        <v>-2767</v>
      </c>
      <c r="D23" s="6" t="n">
        <v>1373</v>
      </c>
      <c r="E23" s="6" t="n">
        <v>-2731</v>
      </c>
      <c r="F23" s="5" t="n">
        <v>-1409</v>
      </c>
    </row>
    <row r="24" spans="1:7">
      <c r="A24" s="4" t="s">
        <v>127</v>
      </c>
      <c r="D24" s="5" t="n">
        <v>2179187</v>
      </c>
      <c r="E24" s="5" t="n">
        <v>-877528</v>
      </c>
    </row>
    <row r="25" spans="1:7">
      <c r="A25" s="4" t="s">
        <v>128</v>
      </c>
      <c r="B25" s="5" t="n">
        <v>13952</v>
      </c>
      <c r="F25" s="5" t="n">
        <v>13952</v>
      </c>
    </row>
    <row r="26" spans="1:7">
      <c r="A26" s="4" t="s">
        <v>129</v>
      </c>
      <c r="B26" s="5" t="n">
        <v>-67865</v>
      </c>
      <c r="G26" s="5" t="n">
        <v>-67865</v>
      </c>
    </row>
    <row r="27" spans="1:7">
      <c r="A27" s="4" t="s">
        <v>132</v>
      </c>
      <c r="B27" s="5" t="n">
        <v>-65100</v>
      </c>
      <c r="C27" s="6" t="n">
        <v>24364</v>
      </c>
      <c r="D27" s="6" t="n">
        <v>208768</v>
      </c>
      <c r="E27" s="6" t="n">
        <v>-4229</v>
      </c>
      <c r="F27" s="5" t="n">
        <v>977866</v>
      </c>
      <c r="G27" s="5" t="n">
        <v>-1271869</v>
      </c>
    </row>
    <row r="28" spans="1:7">
      <c r="A28" s="4" t="s">
        <v>133</v>
      </c>
      <c r="C28" s="5" t="n">
        <v>328184640</v>
      </c>
      <c r="D28" s="5" t="n">
        <v>272719044</v>
      </c>
      <c r="E28" s="5" t="n">
        <v>-1697033</v>
      </c>
    </row>
    <row r="29" spans="1:7">
      <c r="A29" s="4" t="s">
        <v>134</v>
      </c>
      <c r="B29" s="5" t="n">
        <v>-218</v>
      </c>
      <c r="G29" s="5" t="n">
        <v>-218</v>
      </c>
    </row>
    <row r="30" spans="1:7">
      <c r="A30" s="4" t="s">
        <v>135</v>
      </c>
      <c r="B30" s="5" t="n">
        <v>-65318</v>
      </c>
      <c r="C30" s="6" t="n">
        <v>24364</v>
      </c>
      <c r="D30" s="6" t="n">
        <v>208768</v>
      </c>
      <c r="E30" s="6" t="n">
        <v>-4229</v>
      </c>
      <c r="F30" s="5" t="n">
        <v>977866</v>
      </c>
      <c r="G30" s="5" t="n">
        <v>-1272087</v>
      </c>
    </row>
    <row r="31" spans="1:7">
      <c r="A31" s="4" t="s">
        <v>136</v>
      </c>
      <c r="C31" s="5" t="n">
        <v>328184640</v>
      </c>
      <c r="D31" s="5" t="n">
        <v>272719044</v>
      </c>
      <c r="E31" s="5" t="n">
        <v>-1697033</v>
      </c>
    </row>
    <row r="32" spans="1:7">
      <c r="A32" s="4" t="s">
        <v>132</v>
      </c>
      <c r="B32" s="5" t="n">
        <v>-65100</v>
      </c>
      <c r="C32" s="6" t="n">
        <v>24364</v>
      </c>
      <c r="D32" s="6" t="n">
        <v>208768</v>
      </c>
      <c r="E32" s="6" t="n">
        <v>-4229</v>
      </c>
      <c r="F32" s="5" t="n">
        <v>977866</v>
      </c>
      <c r="G32" s="5" t="n">
        <v>-1271869</v>
      </c>
    </row>
    <row r="33" spans="1:7">
      <c r="A33" s="4" t="s">
        <v>133</v>
      </c>
      <c r="C33" s="5" t="n">
        <v>328184640</v>
      </c>
      <c r="D33" s="5" t="n">
        <v>272719044</v>
      </c>
      <c r="E33" s="5" t="n">
        <v>-1697033</v>
      </c>
    </row>
    <row r="34" spans="1:7">
      <c r="A34" s="4" t="s">
        <v>120</v>
      </c>
      <c r="B34" s="5" t="n">
        <v>264840</v>
      </c>
      <c r="D34" s="6" t="n">
        <v>21744</v>
      </c>
      <c r="F34" s="5" t="n">
        <v>243096</v>
      </c>
    </row>
    <row r="35" spans="1:7">
      <c r="A35" s="4" t="s">
        <v>121</v>
      </c>
      <c r="D35" s="5" t="n">
        <v>31727550</v>
      </c>
    </row>
    <row r="36" spans="1:7">
      <c r="A36" s="4" t="s">
        <v>137</v>
      </c>
      <c r="B36" s="5" t="n">
        <v>1043</v>
      </c>
      <c r="D36" s="6" t="n">
        <v>203</v>
      </c>
      <c r="F36" s="5" t="n">
        <v>840</v>
      </c>
    </row>
    <row r="37" spans="1:7">
      <c r="A37" s="4" t="s">
        <v>138</v>
      </c>
      <c r="D37" s="5" t="n">
        <v>312257</v>
      </c>
    </row>
    <row r="38" spans="1:7">
      <c r="A38" s="4" t="s">
        <v>122</v>
      </c>
      <c r="B38" s="5" t="n">
        <v>29369</v>
      </c>
      <c r="D38" s="6" t="n">
        <v>5011</v>
      </c>
      <c r="F38" s="5" t="n">
        <v>24358</v>
      </c>
    </row>
    <row r="39" spans="1:7">
      <c r="A39" s="4" t="s">
        <v>123</v>
      </c>
      <c r="D39" s="5" t="n">
        <v>7716046</v>
      </c>
    </row>
    <row r="40" spans="1:7">
      <c r="A40" s="4" t="s">
        <v>139</v>
      </c>
      <c r="B40" s="5" t="n">
        <v>-39</v>
      </c>
      <c r="C40" s="6" t="n">
        <v>-2514</v>
      </c>
      <c r="D40" s="6" t="n">
        <v>2514</v>
      </c>
      <c r="F40" s="5" t="n">
        <v>-39</v>
      </c>
    </row>
    <row r="41" spans="1:7">
      <c r="A41" s="4" t="s">
        <v>140</v>
      </c>
      <c r="C41" s="5" t="n">
        <v>-38867180</v>
      </c>
      <c r="D41" s="5" t="n">
        <v>3886718</v>
      </c>
    </row>
    <row r="42" spans="1:7">
      <c r="A42" s="4" t="s">
        <v>124</v>
      </c>
      <c r="B42" s="6" t="n">
        <v>26402</v>
      </c>
      <c r="D42" s="6" t="n">
        <v>5309</v>
      </c>
      <c r="F42" s="5" t="n">
        <v>21093</v>
      </c>
    </row>
    <row r="43" spans="1:7">
      <c r="A43" s="4" t="s">
        <v>125</v>
      </c>
      <c r="B43" s="5" t="n">
        <v>8138305</v>
      </c>
      <c r="D43" s="5" t="n">
        <v>8138305</v>
      </c>
    </row>
    <row r="44" spans="1:7">
      <c r="A44" s="4" t="s">
        <v>126</v>
      </c>
      <c r="B44" s="6" t="n">
        <v>-6184</v>
      </c>
      <c r="D44" s="6" t="n">
        <v>3114</v>
      </c>
      <c r="E44" s="6" t="n">
        <v>-6184</v>
      </c>
      <c r="F44" s="5" t="n">
        <v>-3114</v>
      </c>
    </row>
    <row r="45" spans="1:7">
      <c r="A45" s="4" t="s">
        <v>127</v>
      </c>
      <c r="D45" s="5" t="n">
        <v>4610943</v>
      </c>
      <c r="E45" s="5" t="n">
        <v>-1563817</v>
      </c>
    </row>
    <row r="46" spans="1:7">
      <c r="A46" s="4" t="s">
        <v>128</v>
      </c>
      <c r="B46" s="5" t="n">
        <v>18662</v>
      </c>
      <c r="F46" s="5" t="n">
        <v>18662</v>
      </c>
    </row>
    <row r="47" spans="1:7">
      <c r="A47" s="4" t="s">
        <v>129</v>
      </c>
      <c r="B47" s="5" t="n">
        <v>-116445</v>
      </c>
      <c r="G47" s="5" t="n">
        <v>-116445</v>
      </c>
    </row>
    <row r="48" spans="1:7">
      <c r="A48" s="4" t="s">
        <v>141</v>
      </c>
      <c r="B48" s="6" t="n">
        <v>152330</v>
      </c>
      <c r="C48" s="6" t="n">
        <v>21850</v>
      </c>
      <c r="D48" s="6" t="n">
        <v>246663</v>
      </c>
      <c r="E48" s="6" t="n">
        <v>-10413</v>
      </c>
      <c r="F48" s="6" t="n">
        <v>1282762</v>
      </c>
      <c r="G48" s="6" t="n">
        <v>-1388532</v>
      </c>
    </row>
    <row r="49" spans="1:7">
      <c r="A49" s="4" t="s">
        <v>142</v>
      </c>
      <c r="C49" s="5" t="n">
        <v>289317460</v>
      </c>
      <c r="D49" s="5" t="n">
        <v>329110863</v>
      </c>
      <c r="E49" s="5" t="n">
        <v>-3260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3" t="s">
        <v>195</v>
      </c>
    </row>
    <row r="3" spans="1:3">
      <c r="A3" s="4" t="s">
        <v>478</v>
      </c>
      <c r="B3" s="6" t="n">
        <v>12170</v>
      </c>
      <c r="C3" s="6" t="n">
        <v>8298</v>
      </c>
    </row>
    <row r="4" spans="1:3">
      <c r="A4" s="4" t="s">
        <v>479</v>
      </c>
      <c r="C4" s="5" t="n">
        <v>1772</v>
      </c>
    </row>
    <row r="5" spans="1:3">
      <c r="A5" s="4" t="s">
        <v>480</v>
      </c>
      <c r="B5" s="5" t="n">
        <v>20003</v>
      </c>
      <c r="C5" s="5" t="n">
        <v>9230</v>
      </c>
    </row>
    <row r="6" spans="1:3">
      <c r="A6" s="4" t="s">
        <v>481</v>
      </c>
      <c r="B6" s="5" t="n">
        <v>44286</v>
      </c>
      <c r="C6" s="5" t="n">
        <v>34445</v>
      </c>
    </row>
    <row r="7" spans="1:3">
      <c r="A7" s="4" t="s">
        <v>482</v>
      </c>
      <c r="B7" s="5" t="n">
        <v>7712</v>
      </c>
      <c r="C7" s="5" t="n">
        <v>5157</v>
      </c>
    </row>
    <row r="8" spans="1:3">
      <c r="A8" s="4" t="s">
        <v>51</v>
      </c>
      <c r="B8" s="6" t="n">
        <v>84171</v>
      </c>
      <c r="C8" s="6" t="n">
        <v>589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485</v>
      </c>
      <c r="D1" s="2" t="s">
        <v>2</v>
      </c>
      <c r="E1" s="2" t="s">
        <v>37</v>
      </c>
      <c r="F1" s="2" t="s">
        <v>86</v>
      </c>
    </row>
    <row r="2" spans="1:6">
      <c r="A2" s="3" t="s">
        <v>486</v>
      </c>
    </row>
    <row r="3" spans="1:6">
      <c r="A3" s="4" t="s">
        <v>487</v>
      </c>
      <c r="F3" s="6" t="n">
        <v>8170000</v>
      </c>
    </row>
    <row r="4" spans="1:6">
      <c r="A4" s="4" t="s">
        <v>488</v>
      </c>
      <c r="D4" s="6" t="n">
        <v>79710000</v>
      </c>
      <c r="E4" s="6" t="n">
        <v>92403000</v>
      </c>
    </row>
    <row r="5" spans="1:6">
      <c r="A5" s="4" t="s">
        <v>489</v>
      </c>
      <c r="D5" s="5" t="n">
        <v>2183000</v>
      </c>
      <c r="E5" s="5" t="n">
        <v>2332000</v>
      </c>
      <c r="F5" s="6" t="n">
        <v>7783000</v>
      </c>
    </row>
    <row r="6" spans="1:6">
      <c r="A6" s="4" t="s">
        <v>490</v>
      </c>
    </row>
    <row r="7" spans="1:6">
      <c r="A7" s="3" t="s">
        <v>486</v>
      </c>
    </row>
    <row r="8" spans="1:6">
      <c r="A8" s="4" t="s">
        <v>375</v>
      </c>
      <c r="D8" s="5" t="n">
        <v>88600000</v>
      </c>
    </row>
    <row r="9" spans="1:6">
      <c r="A9" s="4" t="s">
        <v>491</v>
      </c>
      <c r="D9" s="6" t="n">
        <v>20500000</v>
      </c>
    </row>
    <row r="10" spans="1:6">
      <c r="A10" s="4" t="s">
        <v>492</v>
      </c>
    </row>
    <row r="11" spans="1:6">
      <c r="A11" s="3" t="s">
        <v>486</v>
      </c>
    </row>
    <row r="12" spans="1:6">
      <c r="A12" s="4" t="s">
        <v>491</v>
      </c>
      <c r="C12" s="6" t="n">
        <v>7700000</v>
      </c>
    </row>
    <row r="13" spans="1:6">
      <c r="A13" s="4" t="s">
        <v>493</v>
      </c>
    </row>
    <row r="14" spans="1:6">
      <c r="A14" s="3" t="s">
        <v>486</v>
      </c>
    </row>
    <row r="15" spans="1:6">
      <c r="A15" s="4" t="s">
        <v>494</v>
      </c>
      <c r="D15" s="4" t="s">
        <v>495</v>
      </c>
    </row>
    <row r="16" spans="1:6">
      <c r="A16" s="4" t="s">
        <v>496</v>
      </c>
    </row>
    <row r="17" spans="1:6">
      <c r="A17" s="3" t="s">
        <v>486</v>
      </c>
    </row>
    <row r="18" spans="1:6">
      <c r="A18" s="4" t="s">
        <v>497</v>
      </c>
      <c r="B18" s="6" t="n">
        <v>100000000</v>
      </c>
    </row>
    <row r="19" spans="1:6">
      <c r="A19" s="4" t="s">
        <v>375</v>
      </c>
      <c r="B19" s="5" t="n">
        <v>150000000</v>
      </c>
    </row>
    <row r="20" spans="1:6">
      <c r="A20" s="4" t="s">
        <v>498</v>
      </c>
    </row>
    <row r="21" spans="1:6">
      <c r="A21" s="3" t="s">
        <v>486</v>
      </c>
    </row>
    <row r="22" spans="1:6">
      <c r="A22" s="4" t="s">
        <v>376</v>
      </c>
      <c r="B22" s="6" t="n">
        <v>14600000</v>
      </c>
    </row>
    <row r="23" spans="1:6">
      <c r="A23" s="4" t="s">
        <v>487</v>
      </c>
      <c r="D23" s="6" t="n">
        <v>0</v>
      </c>
      <c r="E23" s="5" t="n">
        <v>0</v>
      </c>
    </row>
    <row r="24" spans="1:6">
      <c r="A24" s="4" t="s">
        <v>488</v>
      </c>
      <c r="D24" s="5" t="n">
        <v>79700000</v>
      </c>
      <c r="E24" s="5" t="n">
        <v>92400000</v>
      </c>
    </row>
    <row r="25" spans="1:6">
      <c r="A25" s="4" t="s">
        <v>499</v>
      </c>
    </row>
    <row r="26" spans="1:6">
      <c r="A26" s="3" t="s">
        <v>486</v>
      </c>
    </row>
    <row r="27" spans="1:6">
      <c r="A27" s="4" t="s">
        <v>500</v>
      </c>
      <c r="D27" s="5" t="n">
        <v>5600000</v>
      </c>
      <c r="E27" s="5" t="n">
        <v>6400000</v>
      </c>
    </row>
    <row r="28" spans="1:6">
      <c r="A28" s="4" t="s">
        <v>501</v>
      </c>
    </row>
    <row r="29" spans="1:6">
      <c r="A29" s="3" t="s">
        <v>486</v>
      </c>
    </row>
    <row r="30" spans="1:6">
      <c r="A30" s="4" t="s">
        <v>489</v>
      </c>
      <c r="D30" s="6" t="n">
        <v>2000000</v>
      </c>
      <c r="E30" s="6" t="n">
        <v>2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2</v>
      </c>
      <c r="B1" s="2" t="s">
        <v>503</v>
      </c>
    </row>
    <row r="2" spans="1:5">
      <c r="B2" s="2" t="s">
        <v>504</v>
      </c>
      <c r="C2" s="2" t="s">
        <v>505</v>
      </c>
      <c r="D2" s="2" t="s">
        <v>2</v>
      </c>
      <c r="E2" s="2" t="s">
        <v>37</v>
      </c>
    </row>
    <row r="3" spans="1:5">
      <c r="A3" s="4" t="s">
        <v>506</v>
      </c>
    </row>
    <row r="4" spans="1:5">
      <c r="A4" s="3" t="s">
        <v>486</v>
      </c>
    </row>
    <row r="5" spans="1:5">
      <c r="A5" s="4" t="s">
        <v>352</v>
      </c>
      <c r="C5" s="4" t="s">
        <v>353</v>
      </c>
    </row>
    <row r="6" spans="1:5">
      <c r="A6" s="4" t="s">
        <v>351</v>
      </c>
      <c r="C6" s="5" t="n">
        <v>2032</v>
      </c>
    </row>
    <row r="7" spans="1:5">
      <c r="A7" s="4" t="s">
        <v>507</v>
      </c>
      <c r="C7" s="6" t="n">
        <v>15000000</v>
      </c>
    </row>
    <row r="8" spans="1:5">
      <c r="A8" s="4" t="s">
        <v>508</v>
      </c>
      <c r="B8" s="6" t="n">
        <v>100000</v>
      </c>
    </row>
    <row r="9" spans="1:5">
      <c r="A9" s="4" t="s">
        <v>509</v>
      </c>
    </row>
    <row r="10" spans="1:5">
      <c r="A10" s="3" t="s">
        <v>486</v>
      </c>
    </row>
    <row r="11" spans="1:5">
      <c r="A11" s="4" t="s">
        <v>510</v>
      </c>
      <c r="D11" s="6" t="n">
        <v>0</v>
      </c>
      <c r="E1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7"/>
    <col customWidth="1" max="5" min="5" width="80"/>
    <col customWidth="1" max="6" min="6" width="21"/>
    <col customWidth="1" max="7" min="7" width="21"/>
  </cols>
  <sheetData>
    <row r="1" spans="1:7">
      <c r="A1" s="1" t="s">
        <v>511</v>
      </c>
      <c r="B1" s="2" t="s">
        <v>512</v>
      </c>
      <c r="C1" s="2" t="s">
        <v>513</v>
      </c>
      <c r="D1" s="2" t="s">
        <v>514</v>
      </c>
      <c r="E1" s="2" t="s">
        <v>515</v>
      </c>
      <c r="F1" s="2" t="s">
        <v>343</v>
      </c>
      <c r="G1" s="2" t="s">
        <v>362</v>
      </c>
    </row>
    <row r="2" spans="1:7">
      <c r="A2" s="3" t="s">
        <v>486</v>
      </c>
    </row>
    <row r="3" spans="1:7">
      <c r="A3" s="4" t="s">
        <v>516</v>
      </c>
      <c r="E3" s="6" t="n">
        <v>29490000</v>
      </c>
      <c r="G3" s="6" t="n">
        <v>128115000</v>
      </c>
    </row>
    <row r="4" spans="1:7">
      <c r="A4" s="4" t="s">
        <v>517</v>
      </c>
      <c r="E4" s="5" t="n">
        <v>29369000</v>
      </c>
      <c r="G4" s="5" t="n">
        <v>127436000</v>
      </c>
    </row>
    <row r="5" spans="1:7">
      <c r="A5" s="4" t="s">
        <v>518</v>
      </c>
      <c r="E5" s="5" t="n">
        <v>121000</v>
      </c>
      <c r="G5" s="5" t="n">
        <v>680000</v>
      </c>
    </row>
    <row r="6" spans="1:7">
      <c r="A6" s="4" t="s">
        <v>489</v>
      </c>
      <c r="E6" s="5" t="n">
        <v>2183000</v>
      </c>
      <c r="F6" s="6" t="n">
        <v>2332000</v>
      </c>
      <c r="G6" s="5" t="n">
        <v>7783000</v>
      </c>
    </row>
    <row r="7" spans="1:7">
      <c r="A7" s="4" t="s">
        <v>111</v>
      </c>
    </row>
    <row r="8" spans="1:7">
      <c r="A8" s="3" t="s">
        <v>486</v>
      </c>
    </row>
    <row r="9" spans="1:7">
      <c r="A9" s="4" t="s">
        <v>517</v>
      </c>
      <c r="E9" s="5" t="n">
        <v>5011000</v>
      </c>
      <c r="G9" s="6" t="n">
        <v>40062000</v>
      </c>
    </row>
    <row r="10" spans="1:7">
      <c r="A10" s="4" t="s">
        <v>349</v>
      </c>
    </row>
    <row r="11" spans="1:7">
      <c r="A11" s="3" t="s">
        <v>486</v>
      </c>
    </row>
    <row r="12" spans="1:7">
      <c r="A12" s="4" t="s">
        <v>350</v>
      </c>
      <c r="B12" s="6" t="n">
        <v>30000000</v>
      </c>
    </row>
    <row r="13" spans="1:7">
      <c r="A13" s="4" t="s">
        <v>516</v>
      </c>
      <c r="D13" s="6" t="n">
        <v>30000000</v>
      </c>
    </row>
    <row r="14" spans="1:7">
      <c r="A14" s="4" t="s">
        <v>352</v>
      </c>
      <c r="B14" s="4" t="s">
        <v>353</v>
      </c>
    </row>
    <row r="15" spans="1:7">
      <c r="A15" s="4" t="s">
        <v>351</v>
      </c>
      <c r="B15" s="5" t="n">
        <v>2047</v>
      </c>
    </row>
    <row r="16" spans="1:7">
      <c r="A16" s="4" t="s">
        <v>355</v>
      </c>
      <c r="B16" s="4" t="s">
        <v>356</v>
      </c>
    </row>
    <row r="17" spans="1:7">
      <c r="A17" s="4" t="s">
        <v>519</v>
      </c>
      <c r="B17" s="6" t="n">
        <v>28800000</v>
      </c>
    </row>
    <row r="18" spans="1:7">
      <c r="A18" s="4" t="s">
        <v>510</v>
      </c>
      <c r="E18" s="6" t="n">
        <v>0</v>
      </c>
    </row>
    <row r="19" spans="1:7">
      <c r="A19" s="4" t="s">
        <v>520</v>
      </c>
      <c r="B19" s="4" t="s">
        <v>521</v>
      </c>
    </row>
    <row r="20" spans="1:7">
      <c r="A20" s="4" t="s">
        <v>522</v>
      </c>
      <c r="B20" s="4" t="s">
        <v>523</v>
      </c>
    </row>
    <row r="21" spans="1:7">
      <c r="A21" s="4" t="s">
        <v>524</v>
      </c>
      <c r="B21" s="8" t="n">
        <v>5.05</v>
      </c>
    </row>
    <row r="22" spans="1:7">
      <c r="A22" s="4" t="s">
        <v>525</v>
      </c>
      <c r="B22" s="5" t="n">
        <v>20</v>
      </c>
    </row>
    <row r="23" spans="1:7">
      <c r="A23" s="4" t="s">
        <v>526</v>
      </c>
      <c r="B23" s="5" t="n">
        <v>30</v>
      </c>
    </row>
    <row r="24" spans="1:7">
      <c r="A24" s="4" t="s">
        <v>527</v>
      </c>
      <c r="C24" s="4" t="s">
        <v>528</v>
      </c>
    </row>
    <row r="25" spans="1:7">
      <c r="A25" s="4" t="s">
        <v>354</v>
      </c>
      <c r="E25" s="5" t="n">
        <v>0</v>
      </c>
    </row>
    <row r="26" spans="1:7">
      <c r="A26" s="4" t="s">
        <v>529</v>
      </c>
      <c r="D26" s="5" t="n">
        <v>29200000</v>
      </c>
    </row>
    <row r="27" spans="1:7">
      <c r="A27" s="4" t="s">
        <v>530</v>
      </c>
      <c r="D27" s="5" t="n">
        <v>24400000</v>
      </c>
    </row>
    <row r="28" spans="1:7">
      <c r="A28" s="4" t="s">
        <v>531</v>
      </c>
      <c r="D28" s="5" t="n">
        <v>300000</v>
      </c>
    </row>
    <row r="29" spans="1:7">
      <c r="A29" s="4" t="s">
        <v>532</v>
      </c>
      <c r="E29" s="4" t="s">
        <v>533</v>
      </c>
    </row>
    <row r="30" spans="1:7">
      <c r="A30" s="4" t="s">
        <v>534</v>
      </c>
      <c r="B30" s="4" t="s">
        <v>535</v>
      </c>
    </row>
    <row r="31" spans="1:7">
      <c r="A31" s="4" t="s">
        <v>536</v>
      </c>
      <c r="B31" s="4" t="s">
        <v>521</v>
      </c>
    </row>
    <row r="32" spans="1:7">
      <c r="A32" s="4" t="s">
        <v>415</v>
      </c>
      <c r="B32" s="6" t="n">
        <v>1200000</v>
      </c>
      <c r="E32" s="6" t="n">
        <v>0</v>
      </c>
      <c r="F32" s="5" t="n">
        <v>1000000</v>
      </c>
    </row>
    <row r="33" spans="1:7">
      <c r="A33" s="4" t="s">
        <v>537</v>
      </c>
      <c r="F33" s="5" t="n">
        <v>29000000</v>
      </c>
    </row>
    <row r="34" spans="1:7">
      <c r="A34" s="4" t="s">
        <v>538</v>
      </c>
      <c r="E34" s="5" t="n">
        <v>1100000</v>
      </c>
      <c r="F34" s="5" t="n">
        <v>1200000</v>
      </c>
    </row>
    <row r="35" spans="1:7">
      <c r="A35" s="4" t="s">
        <v>500</v>
      </c>
      <c r="E35" s="5" t="n">
        <v>900000</v>
      </c>
      <c r="F35" s="5" t="n">
        <v>1000000</v>
      </c>
    </row>
    <row r="36" spans="1:7">
      <c r="A36" s="4" t="s">
        <v>539</v>
      </c>
      <c r="F36" s="5" t="n">
        <v>500000</v>
      </c>
    </row>
    <row r="37" spans="1:7">
      <c r="A37" s="4" t="s">
        <v>540</v>
      </c>
      <c r="E37" s="5" t="n">
        <v>1100000</v>
      </c>
      <c r="F37" s="5" t="n">
        <v>500000</v>
      </c>
    </row>
    <row r="38" spans="1:7">
      <c r="A38" s="4" t="s">
        <v>541</v>
      </c>
    </row>
    <row r="39" spans="1:7">
      <c r="A39" s="3" t="s">
        <v>486</v>
      </c>
    </row>
    <row r="40" spans="1:7">
      <c r="A40" s="4" t="s">
        <v>489</v>
      </c>
      <c r="E40" s="6" t="n">
        <v>200000</v>
      </c>
      <c r="F40" s="6" t="n">
        <v>200000</v>
      </c>
    </row>
    <row r="41" spans="1:7">
      <c r="A41" s="4" t="s">
        <v>542</v>
      </c>
    </row>
    <row r="42" spans="1:7">
      <c r="A42" s="3" t="s">
        <v>486</v>
      </c>
    </row>
    <row r="43" spans="1:7">
      <c r="A43" s="4" t="s">
        <v>517</v>
      </c>
      <c r="D43" s="6" t="n">
        <v>5000000</v>
      </c>
    </row>
    <row r="44" spans="1:7">
      <c r="A44" s="4" t="s">
        <v>543</v>
      </c>
    </row>
    <row r="45" spans="1:7">
      <c r="A45" s="3" t="s">
        <v>486</v>
      </c>
    </row>
    <row r="46" spans="1:7">
      <c r="A46" s="4" t="s">
        <v>544</v>
      </c>
      <c r="B46" s="11" t="n">
        <v>257.2016</v>
      </c>
      <c r="D46" s="11" t="n">
        <v>257.2016</v>
      </c>
    </row>
    <row r="47" spans="1:7">
      <c r="A47" s="4" t="s">
        <v>545</v>
      </c>
      <c r="B47" s="8" t="n">
        <v>3.89</v>
      </c>
      <c r="C47" s="8" t="n">
        <v>2.88</v>
      </c>
    </row>
    <row r="48" spans="1:7">
      <c r="A48" s="4" t="s">
        <v>354</v>
      </c>
      <c r="D48" s="5" t="n">
        <v>7716046</v>
      </c>
    </row>
    <row r="49" spans="1:7">
      <c r="A49" s="4" t="s">
        <v>518</v>
      </c>
      <c r="D49"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46</v>
      </c>
      <c r="B1" s="2" t="s">
        <v>547</v>
      </c>
    </row>
    <row r="2" spans="1:2">
      <c r="A2" s="3" t="s">
        <v>548</v>
      </c>
    </row>
    <row r="3" spans="1:2">
      <c r="A3" s="5" t="n">
        <v>2019</v>
      </c>
      <c r="B3" s="6" t="n">
        <v>200</v>
      </c>
    </row>
    <row r="4" spans="1:2">
      <c r="A4" s="5" t="n">
        <v>2020</v>
      </c>
      <c r="B4" s="5" t="n">
        <v>0</v>
      </c>
    </row>
    <row r="5" spans="1:2">
      <c r="A5" s="4" t="s">
        <v>549</v>
      </c>
      <c r="B5" s="5" t="n">
        <v>0</v>
      </c>
    </row>
    <row r="6" spans="1:2">
      <c r="A6" s="4" t="s">
        <v>109</v>
      </c>
      <c r="B6" s="6"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6"/>
    <col customWidth="1" max="5" min="5" width="17"/>
    <col customWidth="1" max="6" min="6" width="17"/>
    <col customWidth="1" max="7" min="7" width="17"/>
    <col customWidth="1" max="8" min="8" width="17"/>
    <col customWidth="1" max="9" min="9" width="17"/>
    <col customWidth="1" max="10" min="10" width="17"/>
    <col customWidth="1" max="11" min="11" width="21"/>
    <col customWidth="1" max="12" min="12" width="21"/>
    <col customWidth="1" max="13" min="13" width="21"/>
    <col customWidth="1" max="14" min="14" width="17"/>
    <col customWidth="1" max="15" min="15" width="21"/>
    <col customWidth="1" max="16" min="16" width="21"/>
    <col customWidth="1" max="17" min="17" width="17"/>
    <col customWidth="1" max="18" min="18" width="17"/>
    <col customWidth="1" max="19" min="19" width="17"/>
    <col customWidth="1" max="20" min="20" width="17"/>
  </cols>
  <sheetData>
    <row r="1" spans="1:20">
      <c r="A1" s="1" t="s">
        <v>550</v>
      </c>
      <c r="B1" s="2" t="s">
        <v>551</v>
      </c>
      <c r="C1" s="2" t="s">
        <v>552</v>
      </c>
      <c r="D1" s="2" t="s">
        <v>553</v>
      </c>
      <c r="E1" s="2" t="s">
        <v>554</v>
      </c>
      <c r="F1" s="2" t="s">
        <v>555</v>
      </c>
      <c r="G1" s="2" t="s">
        <v>556</v>
      </c>
      <c r="H1" s="2" t="s">
        <v>557</v>
      </c>
      <c r="I1" s="2" t="s">
        <v>558</v>
      </c>
      <c r="J1" s="2" t="s">
        <v>559</v>
      </c>
      <c r="K1" s="2" t="s">
        <v>547</v>
      </c>
      <c r="L1" s="2" t="s">
        <v>343</v>
      </c>
      <c r="M1" s="2" t="s">
        <v>362</v>
      </c>
      <c r="N1" s="2" t="s">
        <v>560</v>
      </c>
      <c r="O1" s="2" t="s">
        <v>561</v>
      </c>
      <c r="P1" s="2" t="s">
        <v>562</v>
      </c>
      <c r="Q1" s="2" t="s">
        <v>563</v>
      </c>
      <c r="R1" s="2" t="s">
        <v>564</v>
      </c>
      <c r="S1" s="2" t="s">
        <v>565</v>
      </c>
      <c r="T1" s="2" t="s">
        <v>566</v>
      </c>
    </row>
    <row r="2" spans="1:20">
      <c r="A2" s="3" t="s">
        <v>567</v>
      </c>
    </row>
    <row r="3" spans="1:20">
      <c r="A3" s="4" t="s">
        <v>568</v>
      </c>
      <c r="K3" s="6" t="n">
        <v>800000</v>
      </c>
      <c r="L3" s="6" t="n">
        <v>600000</v>
      </c>
      <c r="M3" s="6" t="n">
        <v>600000</v>
      </c>
    </row>
    <row r="4" spans="1:20">
      <c r="A4" s="4" t="s">
        <v>569</v>
      </c>
      <c r="K4" s="5" t="n">
        <v>53000000</v>
      </c>
    </row>
    <row r="5" spans="1:20">
      <c r="A5" s="4" t="s">
        <v>570</v>
      </c>
    </row>
    <row r="6" spans="1:20">
      <c r="A6" s="3" t="s">
        <v>567</v>
      </c>
    </row>
    <row r="7" spans="1:20">
      <c r="A7" s="4" t="s">
        <v>571</v>
      </c>
      <c r="K7" s="5" t="n">
        <v>9600000</v>
      </c>
      <c r="P7" s="12" t="n">
        <v>7500000</v>
      </c>
    </row>
    <row r="8" spans="1:20">
      <c r="A8" s="4" t="s">
        <v>572</v>
      </c>
    </row>
    <row r="9" spans="1:20">
      <c r="A9" s="3" t="s">
        <v>567</v>
      </c>
    </row>
    <row r="10" spans="1:20">
      <c r="A10" s="4" t="s">
        <v>571</v>
      </c>
      <c r="K10" s="5" t="n">
        <v>6400000</v>
      </c>
      <c r="P10" s="5" t="n">
        <v>5000000</v>
      </c>
    </row>
    <row r="11" spans="1:20">
      <c r="A11" s="4" t="s">
        <v>573</v>
      </c>
    </row>
    <row r="12" spans="1:20">
      <c r="A12" s="3" t="s">
        <v>567</v>
      </c>
    </row>
    <row r="13" spans="1:20">
      <c r="A13" s="4" t="s">
        <v>571</v>
      </c>
      <c r="K13" s="5" t="n">
        <v>6400000</v>
      </c>
      <c r="P13" s="5" t="n">
        <v>5000000</v>
      </c>
    </row>
    <row r="14" spans="1:20">
      <c r="A14" s="4" t="s">
        <v>574</v>
      </c>
    </row>
    <row r="15" spans="1:20">
      <c r="A15" s="3" t="s">
        <v>567</v>
      </c>
    </row>
    <row r="16" spans="1:20">
      <c r="A16" s="4" t="s">
        <v>571</v>
      </c>
      <c r="K16" s="6" t="n">
        <v>12700000</v>
      </c>
      <c r="P16" s="12" t="n">
        <v>10000000</v>
      </c>
    </row>
    <row r="17" spans="1:20">
      <c r="A17" s="4" t="s">
        <v>575</v>
      </c>
    </row>
    <row r="18" spans="1:20">
      <c r="A18" s="3" t="s">
        <v>567</v>
      </c>
    </row>
    <row r="19" spans="1:20">
      <c r="A19" s="4" t="s">
        <v>576</v>
      </c>
      <c r="R19" s="5" t="n">
        <v>270</v>
      </c>
      <c r="S19" s="5" t="n">
        <v>320</v>
      </c>
    </row>
    <row r="20" spans="1:20">
      <c r="A20" s="4" t="s">
        <v>577</v>
      </c>
      <c r="K20" s="4" t="s">
        <v>578</v>
      </c>
    </row>
    <row r="21" spans="1:20">
      <c r="A21" s="4" t="s">
        <v>579</v>
      </c>
      <c r="K21" s="4" t="s">
        <v>580</v>
      </c>
    </row>
    <row r="22" spans="1:20">
      <c r="A22" s="4" t="s">
        <v>581</v>
      </c>
      <c r="K22" s="6" t="n">
        <v>4900</v>
      </c>
      <c r="O22" s="13" t="n">
        <v>4200</v>
      </c>
    </row>
    <row r="23" spans="1:20">
      <c r="A23" s="4" t="s">
        <v>582</v>
      </c>
      <c r="K23" s="4" t="s">
        <v>583</v>
      </c>
    </row>
    <row r="24" spans="1:20">
      <c r="A24" s="4" t="s">
        <v>584</v>
      </c>
    </row>
    <row r="25" spans="1:20">
      <c r="A25" s="3" t="s">
        <v>567</v>
      </c>
    </row>
    <row r="26" spans="1:20">
      <c r="A26" s="4" t="s">
        <v>576</v>
      </c>
      <c r="Q26" s="5" t="n">
        <v>732</v>
      </c>
      <c r="T26" s="5" t="n">
        <v>9747</v>
      </c>
    </row>
    <row r="27" spans="1:20">
      <c r="A27" s="4" t="s">
        <v>577</v>
      </c>
      <c r="K27" s="4" t="s">
        <v>585</v>
      </c>
    </row>
    <row r="28" spans="1:20">
      <c r="A28" s="4" t="s">
        <v>586</v>
      </c>
      <c r="D28" s="5" t="n">
        <v>10883</v>
      </c>
      <c r="E28" s="5" t="n">
        <v>2601</v>
      </c>
      <c r="F28" s="5" t="n">
        <v>2142</v>
      </c>
    </row>
    <row r="29" spans="1:20">
      <c r="A29" s="4" t="s">
        <v>587</v>
      </c>
      <c r="I29" s="5" t="n">
        <v>2000</v>
      </c>
      <c r="J29" s="5" t="n">
        <v>2142</v>
      </c>
    </row>
    <row r="30" spans="1:20">
      <c r="A30" s="4" t="s">
        <v>588</v>
      </c>
    </row>
    <row r="31" spans="1:20">
      <c r="A31" s="3" t="s">
        <v>567</v>
      </c>
    </row>
    <row r="32" spans="1:20">
      <c r="A32" s="4" t="s">
        <v>577</v>
      </c>
      <c r="C32" s="4" t="s">
        <v>589</v>
      </c>
    </row>
    <row r="33" spans="1:20">
      <c r="A33" s="4" t="s">
        <v>586</v>
      </c>
      <c r="C33" s="5" t="n">
        <v>5988</v>
      </c>
    </row>
    <row r="34" spans="1:20">
      <c r="A34" s="4" t="s">
        <v>590</v>
      </c>
      <c r="C34" s="6" t="n">
        <v>14000</v>
      </c>
    </row>
    <row r="35" spans="1:20">
      <c r="A35" s="4" t="s">
        <v>591</v>
      </c>
    </row>
    <row r="36" spans="1:20">
      <c r="A36" s="3" t="s">
        <v>567</v>
      </c>
    </row>
    <row r="37" spans="1:20">
      <c r="A37" s="4" t="s">
        <v>577</v>
      </c>
      <c r="K37" s="4" t="s">
        <v>592</v>
      </c>
    </row>
    <row r="38" spans="1:20">
      <c r="A38" s="4" t="s">
        <v>593</v>
      </c>
      <c r="G38" s="5" t="n">
        <v>2500</v>
      </c>
      <c r="H38" s="5" t="n">
        <v>4700</v>
      </c>
    </row>
    <row r="39" spans="1:20">
      <c r="A39" s="4" t="s">
        <v>594</v>
      </c>
      <c r="K39" s="4" t="s">
        <v>595</v>
      </c>
    </row>
    <row r="40" spans="1:20">
      <c r="A40" s="4" t="s">
        <v>596</v>
      </c>
    </row>
    <row r="41" spans="1:20">
      <c r="A41" s="3" t="s">
        <v>567</v>
      </c>
    </row>
    <row r="42" spans="1:20">
      <c r="A42" s="4" t="s">
        <v>590</v>
      </c>
      <c r="B42" s="6" t="n">
        <v>141000</v>
      </c>
    </row>
    <row r="43" spans="1:20">
      <c r="A43" s="4" t="s">
        <v>597</v>
      </c>
      <c r="B43" s="4" t="s">
        <v>598</v>
      </c>
    </row>
    <row r="44" spans="1:20">
      <c r="A44" s="4" t="s">
        <v>599</v>
      </c>
      <c r="B44" s="4" t="s">
        <v>600</v>
      </c>
    </row>
    <row r="45" spans="1:20">
      <c r="A45" s="4" t="s">
        <v>601</v>
      </c>
    </row>
    <row r="46" spans="1:20">
      <c r="A46" s="3" t="s">
        <v>567</v>
      </c>
    </row>
    <row r="47" spans="1:20">
      <c r="A47" s="4" t="s">
        <v>602</v>
      </c>
      <c r="N47" s="5" t="n">
        <v>677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21"/>
    <col customWidth="1" max="6" min="6" width="37"/>
    <col customWidth="1" max="7" min="7" width="21"/>
    <col customWidth="1" max="8" min="8" width="21"/>
    <col customWidth="1" max="9" min="9" width="80"/>
    <col customWidth="1" max="10" min="10" width="21"/>
    <col customWidth="1" max="11" min="11" width="27"/>
    <col customWidth="1" max="12" min="12" width="30"/>
    <col customWidth="1" max="13" min="13" width="30"/>
    <col customWidth="1" max="14" min="14" width="30"/>
    <col customWidth="1" max="15" min="15" width="24"/>
  </cols>
  <sheetData>
    <row r="1" spans="1:15">
      <c r="A1" s="1" t="s">
        <v>603</v>
      </c>
      <c r="B1" s="2" t="s">
        <v>604</v>
      </c>
      <c r="C1" s="2" t="s">
        <v>605</v>
      </c>
      <c r="D1" s="2" t="s">
        <v>606</v>
      </c>
      <c r="E1" s="2" t="s">
        <v>607</v>
      </c>
      <c r="F1" s="2" t="s">
        <v>608</v>
      </c>
      <c r="G1" s="2" t="s">
        <v>609</v>
      </c>
      <c r="H1" s="2" t="s">
        <v>610</v>
      </c>
      <c r="I1" s="2" t="s">
        <v>515</v>
      </c>
      <c r="J1" s="2" t="s">
        <v>362</v>
      </c>
      <c r="K1" s="2" t="s">
        <v>611</v>
      </c>
      <c r="L1" s="2" t="s">
        <v>612</v>
      </c>
      <c r="M1" s="2" t="s">
        <v>613</v>
      </c>
      <c r="N1" s="2" t="s">
        <v>614</v>
      </c>
      <c r="O1" s="2" t="s">
        <v>615</v>
      </c>
    </row>
    <row r="2" spans="1:15">
      <c r="A2" s="3" t="s">
        <v>616</v>
      </c>
    </row>
    <row r="3" spans="1:15">
      <c r="A3" s="4" t="s">
        <v>617</v>
      </c>
      <c r="L3" s="7" t="n">
        <v>0.05</v>
      </c>
      <c r="N3" s="7" t="n">
        <v>0.05</v>
      </c>
      <c r="O3" s="7" t="n">
        <v>0.05</v>
      </c>
    </row>
    <row r="4" spans="1:15">
      <c r="A4" s="4" t="s">
        <v>618</v>
      </c>
      <c r="F4" s="4" t="s">
        <v>619</v>
      </c>
    </row>
    <row r="5" spans="1:15">
      <c r="A5" s="4" t="s">
        <v>620</v>
      </c>
      <c r="I5" s="6" t="n">
        <v>264840000</v>
      </c>
      <c r="J5" s="6" t="n">
        <v>64613000</v>
      </c>
    </row>
    <row r="6" spans="1:15">
      <c r="A6" s="4" t="s">
        <v>621</v>
      </c>
      <c r="H6" s="6" t="n">
        <v>52800000</v>
      </c>
    </row>
    <row r="7" spans="1:15">
      <c r="A7" s="4" t="s">
        <v>622</v>
      </c>
      <c r="H7" s="6" t="n">
        <v>700000</v>
      </c>
    </row>
    <row r="8" spans="1:15">
      <c r="A8" s="4" t="s">
        <v>623</v>
      </c>
      <c r="L8" s="7" t="n">
        <v>0.5</v>
      </c>
      <c r="N8" s="7" t="n">
        <v>0.5</v>
      </c>
      <c r="O8" s="7" t="n">
        <v>0.5</v>
      </c>
    </row>
    <row r="9" spans="1:15">
      <c r="A9" s="4" t="s">
        <v>624</v>
      </c>
      <c r="F9" s="14" t="n">
        <v>0.1</v>
      </c>
    </row>
    <row r="10" spans="1:15">
      <c r="A10" s="4" t="s">
        <v>625</v>
      </c>
      <c r="F10" s="8" t="n">
        <v>2.39</v>
      </c>
    </row>
    <row r="11" spans="1:15">
      <c r="A11" s="4" t="s">
        <v>626</v>
      </c>
      <c r="G11" s="6" t="n">
        <v>31300000</v>
      </c>
    </row>
    <row r="12" spans="1:15">
      <c r="A12" s="4" t="s">
        <v>627</v>
      </c>
      <c r="L12" s="5" t="n">
        <v>28931746</v>
      </c>
      <c r="M12" s="5" t="n">
        <v>28931746</v>
      </c>
      <c r="N12" s="5" t="n">
        <v>32818464</v>
      </c>
    </row>
    <row r="13" spans="1:15">
      <c r="A13" s="4" t="s">
        <v>628</v>
      </c>
    </row>
    <row r="14" spans="1:15">
      <c r="A14" s="3" t="s">
        <v>616</v>
      </c>
    </row>
    <row r="15" spans="1:15">
      <c r="A15" s="4" t="s">
        <v>626</v>
      </c>
      <c r="K15" s="6" t="n">
        <v>3400000</v>
      </c>
    </row>
    <row r="16" spans="1:15">
      <c r="A16" s="4" t="s">
        <v>629</v>
      </c>
      <c r="E16" s="6" t="n">
        <v>1800000</v>
      </c>
      <c r="F16" s="6" t="n">
        <v>900000</v>
      </c>
    </row>
    <row r="17" spans="1:15">
      <c r="A17" s="4" t="s">
        <v>630</v>
      </c>
      <c r="F17" s="6" t="n">
        <v>-900000</v>
      </c>
      <c r="K17" s="6" t="n">
        <v>-1600000</v>
      </c>
    </row>
    <row r="18" spans="1:15">
      <c r="A18" s="4" t="s">
        <v>631</v>
      </c>
      <c r="E18" s="5" t="n">
        <v>1800000</v>
      </c>
    </row>
    <row r="19" spans="1:15">
      <c r="A19" s="4" t="s">
        <v>632</v>
      </c>
    </row>
    <row r="20" spans="1:15">
      <c r="A20" s="3" t="s">
        <v>616</v>
      </c>
    </row>
    <row r="21" spans="1:15">
      <c r="A21" s="4" t="s">
        <v>633</v>
      </c>
      <c r="I21" s="4" t="s">
        <v>634</v>
      </c>
    </row>
    <row r="22" spans="1:15">
      <c r="A22" s="4" t="s">
        <v>635</v>
      </c>
    </row>
    <row r="23" spans="1:15">
      <c r="A23" s="3" t="s">
        <v>616</v>
      </c>
    </row>
    <row r="24" spans="1:15">
      <c r="A24" s="4" t="s">
        <v>636</v>
      </c>
      <c r="F24" s="4" t="s">
        <v>637</v>
      </c>
    </row>
    <row r="25" spans="1:15">
      <c r="A25" s="4" t="s">
        <v>638</v>
      </c>
    </row>
    <row r="26" spans="1:15">
      <c r="A26" s="3" t="s">
        <v>616</v>
      </c>
    </row>
    <row r="27" spans="1:15">
      <c r="A27" s="4" t="s">
        <v>636</v>
      </c>
      <c r="F27" s="4" t="s">
        <v>639</v>
      </c>
    </row>
    <row r="28" spans="1:15">
      <c r="A28" s="4" t="s">
        <v>640</v>
      </c>
    </row>
    <row r="29" spans="1:15">
      <c r="A29" s="3" t="s">
        <v>616</v>
      </c>
    </row>
    <row r="30" spans="1:15">
      <c r="A30" s="4" t="s">
        <v>627</v>
      </c>
      <c r="D30" s="5" t="n">
        <v>3886718</v>
      </c>
    </row>
    <row r="31" spans="1:15">
      <c r="A31" s="4" t="s">
        <v>35</v>
      </c>
    </row>
    <row r="32" spans="1:15">
      <c r="A32" s="3" t="s">
        <v>616</v>
      </c>
    </row>
    <row r="33" spans="1:15">
      <c r="A33" s="4" t="s">
        <v>354</v>
      </c>
      <c r="I33" s="5" t="n">
        <v>3886718</v>
      </c>
      <c r="K33" s="5" t="n">
        <v>6283333</v>
      </c>
    </row>
    <row r="34" spans="1:15">
      <c r="A34" s="4" t="s">
        <v>627</v>
      </c>
      <c r="L34" s="5" t="n">
        <v>28931746</v>
      </c>
      <c r="M34" s="5" t="n">
        <v>28931746</v>
      </c>
    </row>
    <row r="35" spans="1:15">
      <c r="A35" s="4" t="s">
        <v>33</v>
      </c>
    </row>
    <row r="36" spans="1:15">
      <c r="A36" s="3" t="s">
        <v>616</v>
      </c>
    </row>
    <row r="37" spans="1:15">
      <c r="A37" s="4" t="s">
        <v>641</v>
      </c>
      <c r="B37" s="5" t="n">
        <v>11111112</v>
      </c>
      <c r="C37" s="5" t="n">
        <v>19178082</v>
      </c>
    </row>
    <row r="38" spans="1:15">
      <c r="A38" s="4" t="s">
        <v>642</v>
      </c>
    </row>
    <row r="39" spans="1:15">
      <c r="A39" s="3" t="s">
        <v>616</v>
      </c>
    </row>
    <row r="40" spans="1:15">
      <c r="A40" s="4" t="s">
        <v>641</v>
      </c>
      <c r="F40" s="5" t="n">
        <v>352150790</v>
      </c>
    </row>
    <row r="41" spans="1:15">
      <c r="A41" s="4" t="s">
        <v>620</v>
      </c>
      <c r="F41" s="6" t="n">
        <v>52800000</v>
      </c>
    </row>
    <row r="42" spans="1:15">
      <c r="A42" s="4" t="s">
        <v>643</v>
      </c>
    </row>
    <row r="43" spans="1:15">
      <c r="A43" s="3" t="s">
        <v>616</v>
      </c>
    </row>
    <row r="44" spans="1:15">
      <c r="A44" s="4" t="s">
        <v>641</v>
      </c>
      <c r="D44" s="5" t="n">
        <v>38867180</v>
      </c>
    </row>
    <row r="45" spans="1:15">
      <c r="A45" s="4" t="s">
        <v>620</v>
      </c>
      <c r="E45" s="6" t="n">
        <v>5800000</v>
      </c>
    </row>
    <row r="46" spans="1:15">
      <c r="A46" s="4" t="s">
        <v>644</v>
      </c>
    </row>
    <row r="47" spans="1:15">
      <c r="A47" s="3" t="s">
        <v>616</v>
      </c>
    </row>
    <row r="48" spans="1:15">
      <c r="A48" s="4" t="s">
        <v>645</v>
      </c>
      <c r="F48" s="8" t="n">
        <v>0.15</v>
      </c>
    </row>
    <row r="49" spans="1:15">
      <c r="A49" s="4" t="s">
        <v>646</v>
      </c>
    </row>
    <row r="50" spans="1:15">
      <c r="A50" s="3" t="s">
        <v>616</v>
      </c>
    </row>
    <row r="51" spans="1:15">
      <c r="A51" s="4" t="s">
        <v>645</v>
      </c>
      <c r="D51" s="8" t="n">
        <v>0.15</v>
      </c>
    </row>
    <row r="52" spans="1:15">
      <c r="A52" s="4" t="s">
        <v>647</v>
      </c>
    </row>
    <row r="53" spans="1:15">
      <c r="A53" s="3" t="s">
        <v>616</v>
      </c>
    </row>
    <row r="54" spans="1:15">
      <c r="A54" s="4" t="s">
        <v>645</v>
      </c>
      <c r="F54" s="8" t="n">
        <v>1.5</v>
      </c>
      <c r="M54" s="8" t="n">
        <v>1.5</v>
      </c>
    </row>
    <row r="55" spans="1:15">
      <c r="A55" s="4" t="s">
        <v>648</v>
      </c>
    </row>
    <row r="56" spans="1:15">
      <c r="A56" s="3" t="s">
        <v>616</v>
      </c>
    </row>
    <row r="57" spans="1:15">
      <c r="A57" s="4" t="s">
        <v>645</v>
      </c>
      <c r="D57" s="8"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650</v>
      </c>
      <c r="C1" s="2" t="s">
        <v>651</v>
      </c>
      <c r="D1" s="2" t="s">
        <v>652</v>
      </c>
      <c r="E1" s="2" t="s">
        <v>2</v>
      </c>
      <c r="F1" s="2" t="s">
        <v>86</v>
      </c>
    </row>
    <row r="2" spans="1:6">
      <c r="A2" s="3" t="s">
        <v>616</v>
      </c>
    </row>
    <row r="3" spans="1:6">
      <c r="A3" s="4" t="s">
        <v>653</v>
      </c>
      <c r="E3" s="6" t="n">
        <v>264840</v>
      </c>
      <c r="F3" s="6" t="n">
        <v>64613</v>
      </c>
    </row>
    <row r="4" spans="1:6">
      <c r="A4" s="4" t="s">
        <v>33</v>
      </c>
    </row>
    <row r="5" spans="1:6">
      <c r="A5" s="3" t="s">
        <v>616</v>
      </c>
    </row>
    <row r="6" spans="1:6">
      <c r="A6" s="4" t="s">
        <v>654</v>
      </c>
      <c r="B6" s="5" t="n">
        <v>11111112</v>
      </c>
      <c r="D6" s="5" t="n">
        <v>19178082</v>
      </c>
    </row>
    <row r="7" spans="1:6">
      <c r="A7" s="4" t="s">
        <v>655</v>
      </c>
      <c r="B7" s="15" t="n">
        <v>17.575</v>
      </c>
      <c r="D7" s="8" t="n">
        <v>3.41</v>
      </c>
    </row>
    <row r="8" spans="1:6">
      <c r="A8" s="4" t="s">
        <v>653</v>
      </c>
      <c r="B8" s="6" t="n">
        <v>194800</v>
      </c>
      <c r="D8" s="6" t="n">
        <v>70000</v>
      </c>
    </row>
    <row r="9" spans="1:6">
      <c r="A9" s="4" t="s">
        <v>656</v>
      </c>
      <c r="D9" s="4" t="s">
        <v>367</v>
      </c>
    </row>
    <row r="10" spans="1:6">
      <c r="A10" s="4" t="s">
        <v>657</v>
      </c>
    </row>
    <row r="11" spans="1:6">
      <c r="A11" s="3" t="s">
        <v>616</v>
      </c>
    </row>
    <row r="12" spans="1:6">
      <c r="A12" s="4" t="s">
        <v>654</v>
      </c>
      <c r="D12" s="5" t="n">
        <v>1438356</v>
      </c>
    </row>
    <row r="13" spans="1:6">
      <c r="A13" s="4" t="s">
        <v>658</v>
      </c>
      <c r="C13" s="5" t="n">
        <v>2876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659</v>
      </c>
      <c r="B1" s="2" t="s">
        <v>660</v>
      </c>
      <c r="C1" s="2" t="s">
        <v>661</v>
      </c>
      <c r="D1" s="2" t="s">
        <v>662</v>
      </c>
      <c r="E1" s="2" t="s">
        <v>652</v>
      </c>
      <c r="F1" s="2" t="s">
        <v>663</v>
      </c>
      <c r="G1" s="2" t="s">
        <v>664</v>
      </c>
      <c r="H1" s="2" t="s">
        <v>665</v>
      </c>
      <c r="I1" s="2" t="s">
        <v>666</v>
      </c>
      <c r="J1" s="2" t="s">
        <v>2</v>
      </c>
      <c r="K1" s="2" t="s">
        <v>37</v>
      </c>
      <c r="L1" s="2" t="s">
        <v>86</v>
      </c>
    </row>
    <row r="2" spans="1:12">
      <c r="A2" s="3" t="s">
        <v>616</v>
      </c>
    </row>
    <row r="3" spans="1:12">
      <c r="A3" s="4" t="s">
        <v>667</v>
      </c>
      <c r="J3" s="5" t="n">
        <v>19263038</v>
      </c>
      <c r="K3" s="5" t="n">
        <v>24108000</v>
      </c>
    </row>
    <row r="4" spans="1:12">
      <c r="A4" s="4" t="s">
        <v>668</v>
      </c>
      <c r="J4" s="5" t="n">
        <v>8138305</v>
      </c>
      <c r="K4" s="5" t="n">
        <v>356656</v>
      </c>
    </row>
    <row r="5" spans="1:12">
      <c r="A5" s="4" t="s">
        <v>164</v>
      </c>
      <c r="J5" s="6" t="n">
        <v>26402</v>
      </c>
      <c r="K5" s="6" t="n">
        <v>638</v>
      </c>
      <c r="L5" s="6" t="n">
        <v>287</v>
      </c>
    </row>
    <row r="6" spans="1:12">
      <c r="A6" s="4" t="s">
        <v>443</v>
      </c>
    </row>
    <row r="7" spans="1:12">
      <c r="A7" s="3" t="s">
        <v>616</v>
      </c>
    </row>
    <row r="8" spans="1:12">
      <c r="A8" s="4" t="s">
        <v>669</v>
      </c>
      <c r="J8" s="5" t="n">
        <v>9633250</v>
      </c>
    </row>
    <row r="9" spans="1:12">
      <c r="A9" s="4" t="s">
        <v>670</v>
      </c>
      <c r="J9" s="4" t="s">
        <v>671</v>
      </c>
    </row>
    <row r="10" spans="1:12">
      <c r="A10" s="4" t="s">
        <v>672</v>
      </c>
      <c r="J10" s="5" t="n">
        <v>2633000</v>
      </c>
      <c r="K10" s="5" t="n">
        <v>4197000</v>
      </c>
    </row>
    <row r="11" spans="1:12">
      <c r="A11" s="4" t="s">
        <v>673</v>
      </c>
    </row>
    <row r="12" spans="1:12">
      <c r="A12" s="3" t="s">
        <v>616</v>
      </c>
    </row>
    <row r="13" spans="1:12">
      <c r="A13" s="4" t="s">
        <v>672</v>
      </c>
      <c r="C13" s="5" t="n">
        <v>190034</v>
      </c>
      <c r="E13" s="5" t="n">
        <v>1305575</v>
      </c>
      <c r="G13" s="5" t="n">
        <v>91504</v>
      </c>
      <c r="H13" s="5" t="n">
        <v>1575000</v>
      </c>
    </row>
    <row r="14" spans="1:12">
      <c r="A14" s="4" t="s">
        <v>674</v>
      </c>
      <c r="C14" s="4" t="s">
        <v>427</v>
      </c>
      <c r="E14" s="4" t="s">
        <v>427</v>
      </c>
      <c r="G14" s="4" t="s">
        <v>427</v>
      </c>
      <c r="H14" s="4" t="s">
        <v>427</v>
      </c>
    </row>
    <row r="15" spans="1:12">
      <c r="A15" s="4" t="s">
        <v>675</v>
      </c>
    </row>
    <row r="16" spans="1:12">
      <c r="A16" s="3" t="s">
        <v>616</v>
      </c>
    </row>
    <row r="17" spans="1:12">
      <c r="A17" s="4" t="s">
        <v>672</v>
      </c>
      <c r="B17" s="5" t="n">
        <v>90000</v>
      </c>
      <c r="D17" s="5" t="n">
        <v>970000</v>
      </c>
      <c r="F17" s="5" t="n">
        <v>220000</v>
      </c>
      <c r="G17" s="5" t="n">
        <v>2310000</v>
      </c>
    </row>
    <row r="18" spans="1:12">
      <c r="A18" s="4" t="s">
        <v>674</v>
      </c>
      <c r="G18" s="4" t="s">
        <v>427</v>
      </c>
    </row>
    <row r="19" spans="1:12">
      <c r="A19" s="4" t="s">
        <v>676</v>
      </c>
    </row>
    <row r="20" spans="1:12">
      <c r="A20" s="3" t="s">
        <v>616</v>
      </c>
    </row>
    <row r="21" spans="1:12">
      <c r="A21" s="4" t="s">
        <v>677</v>
      </c>
      <c r="J21" s="5" t="n">
        <v>506679</v>
      </c>
    </row>
    <row r="22" spans="1:12">
      <c r="A22" s="4" t="s">
        <v>678</v>
      </c>
      <c r="J22" s="5" t="n">
        <v>183828</v>
      </c>
    </row>
    <row r="23" spans="1:12">
      <c r="A23" s="4" t="s">
        <v>442</v>
      </c>
    </row>
    <row r="24" spans="1:12">
      <c r="A24" s="3" t="s">
        <v>616</v>
      </c>
    </row>
    <row r="25" spans="1:12">
      <c r="A25" s="4" t="s">
        <v>670</v>
      </c>
      <c r="J25" s="4" t="s">
        <v>679</v>
      </c>
    </row>
    <row r="26" spans="1:12">
      <c r="A26" s="4" t="s">
        <v>674</v>
      </c>
      <c r="J26" s="4" t="s">
        <v>393</v>
      </c>
    </row>
    <row r="27" spans="1:12">
      <c r="A27" s="4" t="s">
        <v>680</v>
      </c>
    </row>
    <row r="28" spans="1:12">
      <c r="A28" s="3" t="s">
        <v>616</v>
      </c>
    </row>
    <row r="29" spans="1:12">
      <c r="A29" s="4" t="s">
        <v>681</v>
      </c>
      <c r="C29" s="5" t="n">
        <v>286536</v>
      </c>
      <c r="E29" s="5" t="n">
        <v>2205075</v>
      </c>
      <c r="G29" s="5" t="n">
        <v>131575</v>
      </c>
      <c r="H29" s="5" t="n">
        <v>2642500</v>
      </c>
    </row>
    <row r="30" spans="1:12">
      <c r="A30" s="4" t="s">
        <v>674</v>
      </c>
      <c r="E30" s="4" t="s">
        <v>393</v>
      </c>
      <c r="H30" s="4" t="s">
        <v>393</v>
      </c>
      <c r="J30" s="4" t="s">
        <v>393</v>
      </c>
    </row>
    <row r="31" spans="1:12">
      <c r="A31" s="4" t="s">
        <v>682</v>
      </c>
    </row>
    <row r="32" spans="1:12">
      <c r="A32" s="3" t="s">
        <v>616</v>
      </c>
    </row>
    <row r="33" spans="1:12">
      <c r="A33" s="4" t="s">
        <v>677</v>
      </c>
      <c r="I33" s="5" t="n">
        <v>2499750</v>
      </c>
    </row>
    <row r="34" spans="1:12">
      <c r="A34" s="4" t="s">
        <v>678</v>
      </c>
      <c r="I34" s="5" t="n">
        <v>7648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7</v>
      </c>
      <c r="D2" s="2" t="s">
        <v>86</v>
      </c>
    </row>
    <row r="3" spans="1:4">
      <c r="A3" s="3" t="s">
        <v>684</v>
      </c>
    </row>
    <row r="4" spans="1:4">
      <c r="A4" s="4" t="s">
        <v>685</v>
      </c>
      <c r="B4" s="6" t="n">
        <v>0</v>
      </c>
      <c r="C4" s="6" t="n">
        <v>0</v>
      </c>
    </row>
    <row r="5" spans="1:4">
      <c r="A5" s="4" t="s">
        <v>686</v>
      </c>
      <c r="B5" s="6" t="n">
        <v>0</v>
      </c>
    </row>
    <row r="6" spans="1:4">
      <c r="A6" s="4" t="s">
        <v>687</v>
      </c>
      <c r="B6" s="4" t="s">
        <v>369</v>
      </c>
      <c r="C6" s="4" t="s">
        <v>370</v>
      </c>
    </row>
    <row r="7" spans="1:4">
      <c r="A7" s="4" t="s">
        <v>688</v>
      </c>
      <c r="B7" s="6" t="n">
        <v>140117000</v>
      </c>
      <c r="C7" s="6" t="n">
        <v>131389000</v>
      </c>
      <c r="D7" s="6" t="n">
        <v>109274000</v>
      </c>
    </row>
    <row r="8" spans="1:4">
      <c r="A8" s="4" t="s">
        <v>689</v>
      </c>
      <c r="C8" s="5" t="n">
        <v>0</v>
      </c>
    </row>
    <row r="9" spans="1:4">
      <c r="A9" s="4" t="s">
        <v>690</v>
      </c>
      <c r="B9" s="5" t="n">
        <v>6736000</v>
      </c>
      <c r="C9" s="5" t="n">
        <v>5788000</v>
      </c>
      <c r="D9" s="5" t="n">
        <v>4524000</v>
      </c>
    </row>
    <row r="10" spans="1:4">
      <c r="A10" s="4" t="s">
        <v>691</v>
      </c>
      <c r="B10" s="5" t="n">
        <v>78300000</v>
      </c>
    </row>
    <row r="11" spans="1:4">
      <c r="A11" s="4" t="s">
        <v>692</v>
      </c>
      <c r="B11" s="5" t="n">
        <v>7816000</v>
      </c>
      <c r="C11" s="5" t="n">
        <v>6378000</v>
      </c>
    </row>
    <row r="12" spans="1:4">
      <c r="A12" s="4" t="s">
        <v>693</v>
      </c>
      <c r="B12" s="5" t="n">
        <v>8400000</v>
      </c>
    </row>
    <row r="13" spans="1:4">
      <c r="A13" s="4" t="s">
        <v>694</v>
      </c>
    </row>
    <row r="14" spans="1:4">
      <c r="A14" s="3" t="s">
        <v>684</v>
      </c>
    </row>
    <row r="15" spans="1:4">
      <c r="A15" s="4" t="s">
        <v>695</v>
      </c>
      <c r="B15" s="6" t="n">
        <v>7700000</v>
      </c>
      <c r="C15" s="6" t="n">
        <v>1300000</v>
      </c>
      <c r="D15" s="5" t="n">
        <v>-400000</v>
      </c>
    </row>
    <row r="16" spans="1:4">
      <c r="A16" s="4" t="s">
        <v>696</v>
      </c>
      <c r="D16" s="6" t="n">
        <v>1600000</v>
      </c>
    </row>
    <row r="17" spans="1:4">
      <c r="A17" s="4" t="s">
        <v>697</v>
      </c>
    </row>
    <row r="18" spans="1:4">
      <c r="A18" s="3" t="s">
        <v>684</v>
      </c>
    </row>
    <row r="19" spans="1:4">
      <c r="A19" s="4" t="s">
        <v>698</v>
      </c>
      <c r="B19" s="4" t="s">
        <v>699</v>
      </c>
      <c r="C19" s="4" t="s">
        <v>699</v>
      </c>
      <c r="D19" s="4" t="s">
        <v>699</v>
      </c>
    </row>
    <row r="20" spans="1:4">
      <c r="A20" s="4" t="s">
        <v>700</v>
      </c>
    </row>
    <row r="21" spans="1:4">
      <c r="A21" s="3" t="s">
        <v>684</v>
      </c>
    </row>
    <row r="22" spans="1:4">
      <c r="A22" s="4" t="s">
        <v>698</v>
      </c>
      <c r="B22" s="4" t="s">
        <v>701</v>
      </c>
      <c r="C22" s="4" t="s">
        <v>701</v>
      </c>
      <c r="D22" s="4" t="s">
        <v>701</v>
      </c>
    </row>
    <row r="23" spans="1:4">
      <c r="A23" s="4" t="s">
        <v>702</v>
      </c>
    </row>
    <row r="24" spans="1:4">
      <c r="A24" s="3" t="s">
        <v>684</v>
      </c>
    </row>
    <row r="25" spans="1:4">
      <c r="A25" s="4" t="s">
        <v>698</v>
      </c>
      <c r="B25" s="4" t="s">
        <v>699</v>
      </c>
    </row>
    <row r="26" spans="1:4">
      <c r="A26" s="4" t="s">
        <v>703</v>
      </c>
    </row>
    <row r="27" spans="1:4">
      <c r="A27" s="3" t="s">
        <v>684</v>
      </c>
    </row>
    <row r="28" spans="1:4">
      <c r="A28" s="4" t="s">
        <v>698</v>
      </c>
      <c r="B28" s="4" t="s">
        <v>701</v>
      </c>
    </row>
    <row r="29" spans="1:4">
      <c r="A29" s="4" t="s">
        <v>704</v>
      </c>
    </row>
    <row r="30" spans="1:4">
      <c r="A30" s="3" t="s">
        <v>684</v>
      </c>
    </row>
    <row r="31" spans="1:4">
      <c r="A31" s="4" t="s">
        <v>688</v>
      </c>
      <c r="C31" s="6" t="n">
        <v>8700000</v>
      </c>
    </row>
    <row r="32" spans="1:4">
      <c r="A32" s="4" t="s">
        <v>690</v>
      </c>
      <c r="C32" s="6" t="n">
        <v>2400000</v>
      </c>
    </row>
    <row r="33" spans="1:4">
      <c r="A33" s="4" t="s">
        <v>705</v>
      </c>
    </row>
    <row r="34" spans="1:4">
      <c r="A34" s="3" t="s">
        <v>684</v>
      </c>
    </row>
    <row r="35" spans="1:4">
      <c r="A35" s="4" t="s">
        <v>706</v>
      </c>
      <c r="B35" s="6" t="n">
        <v>788700000</v>
      </c>
    </row>
    <row r="36" spans="1:4">
      <c r="A36" s="4" t="s">
        <v>707</v>
      </c>
    </row>
    <row r="37" spans="1:4">
      <c r="A37" s="3" t="s">
        <v>684</v>
      </c>
    </row>
    <row r="38" spans="1:4">
      <c r="A38" s="4" t="s">
        <v>692</v>
      </c>
      <c r="B38" s="6" t="n">
        <v>7100000</v>
      </c>
    </row>
    <row r="39" spans="1:4">
      <c r="A39" s="4" t="s">
        <v>708</v>
      </c>
    </row>
    <row r="40" spans="1:4">
      <c r="A40" s="3" t="s">
        <v>684</v>
      </c>
    </row>
    <row r="41" spans="1:4">
      <c r="A41" s="4" t="s">
        <v>709</v>
      </c>
      <c r="B41" s="5" t="n">
        <v>2024</v>
      </c>
    </row>
    <row r="42" spans="1:4">
      <c r="A42" s="4" t="s">
        <v>710</v>
      </c>
    </row>
    <row r="43" spans="1:4">
      <c r="A43" s="3" t="s">
        <v>684</v>
      </c>
    </row>
    <row r="44" spans="1:4">
      <c r="A44" s="4" t="s">
        <v>709</v>
      </c>
      <c r="B44" s="5" t="n">
        <v>2038</v>
      </c>
    </row>
    <row r="45" spans="1:4">
      <c r="A45" s="4" t="s">
        <v>711</v>
      </c>
    </row>
    <row r="46" spans="1:4">
      <c r="A46" s="3" t="s">
        <v>684</v>
      </c>
    </row>
    <row r="47" spans="1:4">
      <c r="A47" s="4" t="s">
        <v>692</v>
      </c>
      <c r="B47" s="6" t="n">
        <v>2100000</v>
      </c>
    </row>
    <row r="48" spans="1:4">
      <c r="A48" s="4" t="s">
        <v>712</v>
      </c>
    </row>
    <row r="49" spans="1:4">
      <c r="A49" s="3" t="s">
        <v>684</v>
      </c>
    </row>
    <row r="50" spans="1:4">
      <c r="A50" s="4" t="s">
        <v>709</v>
      </c>
      <c r="B50" s="5" t="n">
        <v>2024</v>
      </c>
    </row>
    <row r="51" spans="1:4">
      <c r="A51" s="4" t="s">
        <v>713</v>
      </c>
    </row>
    <row r="52" spans="1:4">
      <c r="A52" s="3" t="s">
        <v>684</v>
      </c>
    </row>
    <row r="53" spans="1:4">
      <c r="A53" s="4" t="s">
        <v>709</v>
      </c>
      <c r="B53" s="5" t="n">
        <v>20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v>
      </c>
      <c r="B1" s="2" t="s">
        <v>1</v>
      </c>
    </row>
    <row r="2" spans="1:4">
      <c r="B2" s="2" t="s">
        <v>2</v>
      </c>
      <c r="C2" s="2" t="s">
        <v>37</v>
      </c>
      <c r="D2" s="2" t="s">
        <v>86</v>
      </c>
    </row>
    <row r="3" spans="1:4">
      <c r="A3" s="3" t="s">
        <v>144</v>
      </c>
    </row>
    <row r="4" spans="1:4">
      <c r="A4" s="4" t="s">
        <v>101</v>
      </c>
      <c r="B4" s="6" t="n">
        <v>-116445</v>
      </c>
      <c r="C4" s="6" t="n">
        <v>-67865</v>
      </c>
      <c r="D4" s="6" t="n">
        <v>-86350</v>
      </c>
    </row>
    <row r="5" spans="1:4">
      <c r="A5" s="3" t="s">
        <v>145</v>
      </c>
    </row>
    <row r="6" spans="1:4">
      <c r="A6" s="4" t="s">
        <v>146</v>
      </c>
      <c r="B6" s="5" t="n">
        <v>23</v>
      </c>
      <c r="C6" s="5" t="n">
        <v>62</v>
      </c>
      <c r="D6" s="5" t="n">
        <v>138</v>
      </c>
    </row>
    <row r="7" spans="1:4">
      <c r="A7" s="4" t="s">
        <v>147</v>
      </c>
      <c r="D7" s="5" t="n">
        <v>48</v>
      </c>
    </row>
    <row r="8" spans="1:4">
      <c r="A8" s="4" t="s">
        <v>148</v>
      </c>
      <c r="D8" s="5" t="n">
        <v>12</v>
      </c>
    </row>
    <row r="9" spans="1:4">
      <c r="A9" s="4" t="s">
        <v>128</v>
      </c>
      <c r="B9" s="5" t="n">
        <v>18806</v>
      </c>
      <c r="C9" s="5" t="n">
        <v>13960</v>
      </c>
      <c r="D9" s="5" t="n">
        <v>13613</v>
      </c>
    </row>
    <row r="10" spans="1:4">
      <c r="A10" s="4" t="s">
        <v>149</v>
      </c>
      <c r="B10" s="5" t="n">
        <v>2183</v>
      </c>
      <c r="C10" s="5" t="n">
        <v>2332</v>
      </c>
      <c r="D10" s="5" t="n">
        <v>7783</v>
      </c>
    </row>
    <row r="11" spans="1:4">
      <c r="A11" s="4" t="s">
        <v>150</v>
      </c>
      <c r="B11" s="5" t="n">
        <v>646</v>
      </c>
      <c r="C11" s="5" t="n">
        <v>646</v>
      </c>
      <c r="D11" s="5" t="n">
        <v>645</v>
      </c>
    </row>
    <row r="12" spans="1:4">
      <c r="A12" s="4" t="s">
        <v>95</v>
      </c>
      <c r="D12" s="5" t="n">
        <v>-8170</v>
      </c>
    </row>
    <row r="13" spans="1:4">
      <c r="A13" s="4" t="s">
        <v>151</v>
      </c>
      <c r="C13" s="5" t="n">
        <v>11082</v>
      </c>
      <c r="D13" s="5" t="n">
        <v>8798</v>
      </c>
    </row>
    <row r="14" spans="1:4">
      <c r="A14" s="3" t="s">
        <v>152</v>
      </c>
    </row>
    <row r="15" spans="1:4">
      <c r="A15" s="4" t="s">
        <v>41</v>
      </c>
      <c r="B15" s="5" t="n">
        <v>-21205</v>
      </c>
      <c r="C15" s="5" t="n">
        <v>-25333</v>
      </c>
      <c r="D15" s="5" t="n">
        <v>-6171</v>
      </c>
    </row>
    <row r="16" spans="1:4">
      <c r="A16" s="4" t="s">
        <v>42</v>
      </c>
      <c r="B16" s="5" t="n">
        <v>-27542</v>
      </c>
      <c r="C16" s="5" t="n">
        <v>-9753</v>
      </c>
      <c r="D16" s="5" t="n">
        <v>-1522</v>
      </c>
    </row>
    <row r="17" spans="1:4">
      <c r="A17" s="4" t="s">
        <v>43</v>
      </c>
      <c r="B17" s="5" t="n">
        <v>510</v>
      </c>
      <c r="C17" s="5" t="n">
        <v>6028</v>
      </c>
      <c r="D17" s="5" t="n">
        <v>-3831</v>
      </c>
    </row>
    <row r="18" spans="1:4">
      <c r="A18" s="4" t="s">
        <v>46</v>
      </c>
      <c r="C18" s="5" t="n">
        <v>567</v>
      </c>
      <c r="D18" s="5" t="n">
        <v>-567</v>
      </c>
    </row>
    <row r="19" spans="1:4">
      <c r="A19" s="4" t="s">
        <v>153</v>
      </c>
      <c r="B19" s="5" t="n">
        <v>-310</v>
      </c>
      <c r="C19" s="5" t="n">
        <v>-6491</v>
      </c>
      <c r="D19" s="5" t="n">
        <v>-6205</v>
      </c>
    </row>
    <row r="20" spans="1:4">
      <c r="A20" s="4" t="s">
        <v>154</v>
      </c>
      <c r="B20" s="5" t="n">
        <v>1656</v>
      </c>
      <c r="C20" s="5" t="n">
        <v>1221</v>
      </c>
      <c r="D20" s="5" t="n">
        <v>884</v>
      </c>
    </row>
    <row r="21" spans="1:4">
      <c r="A21" s="4" t="s">
        <v>155</v>
      </c>
      <c r="B21" s="5" t="n">
        <v>37602</v>
      </c>
      <c r="C21" s="5" t="n">
        <v>40267</v>
      </c>
      <c r="D21" s="5" t="n">
        <v>8705</v>
      </c>
    </row>
    <row r="22" spans="1:4">
      <c r="A22" s="4" t="s">
        <v>60</v>
      </c>
      <c r="B22" s="5" t="n">
        <v>9373</v>
      </c>
      <c r="C22" s="5" t="n">
        <v>440</v>
      </c>
      <c r="D22" s="5" t="n">
        <v>375</v>
      </c>
    </row>
    <row r="23" spans="1:4">
      <c r="A23" s="4" t="s">
        <v>156</v>
      </c>
      <c r="B23" s="5" t="n">
        <v>-94703</v>
      </c>
      <c r="C23" s="5" t="n">
        <v>-32837</v>
      </c>
      <c r="D23" s="5" t="n">
        <v>-71815</v>
      </c>
    </row>
    <row r="24" spans="1:4">
      <c r="A24" s="3" t="s">
        <v>157</v>
      </c>
    </row>
    <row r="25" spans="1:4">
      <c r="A25" s="4" t="s">
        <v>158</v>
      </c>
      <c r="B25" s="5" t="n">
        <v>-58</v>
      </c>
      <c r="C25" s="5" t="n">
        <v>-12</v>
      </c>
      <c r="D25" s="5" t="n">
        <v>-21</v>
      </c>
    </row>
    <row r="26" spans="1:4">
      <c r="A26" s="4" t="s">
        <v>159</v>
      </c>
      <c r="B26" s="5" t="n">
        <v>-58</v>
      </c>
      <c r="C26" s="5" t="n">
        <v>-12</v>
      </c>
      <c r="D26" s="5" t="n">
        <v>-21</v>
      </c>
    </row>
    <row r="27" spans="1:4">
      <c r="A27" s="3" t="s">
        <v>160</v>
      </c>
    </row>
    <row r="28" spans="1:4">
      <c r="A28" s="4" t="s">
        <v>161</v>
      </c>
      <c r="C28" s="5" t="n">
        <v>30000</v>
      </c>
    </row>
    <row r="29" spans="1:4">
      <c r="A29" s="4" t="s">
        <v>162</v>
      </c>
      <c r="B29" s="5" t="n">
        <v>264840</v>
      </c>
      <c r="D29" s="5" t="n">
        <v>64613</v>
      </c>
    </row>
    <row r="30" spans="1:4">
      <c r="A30" s="4" t="s">
        <v>163</v>
      </c>
      <c r="B30" s="5" t="n">
        <v>1043</v>
      </c>
    </row>
    <row r="31" spans="1:4">
      <c r="A31" s="4" t="s">
        <v>164</v>
      </c>
      <c r="B31" s="5" t="n">
        <v>26402</v>
      </c>
      <c r="C31" s="5" t="n">
        <v>638</v>
      </c>
      <c r="D31" s="5" t="n">
        <v>287</v>
      </c>
    </row>
    <row r="32" spans="1:4">
      <c r="A32" s="4" t="s">
        <v>165</v>
      </c>
      <c r="C32" s="5" t="n">
        <v>-1207</v>
      </c>
    </row>
    <row r="33" spans="1:4">
      <c r="A33" s="4" t="s">
        <v>166</v>
      </c>
      <c r="B33" s="5" t="n">
        <v>-39</v>
      </c>
    </row>
    <row r="34" spans="1:4">
      <c r="A34" s="4" t="s">
        <v>167</v>
      </c>
      <c r="C34" s="5" t="n">
        <v>-15107</v>
      </c>
    </row>
    <row r="35" spans="1:4">
      <c r="A35" s="4" t="s">
        <v>168</v>
      </c>
      <c r="B35" s="5" t="n">
        <v>-14690</v>
      </c>
      <c r="C35" s="5" t="n">
        <v>-3322</v>
      </c>
    </row>
    <row r="36" spans="1:4">
      <c r="A36" s="4" t="s">
        <v>169</v>
      </c>
      <c r="B36" s="5" t="n">
        <v>-121</v>
      </c>
      <c r="D36" s="5" t="n">
        <v>-680</v>
      </c>
    </row>
    <row r="37" spans="1:4">
      <c r="A37" s="4" t="s">
        <v>170</v>
      </c>
      <c r="B37" s="5" t="n">
        <v>-6184</v>
      </c>
      <c r="C37" s="5" t="n">
        <v>-2767</v>
      </c>
      <c r="D37" s="5" t="n">
        <v>-1094</v>
      </c>
    </row>
    <row r="38" spans="1:4">
      <c r="A38" s="4" t="s">
        <v>171</v>
      </c>
      <c r="B38" s="5" t="n">
        <v>271251</v>
      </c>
      <c r="C38" s="5" t="n">
        <v>8235</v>
      </c>
      <c r="D38" s="5" t="n">
        <v>63126</v>
      </c>
    </row>
    <row r="39" spans="1:4">
      <c r="A39" s="4" t="s">
        <v>172</v>
      </c>
      <c r="B39" s="5" t="n">
        <v>176490</v>
      </c>
      <c r="C39" s="5" t="n">
        <v>-24614</v>
      </c>
      <c r="D39" s="5" t="n">
        <v>-8710</v>
      </c>
    </row>
    <row r="40" spans="1:4">
      <c r="A40" s="4" t="s">
        <v>173</v>
      </c>
      <c r="B40" s="5" t="n">
        <v>74237</v>
      </c>
      <c r="C40" s="5" t="n">
        <v>98851</v>
      </c>
      <c r="D40" s="5" t="n">
        <v>107561</v>
      </c>
    </row>
    <row r="41" spans="1:4">
      <c r="A41" s="4" t="s">
        <v>174</v>
      </c>
      <c r="B41" s="5" t="n">
        <v>250727</v>
      </c>
      <c r="C41" s="5" t="n">
        <v>74237</v>
      </c>
      <c r="D41" s="5" t="n">
        <v>98851</v>
      </c>
    </row>
    <row r="42" spans="1:4">
      <c r="A42" s="3" t="s">
        <v>175</v>
      </c>
    </row>
    <row r="43" spans="1:4">
      <c r="A43" s="4" t="s">
        <v>176</v>
      </c>
      <c r="B43" s="5" t="n">
        <v>21527</v>
      </c>
      <c r="C43" s="5" t="n">
        <v>17241</v>
      </c>
      <c r="D43" s="5" t="n">
        <v>17083</v>
      </c>
    </row>
    <row r="44" spans="1:4">
      <c r="A44" s="4" t="s">
        <v>177</v>
      </c>
      <c r="B44" s="5" t="n">
        <v>850</v>
      </c>
      <c r="C44" s="6" t="n">
        <v>1753</v>
      </c>
      <c r="D44" s="5" t="n">
        <v>1457</v>
      </c>
    </row>
    <row r="45" spans="1:4">
      <c r="A45" s="3" t="s">
        <v>178</v>
      </c>
    </row>
    <row r="46" spans="1:4">
      <c r="A46" s="4" t="s">
        <v>179</v>
      </c>
      <c r="B46" s="5" t="n">
        <v>29490</v>
      </c>
      <c r="D46" s="6" t="n">
        <v>128115</v>
      </c>
    </row>
    <row r="47" spans="1:4">
      <c r="A47" s="4" t="s">
        <v>180</v>
      </c>
      <c r="B47" s="6" t="n">
        <v>25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7</v>
      </c>
      <c r="D2" s="2" t="s">
        <v>86</v>
      </c>
    </row>
    <row r="3" spans="1:4">
      <c r="A3" s="3" t="s">
        <v>207</v>
      </c>
    </row>
    <row r="4" spans="1:4">
      <c r="A4" s="4" t="s">
        <v>715</v>
      </c>
      <c r="B4" s="6" t="n">
        <v>1734</v>
      </c>
      <c r="C4" s="6" t="n">
        <v>1633</v>
      </c>
      <c r="D4" s="6" t="n">
        <v>1550</v>
      </c>
    </row>
    <row r="5" spans="1:4">
      <c r="A5" s="4" t="s">
        <v>716</v>
      </c>
      <c r="B5" s="5" t="n">
        <v>296</v>
      </c>
    </row>
    <row r="6" spans="1:4">
      <c r="A6" s="4" t="s">
        <v>717</v>
      </c>
      <c r="B6" s="5" t="n">
        <v>-762</v>
      </c>
      <c r="C6" s="5" t="n">
        <v>-20</v>
      </c>
    </row>
    <row r="7" spans="1:4">
      <c r="A7" s="4" t="s">
        <v>718</v>
      </c>
      <c r="B7" s="5" t="n">
        <v>5547</v>
      </c>
      <c r="C7" s="5" t="n">
        <v>121</v>
      </c>
      <c r="D7" s="5" t="n">
        <v>83</v>
      </c>
    </row>
    <row r="8" spans="1:4">
      <c r="A8" s="4" t="s">
        <v>719</v>
      </c>
      <c r="B8" s="6" t="n">
        <v>6815</v>
      </c>
      <c r="C8" s="6" t="n">
        <v>1734</v>
      </c>
      <c r="D8" s="6" t="n">
        <v>16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720</v>
      </c>
      <c r="B1" s="2" t="s">
        <v>1</v>
      </c>
    </row>
    <row r="2" spans="1:2">
      <c r="B2" s="2" t="s">
        <v>2</v>
      </c>
    </row>
    <row r="3" spans="1:2">
      <c r="A3" s="4" t="s">
        <v>721</v>
      </c>
    </row>
    <row r="4" spans="1:2">
      <c r="A4" s="3" t="s">
        <v>684</v>
      </c>
    </row>
    <row r="5" spans="1:2">
      <c r="A5" s="4" t="s">
        <v>722</v>
      </c>
      <c r="B5" s="5" t="n">
        <v>2015</v>
      </c>
    </row>
    <row r="6" spans="1:2">
      <c r="A6" s="4" t="s">
        <v>723</v>
      </c>
    </row>
    <row r="7" spans="1:2">
      <c r="A7" s="3" t="s">
        <v>684</v>
      </c>
    </row>
    <row r="8" spans="1:2">
      <c r="A8" s="4" t="s">
        <v>722</v>
      </c>
      <c r="B8" s="5" t="n">
        <v>2012</v>
      </c>
    </row>
    <row r="9" spans="1:2">
      <c r="A9" s="4" t="s">
        <v>724</v>
      </c>
    </row>
    <row r="10" spans="1:2">
      <c r="A10" s="3" t="s">
        <v>684</v>
      </c>
    </row>
    <row r="11" spans="1:2">
      <c r="A11" s="4" t="s">
        <v>722</v>
      </c>
      <c r="B11" s="5" t="n">
        <v>2018</v>
      </c>
    </row>
    <row r="12" spans="1:2">
      <c r="A12" s="4" t="s">
        <v>725</v>
      </c>
    </row>
    <row r="13" spans="1:2">
      <c r="A13" s="3" t="s">
        <v>684</v>
      </c>
    </row>
    <row r="14" spans="1:2">
      <c r="A14" s="4" t="s">
        <v>722</v>
      </c>
      <c r="B14" s="5" t="n">
        <v>2018</v>
      </c>
    </row>
    <row r="15" spans="1:2">
      <c r="A15" s="4" t="s">
        <v>726</v>
      </c>
    </row>
    <row r="16" spans="1:2">
      <c r="A16" s="3" t="s">
        <v>684</v>
      </c>
    </row>
    <row r="17" spans="1:2">
      <c r="A17" s="4" t="s">
        <v>722</v>
      </c>
      <c r="B17" s="5" t="n">
        <v>2014</v>
      </c>
    </row>
    <row r="18" spans="1:2">
      <c r="A18" s="4" t="s">
        <v>727</v>
      </c>
    </row>
    <row r="19" spans="1:2">
      <c r="A19" s="3" t="s">
        <v>684</v>
      </c>
    </row>
    <row r="20" spans="1:2">
      <c r="A20" s="4" t="s">
        <v>722</v>
      </c>
      <c r="B20" s="5" t="n">
        <v>2018</v>
      </c>
    </row>
    <row r="21" spans="1:2">
      <c r="A21" s="4" t="s">
        <v>728</v>
      </c>
    </row>
    <row r="22" spans="1:2">
      <c r="A22" s="3" t="s">
        <v>684</v>
      </c>
    </row>
    <row r="23" spans="1:2">
      <c r="A23" s="4" t="s">
        <v>722</v>
      </c>
      <c r="B23" s="5" t="n">
        <v>2017</v>
      </c>
    </row>
    <row r="24" spans="1:2">
      <c r="A24" s="4" t="s">
        <v>729</v>
      </c>
    </row>
    <row r="25" spans="1:2">
      <c r="A25" s="3" t="s">
        <v>684</v>
      </c>
    </row>
    <row r="26" spans="1:2">
      <c r="A26" s="4" t="s">
        <v>722</v>
      </c>
      <c r="B26" s="5" t="n">
        <v>20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7</v>
      </c>
      <c r="D2" s="2" t="s">
        <v>86</v>
      </c>
    </row>
    <row r="3" spans="1:4">
      <c r="A3" s="3" t="s">
        <v>684</v>
      </c>
    </row>
    <row r="4" spans="1:4">
      <c r="A4" s="4" t="s">
        <v>731</v>
      </c>
      <c r="B4" s="6" t="n">
        <v>-13583</v>
      </c>
      <c r="C4" s="6" t="n">
        <v>-2075</v>
      </c>
      <c r="D4" s="6" t="n">
        <v>-8115</v>
      </c>
    </row>
    <row r="5" spans="1:4">
      <c r="A5" s="4" t="s">
        <v>99</v>
      </c>
      <c r="B5" s="5" t="n">
        <v>-116349</v>
      </c>
      <c r="C5" s="5" t="n">
        <v>-54818</v>
      </c>
      <c r="D5" s="5" t="n">
        <v>-76381</v>
      </c>
    </row>
    <row r="6" spans="1:4">
      <c r="A6" s="4" t="s">
        <v>732</v>
      </c>
    </row>
    <row r="7" spans="1:4">
      <c r="A7" s="3" t="s">
        <v>684</v>
      </c>
    </row>
    <row r="8" spans="1:4">
      <c r="A8" s="4" t="s">
        <v>733</v>
      </c>
      <c r="B8" s="6" t="n">
        <v>-102766</v>
      </c>
      <c r="C8" s="6" t="n">
        <v>-52743</v>
      </c>
      <c r="D8" s="6" t="n">
        <v>-682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4</v>
      </c>
      <c r="B1" s="2" t="s">
        <v>1</v>
      </c>
    </row>
    <row r="2" spans="1:4">
      <c r="B2" s="2" t="s">
        <v>2</v>
      </c>
      <c r="C2" s="2" t="s">
        <v>37</v>
      </c>
      <c r="D2" s="2" t="s">
        <v>86</v>
      </c>
    </row>
    <row r="3" spans="1:4">
      <c r="A3" s="3" t="s">
        <v>735</v>
      </c>
    </row>
    <row r="4" spans="1:4">
      <c r="A4" s="4" t="s">
        <v>736</v>
      </c>
      <c r="B4" s="6" t="n">
        <v>4</v>
      </c>
      <c r="C4" s="6" t="n">
        <v>1769</v>
      </c>
      <c r="D4" s="6" t="n">
        <v>1033</v>
      </c>
    </row>
    <row r="5" spans="1:4">
      <c r="A5" s="4" t="s">
        <v>737</v>
      </c>
      <c r="B5" s="5" t="n">
        <v>92</v>
      </c>
      <c r="C5" s="5" t="n">
        <v>196</v>
      </c>
      <c r="D5" s="5" t="n">
        <v>138</v>
      </c>
    </row>
    <row r="6" spans="1:4">
      <c r="A6" s="4" t="s">
        <v>738</v>
      </c>
      <c r="B6" s="5" t="n">
        <v>96</v>
      </c>
      <c r="C6" s="5" t="n">
        <v>1965</v>
      </c>
      <c r="D6" s="5" t="n">
        <v>1171</v>
      </c>
    </row>
    <row r="7" spans="1:4">
      <c r="A7" s="3" t="s">
        <v>739</v>
      </c>
    </row>
    <row r="8" spans="1:4">
      <c r="A8" s="4" t="s">
        <v>736</v>
      </c>
      <c r="B8" s="5" t="n">
        <v>-1968</v>
      </c>
      <c r="C8" s="5" t="n">
        <v>5760</v>
      </c>
      <c r="D8" s="5" t="n">
        <v>-4001</v>
      </c>
    </row>
    <row r="9" spans="1:4">
      <c r="A9" s="4" t="s">
        <v>737</v>
      </c>
      <c r="B9" s="5" t="n">
        <v>-1325</v>
      </c>
      <c r="C9" s="5" t="n">
        <v>-487</v>
      </c>
      <c r="D9" s="5" t="n">
        <v>-334</v>
      </c>
    </row>
    <row r="10" spans="1:4">
      <c r="A10" s="4" t="s">
        <v>733</v>
      </c>
      <c r="B10" s="5" t="n">
        <v>-5435</v>
      </c>
      <c r="C10" s="5" t="n">
        <v>-16306</v>
      </c>
      <c r="D10" s="5" t="n">
        <v>-143</v>
      </c>
    </row>
    <row r="11" spans="1:4">
      <c r="A11" s="4" t="s">
        <v>740</v>
      </c>
      <c r="B11" s="5" t="n">
        <v>8728</v>
      </c>
      <c r="C11" s="5" t="n">
        <v>22115</v>
      </c>
      <c r="D11" s="5" t="n">
        <v>13276</v>
      </c>
    </row>
    <row r="12" spans="1:4">
      <c r="A12" s="4" t="s">
        <v>741</v>
      </c>
      <c r="C12" s="5" t="n">
        <v>11082</v>
      </c>
      <c r="D12" s="5" t="n">
        <v>8798</v>
      </c>
    </row>
    <row r="13" spans="1:4">
      <c r="A13" s="4" t="s">
        <v>100</v>
      </c>
      <c r="B13" s="6" t="n">
        <v>96</v>
      </c>
      <c r="C13" s="6" t="n">
        <v>13047</v>
      </c>
      <c r="D13" s="6" t="n">
        <v>99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7</v>
      </c>
      <c r="D2" s="2" t="s">
        <v>86</v>
      </c>
    </row>
    <row r="3" spans="1:4">
      <c r="A3" s="3" t="s">
        <v>207</v>
      </c>
    </row>
    <row r="4" spans="1:4">
      <c r="A4" s="4" t="s">
        <v>743</v>
      </c>
      <c r="B4" s="6" t="n">
        <v>-29087</v>
      </c>
      <c r="C4" s="6" t="n">
        <v>-13698</v>
      </c>
      <c r="D4" s="6" t="n">
        <v>-19039</v>
      </c>
    </row>
    <row r="5" spans="1:4">
      <c r="A5" s="4" t="s">
        <v>744</v>
      </c>
      <c r="B5" s="5" t="n">
        <v>9796</v>
      </c>
      <c r="C5" s="5" t="n">
        <v>3071</v>
      </c>
      <c r="D5" s="5" t="n">
        <v>4667</v>
      </c>
    </row>
    <row r="6" spans="1:4">
      <c r="A6" s="4" t="s">
        <v>745</v>
      </c>
      <c r="B6" s="5" t="n">
        <v>8728</v>
      </c>
      <c r="C6" s="5" t="n">
        <v>22115</v>
      </c>
      <c r="D6" s="5" t="n">
        <v>13276</v>
      </c>
    </row>
    <row r="7" spans="1:4">
      <c r="A7" s="4" t="s">
        <v>746</v>
      </c>
      <c r="B7" s="5" t="n">
        <v>337</v>
      </c>
      <c r="D7" s="5" t="n">
        <v>-668</v>
      </c>
    </row>
    <row r="8" spans="1:4">
      <c r="A8" s="4" t="s">
        <v>747</v>
      </c>
      <c r="B8" s="5" t="n">
        <v>3058</v>
      </c>
      <c r="C8" s="5" t="n">
        <v>1668</v>
      </c>
      <c r="D8" s="5" t="n">
        <v>1164</v>
      </c>
    </row>
    <row r="9" spans="1:4">
      <c r="A9" s="4" t="s">
        <v>748</v>
      </c>
      <c r="B9" s="5" t="n">
        <v>-7684</v>
      </c>
      <c r="C9" s="5" t="n">
        <v>-1182</v>
      </c>
    </row>
    <row r="10" spans="1:4">
      <c r="A10" s="4" t="s">
        <v>749</v>
      </c>
      <c r="B10" s="5" t="n">
        <v>-1438</v>
      </c>
      <c r="C10" s="5" t="n">
        <v>-1177</v>
      </c>
      <c r="D10" s="5" t="n">
        <v>-1689</v>
      </c>
    </row>
    <row r="11" spans="1:4">
      <c r="A11" s="4" t="s">
        <v>750</v>
      </c>
      <c r="B11" s="5" t="n">
        <v>6736</v>
      </c>
      <c r="C11" s="5" t="n">
        <v>5788</v>
      </c>
      <c r="D11" s="5" t="n">
        <v>4524</v>
      </c>
    </row>
    <row r="12" spans="1:4">
      <c r="A12" s="4" t="s">
        <v>751</v>
      </c>
      <c r="C12" s="5" t="n">
        <v>7398</v>
      </c>
    </row>
    <row r="13" spans="1:4">
      <c r="A13" s="4" t="s">
        <v>752</v>
      </c>
      <c r="B13" s="5" t="n">
        <v>5711</v>
      </c>
      <c r="C13" s="5" t="n">
        <v>-12554</v>
      </c>
      <c r="D13" s="5" t="n">
        <v>7385</v>
      </c>
    </row>
    <row r="14" spans="1:4">
      <c r="A14" s="4" t="s">
        <v>753</v>
      </c>
      <c r="B14" s="5" t="n">
        <v>-404</v>
      </c>
      <c r="C14" s="5" t="n">
        <v>1635</v>
      </c>
      <c r="D14" s="5" t="n">
        <v>-1573</v>
      </c>
    </row>
    <row r="15" spans="1:4">
      <c r="A15" s="4" t="s">
        <v>754</v>
      </c>
      <c r="B15" s="5" t="n">
        <v>267</v>
      </c>
      <c r="C15" s="5" t="n">
        <v>-17</v>
      </c>
      <c r="D15" s="5" t="n">
        <v>1922</v>
      </c>
    </row>
    <row r="16" spans="1:4">
      <c r="A16" s="4" t="s">
        <v>755</v>
      </c>
      <c r="B16" s="5" t="n">
        <v>4956</v>
      </c>
    </row>
    <row r="17" spans="1:4">
      <c r="A17" s="4" t="s">
        <v>58</v>
      </c>
      <c r="B17" s="5" t="n">
        <v>-880</v>
      </c>
    </row>
    <row r="18" spans="1:4">
      <c r="A18" s="4" t="s">
        <v>100</v>
      </c>
      <c r="B18" s="6" t="n">
        <v>96</v>
      </c>
      <c r="C18" s="6" t="n">
        <v>13047</v>
      </c>
      <c r="D18" s="6" t="n">
        <v>99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7</v>
      </c>
      <c r="D1" s="2" t="s">
        <v>86</v>
      </c>
    </row>
    <row r="2" spans="1:4">
      <c r="A2" s="3" t="s">
        <v>757</v>
      </c>
    </row>
    <row r="3" spans="1:4">
      <c r="A3" s="4" t="s">
        <v>758</v>
      </c>
      <c r="B3" s="6" t="n">
        <v>119355</v>
      </c>
      <c r="C3" s="6" t="n">
        <v>110715</v>
      </c>
    </row>
    <row r="4" spans="1:4">
      <c r="A4" s="4" t="s">
        <v>128</v>
      </c>
      <c r="B4" s="5" t="n">
        <v>8113</v>
      </c>
      <c r="C4" s="5" t="n">
        <v>12446</v>
      </c>
    </row>
    <row r="5" spans="1:4">
      <c r="A5" s="4" t="s">
        <v>759</v>
      </c>
      <c r="B5" s="5" t="n">
        <v>7816</v>
      </c>
      <c r="C5" s="5" t="n">
        <v>6378</v>
      </c>
    </row>
    <row r="6" spans="1:4">
      <c r="A6" s="4" t="s">
        <v>760</v>
      </c>
      <c r="B6" s="5" t="n">
        <v>6344</v>
      </c>
      <c r="C6" s="5" t="n">
        <v>3587</v>
      </c>
    </row>
    <row r="7" spans="1:4">
      <c r="A7" s="4" t="s">
        <v>761</v>
      </c>
      <c r="B7" s="5" t="n">
        <v>141628</v>
      </c>
      <c r="C7" s="5" t="n">
        <v>133126</v>
      </c>
    </row>
    <row r="8" spans="1:4">
      <c r="A8" s="4" t="s">
        <v>762</v>
      </c>
      <c r="B8" s="5" t="n">
        <v>-140117</v>
      </c>
      <c r="C8" s="5" t="n">
        <v>-131389</v>
      </c>
      <c r="D8" s="6" t="n">
        <v>-109274</v>
      </c>
    </row>
    <row r="9" spans="1:4">
      <c r="A9" s="4" t="s">
        <v>763</v>
      </c>
      <c r="B9" s="5" t="n">
        <v>1511</v>
      </c>
      <c r="C9" s="5" t="n">
        <v>1737</v>
      </c>
    </row>
    <row r="10" spans="1:4">
      <c r="A10" s="3" t="s">
        <v>764</v>
      </c>
    </row>
    <row r="11" spans="1:4">
      <c r="A11" s="4" t="s">
        <v>146</v>
      </c>
      <c r="B11" s="5" t="n">
        <v>-1011</v>
      </c>
      <c r="C11" s="5" t="n">
        <v>-1145</v>
      </c>
    </row>
    <row r="12" spans="1:4">
      <c r="A12" s="4" t="s">
        <v>765</v>
      </c>
      <c r="B12" s="5" t="n">
        <v>-500</v>
      </c>
      <c r="C12" s="5" t="n">
        <v>-592</v>
      </c>
    </row>
    <row r="13" spans="1:4">
      <c r="A13" s="4" t="s">
        <v>766</v>
      </c>
      <c r="B13" s="6" t="n">
        <v>-1511</v>
      </c>
      <c r="C13" s="6" t="n">
        <v>-17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7</v>
      </c>
      <c r="B1" s="2" t="s">
        <v>1</v>
      </c>
    </row>
    <row r="2" spans="1:3">
      <c r="B2" s="2" t="s">
        <v>2</v>
      </c>
      <c r="C2" s="2" t="s">
        <v>37</v>
      </c>
    </row>
    <row r="3" spans="1:3">
      <c r="A3" s="3" t="s">
        <v>207</v>
      </c>
    </row>
    <row r="4" spans="1:3">
      <c r="A4" s="4" t="s">
        <v>768</v>
      </c>
      <c r="B4" s="6" t="n">
        <v>131389</v>
      </c>
      <c r="C4" s="6" t="n">
        <v>109274</v>
      </c>
    </row>
    <row r="5" spans="1:3">
      <c r="A5" s="4" t="s">
        <v>769</v>
      </c>
      <c r="B5" s="5" t="n">
        <v>13609</v>
      </c>
      <c r="C5" s="5" t="n">
        <v>11466</v>
      </c>
    </row>
    <row r="6" spans="1:3">
      <c r="A6" s="4" t="s">
        <v>752</v>
      </c>
      <c r="B6" s="5" t="n">
        <v>-4881</v>
      </c>
      <c r="C6" s="5" t="n">
        <v>10649</v>
      </c>
    </row>
    <row r="7" spans="1:3">
      <c r="A7" s="4" t="s">
        <v>770</v>
      </c>
      <c r="B7" s="6" t="n">
        <v>140117</v>
      </c>
      <c r="C7" s="6" t="n">
        <v>1313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9"/>
    <col customWidth="1" max="6" min="6" width="37"/>
    <col customWidth="1" max="7" min="7" width="37"/>
    <col customWidth="1" max="8" min="8" width="31"/>
    <col customWidth="1" max="9" min="9" width="24"/>
    <col customWidth="1" max="10" min="10" width="24"/>
    <col customWidth="1" max="11" min="11" width="24"/>
  </cols>
  <sheetData>
    <row r="1" spans="1:11">
      <c r="A1" s="1" t="s">
        <v>771</v>
      </c>
      <c r="B1" s="2" t="s">
        <v>652</v>
      </c>
      <c r="C1" s="2" t="s">
        <v>665</v>
      </c>
      <c r="D1" s="2" t="s">
        <v>772</v>
      </c>
      <c r="E1" s="2" t="s">
        <v>773</v>
      </c>
      <c r="F1" s="2" t="s">
        <v>774</v>
      </c>
      <c r="G1" s="2" t="s">
        <v>775</v>
      </c>
      <c r="H1" s="2" t="s">
        <v>776</v>
      </c>
      <c r="I1" s="2" t="s">
        <v>777</v>
      </c>
      <c r="J1" s="2" t="s">
        <v>778</v>
      </c>
      <c r="K1" s="2" t="s">
        <v>615</v>
      </c>
    </row>
    <row r="2" spans="1:11">
      <c r="A2" s="3" t="s">
        <v>779</v>
      </c>
    </row>
    <row r="3" spans="1:11">
      <c r="A3" s="4" t="s">
        <v>623</v>
      </c>
      <c r="I3" s="7" t="n">
        <v>0.5</v>
      </c>
      <c r="J3" s="7" t="n">
        <v>0.5</v>
      </c>
      <c r="K3" s="7" t="n">
        <v>0.5</v>
      </c>
    </row>
    <row r="4" spans="1:11">
      <c r="A4" s="4" t="s">
        <v>780</v>
      </c>
      <c r="F4" s="8" t="n">
        <v>7.82</v>
      </c>
      <c r="G4" s="8" t="n">
        <v>3.09</v>
      </c>
      <c r="H4" s="8" t="n">
        <v>1.62</v>
      </c>
    </row>
    <row r="5" spans="1:11">
      <c r="A5" s="4" t="s">
        <v>781</v>
      </c>
      <c r="F5" s="6" t="n">
        <v>7700000</v>
      </c>
      <c r="G5" s="6" t="n">
        <v>7100000</v>
      </c>
      <c r="H5" s="6" t="n">
        <v>6500000</v>
      </c>
    </row>
    <row r="6" spans="1:11">
      <c r="A6" s="4" t="s">
        <v>782</v>
      </c>
      <c r="F6" s="5" t="n">
        <v>26402000</v>
      </c>
      <c r="G6" s="5" t="n">
        <v>638000</v>
      </c>
      <c r="H6" s="5" t="n">
        <v>287000</v>
      </c>
    </row>
    <row r="7" spans="1:11">
      <c r="A7" s="4" t="s">
        <v>783</v>
      </c>
      <c r="F7" s="5" t="n">
        <v>69700000</v>
      </c>
      <c r="G7" s="5" t="n">
        <v>500000</v>
      </c>
      <c r="H7" s="5" t="n">
        <v>200000</v>
      </c>
    </row>
    <row r="8" spans="1:11">
      <c r="A8" s="4" t="s">
        <v>784</v>
      </c>
      <c r="F8" s="6" t="n">
        <v>25700000</v>
      </c>
    </row>
    <row r="9" spans="1:11">
      <c r="A9" s="4" t="s">
        <v>785</v>
      </c>
      <c r="F9" s="4" t="s">
        <v>391</v>
      </c>
    </row>
    <row r="10" spans="1:11">
      <c r="A10" s="4" t="s">
        <v>786</v>
      </c>
      <c r="F10" s="6" t="n">
        <v>8200000</v>
      </c>
      <c r="G10" s="5" t="n">
        <v>7000000</v>
      </c>
      <c r="H10" s="5" t="n">
        <v>6600000</v>
      </c>
    </row>
    <row r="11" spans="1:11">
      <c r="A11" s="4" t="s">
        <v>787</v>
      </c>
      <c r="F11" s="6" t="n">
        <v>10600000</v>
      </c>
      <c r="G11" s="6" t="n">
        <v>7000000</v>
      </c>
      <c r="H11" s="6" t="n">
        <v>7000000</v>
      </c>
    </row>
    <row r="12" spans="1:11">
      <c r="A12" s="4" t="s">
        <v>788</v>
      </c>
      <c r="F12" s="5" t="n">
        <v>11463000</v>
      </c>
    </row>
    <row r="13" spans="1:11">
      <c r="A13" s="4" t="s">
        <v>442</v>
      </c>
    </row>
    <row r="14" spans="1:11">
      <c r="A14" s="3" t="s">
        <v>779</v>
      </c>
    </row>
    <row r="15" spans="1:11">
      <c r="A15" s="4" t="s">
        <v>789</v>
      </c>
      <c r="F15" s="4" t="s">
        <v>393</v>
      </c>
    </row>
    <row r="16" spans="1:11">
      <c r="A16" s="4" t="s">
        <v>790</v>
      </c>
    </row>
    <row r="17" spans="1:11">
      <c r="A17" s="3" t="s">
        <v>779</v>
      </c>
    </row>
    <row r="18" spans="1:11">
      <c r="A18" s="4" t="s">
        <v>791</v>
      </c>
      <c r="F18" s="5" t="n">
        <v>51500000</v>
      </c>
    </row>
    <row r="19" spans="1:11">
      <c r="A19" s="4" t="s">
        <v>792</v>
      </c>
    </row>
    <row r="20" spans="1:11">
      <c r="A20" s="3" t="s">
        <v>779</v>
      </c>
    </row>
    <row r="21" spans="1:11">
      <c r="A21" s="4" t="s">
        <v>789</v>
      </c>
      <c r="B21" s="4" t="s">
        <v>393</v>
      </c>
      <c r="C21" s="4" t="s">
        <v>393</v>
      </c>
      <c r="F21" s="4" t="s">
        <v>393</v>
      </c>
    </row>
    <row r="22" spans="1:11">
      <c r="A22" s="4" t="s">
        <v>793</v>
      </c>
      <c r="F22" s="4" t="s">
        <v>794</v>
      </c>
    </row>
    <row r="23" spans="1:11">
      <c r="A23" s="4" t="s">
        <v>795</v>
      </c>
    </row>
    <row r="24" spans="1:11">
      <c r="A24" s="3" t="s">
        <v>779</v>
      </c>
    </row>
    <row r="25" spans="1:11">
      <c r="A25" s="4" t="s">
        <v>788</v>
      </c>
      <c r="F25" s="5" t="n">
        <v>3000000</v>
      </c>
    </row>
    <row r="26" spans="1:11">
      <c r="A26" s="4" t="s">
        <v>796</v>
      </c>
      <c r="F26" s="4" t="s">
        <v>797</v>
      </c>
    </row>
    <row r="27" spans="1:11">
      <c r="A27" s="4" t="s">
        <v>798</v>
      </c>
      <c r="F27" s="6" t="n">
        <v>25000</v>
      </c>
    </row>
    <row r="28" spans="1:11">
      <c r="A28" s="4" t="s">
        <v>799</v>
      </c>
      <c r="D28" s="5" t="n">
        <v>184385</v>
      </c>
      <c r="E28" s="5" t="n">
        <v>127872</v>
      </c>
    </row>
    <row r="29" spans="1:11">
      <c r="A29" s="4" t="s">
        <v>800</v>
      </c>
      <c r="D29" s="8" t="n">
        <v>2.86</v>
      </c>
      <c r="E29" s="8" t="n">
        <v>2.81</v>
      </c>
    </row>
    <row r="30" spans="1:11">
      <c r="A30" s="4" t="s">
        <v>801</v>
      </c>
      <c r="F30" s="5" t="n">
        <v>2687743</v>
      </c>
    </row>
    <row r="31" spans="1:11">
      <c r="A31" s="4" t="s">
        <v>802</v>
      </c>
      <c r="G31" s="5" t="n">
        <v>0</v>
      </c>
    </row>
    <row r="32" spans="1:11">
      <c r="A32" s="4" t="s">
        <v>803</v>
      </c>
    </row>
    <row r="33" spans="1:11">
      <c r="A33" s="3" t="s">
        <v>779</v>
      </c>
    </row>
    <row r="34" spans="1:11">
      <c r="A34" s="4" t="s">
        <v>804</v>
      </c>
      <c r="F34" s="4" t="s">
        <v>8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806</v>
      </c>
      <c r="B1" s="2" t="s">
        <v>1</v>
      </c>
    </row>
    <row r="2" spans="1:3">
      <c r="B2" s="2" t="s">
        <v>2</v>
      </c>
      <c r="C2" s="2" t="s">
        <v>37</v>
      </c>
    </row>
    <row r="3" spans="1:3">
      <c r="A3" s="3" t="s">
        <v>807</v>
      </c>
    </row>
    <row r="4" spans="1:3">
      <c r="A4" s="4" t="s">
        <v>808</v>
      </c>
      <c r="B4" s="5" t="n">
        <v>24108000</v>
      </c>
    </row>
    <row r="5" spans="1:3">
      <c r="A5" s="4" t="s">
        <v>809</v>
      </c>
      <c r="B5" s="5" t="n">
        <v>4363000</v>
      </c>
    </row>
    <row r="6" spans="1:3">
      <c r="A6" s="4" t="s">
        <v>810</v>
      </c>
      <c r="B6" s="5" t="n">
        <v>-1058000</v>
      </c>
    </row>
    <row r="7" spans="1:3">
      <c r="A7" s="4" t="s">
        <v>811</v>
      </c>
      <c r="B7" s="5" t="n">
        <v>-12000</v>
      </c>
    </row>
    <row r="8" spans="1:3">
      <c r="A8" s="4" t="s">
        <v>812</v>
      </c>
      <c r="B8" s="5" t="n">
        <v>-8138305</v>
      </c>
      <c r="C8" s="5" t="n">
        <v>-356656</v>
      </c>
    </row>
    <row r="9" spans="1:3">
      <c r="A9" s="4" t="s">
        <v>813</v>
      </c>
      <c r="B9" s="5" t="n">
        <v>19263038</v>
      </c>
      <c r="C9" s="5" t="n">
        <v>24108000</v>
      </c>
    </row>
    <row r="10" spans="1:3">
      <c r="A10" s="4" t="s">
        <v>814</v>
      </c>
      <c r="B10" s="5" t="n">
        <v>12415000</v>
      </c>
    </row>
    <row r="11" spans="1:3">
      <c r="A11" s="4" t="s">
        <v>815</v>
      </c>
      <c r="B11" s="5" t="n">
        <v>18921000</v>
      </c>
    </row>
    <row r="12" spans="1:3">
      <c r="A12" s="4" t="s">
        <v>816</v>
      </c>
      <c r="B12" s="5" t="n">
        <v>11463000</v>
      </c>
    </row>
    <row r="13" spans="1:3">
      <c r="A13" s="3" t="s">
        <v>817</v>
      </c>
    </row>
    <row r="14" spans="1:3">
      <c r="A14" s="4" t="s">
        <v>808</v>
      </c>
      <c r="B14" s="8" t="n">
        <v>3.26</v>
      </c>
    </row>
    <row r="15" spans="1:3">
      <c r="A15" s="4" t="s">
        <v>809</v>
      </c>
      <c r="B15" s="16" t="n">
        <v>7.82</v>
      </c>
    </row>
    <row r="16" spans="1:3">
      <c r="A16" s="4" t="s">
        <v>810</v>
      </c>
      <c r="B16" s="16" t="n">
        <v>3.39</v>
      </c>
    </row>
    <row r="17" spans="1:3">
      <c r="A17" s="4" t="s">
        <v>811</v>
      </c>
      <c r="B17" s="16" t="n">
        <v>3.4</v>
      </c>
    </row>
    <row r="18" spans="1:3">
      <c r="A18" s="4" t="s">
        <v>812</v>
      </c>
      <c r="B18" s="16" t="n">
        <v>3.24</v>
      </c>
    </row>
    <row r="19" spans="1:3">
      <c r="A19" s="4" t="s">
        <v>813</v>
      </c>
      <c r="B19" s="16" t="n">
        <v>4.29</v>
      </c>
      <c r="C19" s="8" t="n">
        <v>3.26</v>
      </c>
    </row>
    <row r="20" spans="1:3">
      <c r="A20" s="4" t="s">
        <v>814</v>
      </c>
      <c r="B20" s="16" t="n">
        <v>3.53</v>
      </c>
    </row>
    <row r="21" spans="1:3">
      <c r="A21" s="4" t="s">
        <v>815</v>
      </c>
      <c r="B21" s="8" t="n">
        <v>4.27</v>
      </c>
    </row>
    <row r="22" spans="1:3">
      <c r="A22" s="3" t="s">
        <v>818</v>
      </c>
    </row>
    <row r="23" spans="1:3">
      <c r="A23" s="4" t="s">
        <v>813</v>
      </c>
      <c r="B23" s="4" t="s">
        <v>819</v>
      </c>
    </row>
    <row r="24" spans="1:3">
      <c r="A24" s="4" t="s">
        <v>814</v>
      </c>
      <c r="B24" s="4" t="s">
        <v>820</v>
      </c>
    </row>
    <row r="25" spans="1:3">
      <c r="A25" s="4" t="s">
        <v>815</v>
      </c>
      <c r="B25" s="4" t="s">
        <v>819</v>
      </c>
    </row>
    <row r="26" spans="1:3">
      <c r="A26" s="3" t="s">
        <v>821</v>
      </c>
    </row>
    <row r="27" spans="1:3">
      <c r="A27" s="4" t="s">
        <v>813</v>
      </c>
      <c r="B27" s="6" t="n">
        <v>188022</v>
      </c>
    </row>
    <row r="28" spans="1:3">
      <c r="A28" s="4" t="s">
        <v>814</v>
      </c>
      <c r="B28" s="5" t="n">
        <v>125395</v>
      </c>
    </row>
    <row r="29" spans="1:3">
      <c r="A29" s="4" t="s">
        <v>815</v>
      </c>
      <c r="B29" s="6" t="n">
        <v>1849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22</v>
      </c>
      <c r="B1" s="2" t="s">
        <v>1</v>
      </c>
    </row>
    <row r="2" spans="1:4">
      <c r="B2" s="2" t="s">
        <v>2</v>
      </c>
      <c r="C2" s="2" t="s">
        <v>37</v>
      </c>
      <c r="D2" s="2" t="s">
        <v>86</v>
      </c>
    </row>
    <row r="3" spans="1:4">
      <c r="A3" s="3" t="s">
        <v>210</v>
      </c>
    </row>
    <row r="4" spans="1:4">
      <c r="A4" s="4" t="s">
        <v>823</v>
      </c>
      <c r="B4" s="4" t="s">
        <v>824</v>
      </c>
      <c r="C4" s="4" t="s">
        <v>825</v>
      </c>
      <c r="D4" s="4" t="s">
        <v>826</v>
      </c>
    </row>
    <row r="5" spans="1:4">
      <c r="A5" s="4" t="s">
        <v>827</v>
      </c>
      <c r="B5" s="4" t="s">
        <v>671</v>
      </c>
      <c r="C5" s="4" t="s">
        <v>828</v>
      </c>
      <c r="D5" s="4" t="s">
        <v>829</v>
      </c>
    </row>
    <row r="6" spans="1:4">
      <c r="A6" s="4" t="s">
        <v>830</v>
      </c>
      <c r="B6" s="4" t="s">
        <v>831</v>
      </c>
      <c r="C6" s="4" t="s">
        <v>831</v>
      </c>
      <c r="D6" s="4" t="s">
        <v>831</v>
      </c>
    </row>
    <row r="7" spans="1:4">
      <c r="A7" s="4" t="s">
        <v>832</v>
      </c>
      <c r="B7" s="4" t="s">
        <v>833</v>
      </c>
      <c r="C7" s="4" t="s">
        <v>833</v>
      </c>
      <c r="D7" s="4" t="s">
        <v>833</v>
      </c>
    </row>
    <row r="8" spans="1:4">
      <c r="A8" s="4" t="s">
        <v>834</v>
      </c>
      <c r="B8" s="4" t="s">
        <v>835</v>
      </c>
      <c r="C8" s="4" t="s">
        <v>836</v>
      </c>
      <c r="D8" s="4" t="s">
        <v>837</v>
      </c>
    </row>
    <row r="9" spans="1:4">
      <c r="A9" s="4" t="s">
        <v>838</v>
      </c>
      <c r="B9" s="4" t="s">
        <v>839</v>
      </c>
      <c r="C9" s="4" t="s">
        <v>840</v>
      </c>
      <c r="D9" s="4" t="s">
        <v>8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2</v>
      </c>
      <c r="B1" s="2" t="s">
        <v>1</v>
      </c>
    </row>
    <row r="2" spans="1:3">
      <c r="B2" s="2" t="s">
        <v>2</v>
      </c>
      <c r="C2" s="2" t="s">
        <v>37</v>
      </c>
    </row>
    <row r="3" spans="1:3">
      <c r="A3" s="3" t="s">
        <v>843</v>
      </c>
    </row>
    <row r="4" spans="1:3">
      <c r="A4" s="4" t="s">
        <v>844</v>
      </c>
      <c r="B4" s="8" t="n">
        <v>2.5</v>
      </c>
      <c r="C4" s="8" t="n">
        <v>2.09</v>
      </c>
    </row>
    <row r="5" spans="1:3">
      <c r="A5" s="4" t="s">
        <v>809</v>
      </c>
      <c r="B5" s="16" t="n">
        <v>4.32</v>
      </c>
      <c r="C5" s="16" t="n">
        <v>3.04</v>
      </c>
    </row>
    <row r="6" spans="1:3">
      <c r="A6" s="4" t="s">
        <v>845</v>
      </c>
      <c r="B6" s="16" t="n">
        <v>2.2</v>
      </c>
      <c r="C6" s="16" t="n">
        <v>1.62</v>
      </c>
    </row>
    <row r="7" spans="1:3">
      <c r="A7" s="4" t="s">
        <v>810</v>
      </c>
      <c r="B7" s="16" t="n">
        <v>3.43</v>
      </c>
      <c r="C7" s="16" t="n">
        <v>2.91</v>
      </c>
    </row>
    <row r="8" spans="1:3">
      <c r="A8" s="4" t="s">
        <v>846</v>
      </c>
      <c r="B8" s="8" t="n">
        <v>3.12</v>
      </c>
      <c r="C8" s="8" t="n">
        <v>2.5</v>
      </c>
    </row>
    <row r="9" spans="1:3">
      <c r="A9" s="4" t="s">
        <v>443</v>
      </c>
    </row>
    <row r="10" spans="1:3">
      <c r="A10" s="3" t="s">
        <v>847</v>
      </c>
    </row>
    <row r="11" spans="1:3">
      <c r="A11" s="4" t="s">
        <v>844</v>
      </c>
      <c r="B11" s="5" t="n">
        <v>12006</v>
      </c>
      <c r="C11" s="5" t="n">
        <v>10143</v>
      </c>
    </row>
    <row r="12" spans="1:3">
      <c r="A12" s="4" t="s">
        <v>809</v>
      </c>
      <c r="B12" s="5" t="n">
        <v>2633</v>
      </c>
      <c r="C12" s="5" t="n">
        <v>4197</v>
      </c>
    </row>
    <row r="13" spans="1:3">
      <c r="A13" s="4" t="s">
        <v>845</v>
      </c>
      <c r="B13" s="5" t="n">
        <v>-4611</v>
      </c>
      <c r="C13" s="5" t="n">
        <v>-2179</v>
      </c>
    </row>
    <row r="14" spans="1:3">
      <c r="A14" s="4" t="s">
        <v>810</v>
      </c>
      <c r="B14" s="5" t="n">
        <v>-395</v>
      </c>
      <c r="C14" s="5" t="n">
        <v>-155</v>
      </c>
    </row>
    <row r="15" spans="1:3">
      <c r="A15" s="4" t="s">
        <v>846</v>
      </c>
      <c r="B15" s="5" t="n">
        <v>9633</v>
      </c>
      <c r="C15" s="5" t="n">
        <v>120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7</v>
      </c>
      <c r="D2" s="2" t="s">
        <v>86</v>
      </c>
    </row>
    <row r="3" spans="1:4">
      <c r="A3" s="3" t="s">
        <v>849</v>
      </c>
    </row>
    <row r="4" spans="1:4">
      <c r="A4" s="4" t="s">
        <v>850</v>
      </c>
      <c r="B4" s="6" t="n">
        <v>18806</v>
      </c>
      <c r="C4" s="6" t="n">
        <v>13960</v>
      </c>
      <c r="D4" s="6" t="n">
        <v>13613</v>
      </c>
    </row>
    <row r="5" spans="1:4">
      <c r="A5" s="4" t="s">
        <v>851</v>
      </c>
    </row>
    <row r="6" spans="1:4">
      <c r="A6" s="3" t="s">
        <v>849</v>
      </c>
    </row>
    <row r="7" spans="1:4">
      <c r="A7" s="4" t="s">
        <v>850</v>
      </c>
      <c r="B7" s="5" t="n">
        <v>2898</v>
      </c>
      <c r="C7" s="5" t="n">
        <v>2122</v>
      </c>
      <c r="D7" s="5" t="n">
        <v>2252</v>
      </c>
    </row>
    <row r="8" spans="1:4">
      <c r="A8" s="4" t="s">
        <v>91</v>
      </c>
    </row>
    <row r="9" spans="1:4">
      <c r="A9" s="3" t="s">
        <v>849</v>
      </c>
    </row>
    <row r="10" spans="1:4">
      <c r="A10" s="4" t="s">
        <v>850</v>
      </c>
      <c r="B10" s="6" t="n">
        <v>15908</v>
      </c>
      <c r="C10" s="6" t="n">
        <v>11838</v>
      </c>
      <c r="D10" s="6" t="n">
        <v>113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7</v>
      </c>
      <c r="D2" s="2" t="s">
        <v>86</v>
      </c>
    </row>
    <row r="3" spans="1:4">
      <c r="A3" s="3" t="s">
        <v>213</v>
      </c>
    </row>
    <row r="4" spans="1:4">
      <c r="A4" s="4" t="s">
        <v>853</v>
      </c>
      <c r="B4" s="10" t="n">
        <v>0.7</v>
      </c>
      <c r="C4" s="10" t="n">
        <v>0.4</v>
      </c>
      <c r="D4" s="10" t="n">
        <v>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855</v>
      </c>
      <c r="J1" s="2" t="s">
        <v>1</v>
      </c>
    </row>
    <row r="2" spans="1:12">
      <c r="B2" s="2" t="s">
        <v>2</v>
      </c>
      <c r="C2" s="2" t="s">
        <v>666</v>
      </c>
      <c r="D2" s="2" t="s">
        <v>4</v>
      </c>
      <c r="E2" s="2" t="s">
        <v>856</v>
      </c>
      <c r="F2" s="2" t="s">
        <v>37</v>
      </c>
      <c r="G2" s="2" t="s">
        <v>857</v>
      </c>
      <c r="H2" s="2" t="s">
        <v>858</v>
      </c>
      <c r="I2" s="2" t="s">
        <v>504</v>
      </c>
      <c r="J2" s="2" t="s">
        <v>2</v>
      </c>
      <c r="K2" s="2" t="s">
        <v>37</v>
      </c>
      <c r="L2" s="2" t="s">
        <v>86</v>
      </c>
    </row>
    <row r="3" spans="1:12">
      <c r="A3" s="3" t="s">
        <v>216</v>
      </c>
    </row>
    <row r="4" spans="1:12">
      <c r="A4" s="4" t="s">
        <v>87</v>
      </c>
      <c r="B4" s="6" t="n">
        <v>77330</v>
      </c>
      <c r="C4" s="6" t="n">
        <v>55323</v>
      </c>
      <c r="D4" s="6" t="n">
        <v>52643</v>
      </c>
      <c r="E4" s="6" t="n">
        <v>43919</v>
      </c>
      <c r="F4" s="6" t="n">
        <v>53866</v>
      </c>
      <c r="G4" s="6" t="n">
        <v>47360</v>
      </c>
      <c r="H4" s="6" t="n">
        <v>45241</v>
      </c>
      <c r="I4" s="6" t="n">
        <v>34637</v>
      </c>
      <c r="J4" s="6" t="n">
        <v>229214</v>
      </c>
      <c r="K4" s="6" t="n">
        <v>181104</v>
      </c>
      <c r="L4" s="6" t="n">
        <v>130084</v>
      </c>
    </row>
    <row r="5" spans="1:12">
      <c r="A5" s="4" t="s">
        <v>101</v>
      </c>
      <c r="B5" s="6" t="n">
        <v>-33670</v>
      </c>
      <c r="C5" s="6" t="n">
        <v>-24471</v>
      </c>
      <c r="D5" s="6" t="n">
        <v>-34210</v>
      </c>
      <c r="E5" s="6" t="n">
        <v>-24095</v>
      </c>
      <c r="F5" s="6" t="n">
        <v>-22465</v>
      </c>
      <c r="G5" s="6" t="n">
        <v>-10825</v>
      </c>
      <c r="H5" s="6" t="n">
        <v>-13634</v>
      </c>
      <c r="I5" s="6" t="n">
        <v>-20941</v>
      </c>
      <c r="J5" s="6" t="n">
        <v>-116445</v>
      </c>
      <c r="K5" s="6" t="n">
        <v>-67865</v>
      </c>
      <c r="L5" s="6" t="n">
        <v>-86350</v>
      </c>
    </row>
    <row r="6" spans="1:12">
      <c r="A6" s="3" t="s">
        <v>102</v>
      </c>
    </row>
    <row r="7" spans="1:12">
      <c r="A7" s="4" t="s">
        <v>103</v>
      </c>
      <c r="B7" s="8" t="n">
        <v>-0.11</v>
      </c>
      <c r="C7" s="8" t="n">
        <v>-0.08</v>
      </c>
      <c r="D7" s="8" t="n">
        <v>-0.12</v>
      </c>
      <c r="E7" s="8" t="n">
        <v>-0.08</v>
      </c>
      <c r="F7" s="8" t="n">
        <v>-0.08</v>
      </c>
      <c r="G7" s="8" t="n">
        <v>-0.04</v>
      </c>
      <c r="H7" s="8" t="n">
        <v>-0.05</v>
      </c>
      <c r="I7" s="8" t="n">
        <v>-0.08</v>
      </c>
      <c r="J7" s="8" t="n">
        <v>-0.39</v>
      </c>
      <c r="K7" s="8" t="n">
        <v>-0.25</v>
      </c>
      <c r="L7" s="8" t="n">
        <v>-0.41</v>
      </c>
    </row>
    <row r="8" spans="1:12">
      <c r="A8" s="4" t="s">
        <v>104</v>
      </c>
      <c r="B8" s="8" t="n">
        <v>-0.11</v>
      </c>
      <c r="C8" s="8" t="n">
        <v>-0.08</v>
      </c>
      <c r="D8" s="8" t="n">
        <v>-0.12</v>
      </c>
      <c r="E8" s="8" t="n">
        <v>-0.08</v>
      </c>
      <c r="F8" s="8" t="n">
        <v>-0.08</v>
      </c>
      <c r="G8" s="8" t="n">
        <v>-0.04</v>
      </c>
      <c r="H8" s="8" t="n">
        <v>-0.05</v>
      </c>
      <c r="I8" s="8" t="n">
        <v>-0.08</v>
      </c>
      <c r="J8" s="8" t="n">
        <v>-0.39</v>
      </c>
      <c r="K8" s="8" t="n">
        <v>-0.25</v>
      </c>
      <c r="L8" s="8" t="n">
        <v>-0.4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59</v>
      </c>
      <c r="B1" s="2" t="s">
        <v>1</v>
      </c>
    </row>
    <row r="2" spans="1:3">
      <c r="B2" s="2" t="s">
        <v>2</v>
      </c>
      <c r="C2" s="2" t="s">
        <v>37</v>
      </c>
    </row>
    <row r="3" spans="1:3">
      <c r="A3" s="3" t="s">
        <v>860</v>
      </c>
    </row>
    <row r="4" spans="1:3">
      <c r="A4" s="4" t="s">
        <v>861</v>
      </c>
      <c r="B4" s="6" t="n">
        <v>17800000</v>
      </c>
    </row>
    <row r="5" spans="1:3">
      <c r="A5" s="4" t="s">
        <v>51</v>
      </c>
      <c r="B5" s="6" t="n">
        <v>84171000</v>
      </c>
      <c r="C5" s="6" t="n">
        <v>58902000</v>
      </c>
    </row>
    <row r="6" spans="1:3">
      <c r="A6" s="4" t="s">
        <v>862</v>
      </c>
    </row>
    <row r="7" spans="1:3">
      <c r="A7" s="3" t="s">
        <v>860</v>
      </c>
    </row>
    <row r="8" spans="1:3">
      <c r="A8" s="4" t="s">
        <v>863</v>
      </c>
      <c r="B8" s="4" t="s">
        <v>864</v>
      </c>
      <c r="C8" s="4" t="s">
        <v>865</v>
      </c>
    </row>
    <row r="9" spans="1:3">
      <c r="A9" s="4" t="s">
        <v>866</v>
      </c>
      <c r="B9" s="4" t="s">
        <v>867</v>
      </c>
    </row>
    <row r="10" spans="1:3">
      <c r="A10" s="4" t="s">
        <v>868</v>
      </c>
      <c r="B10" s="4" t="s">
        <v>427</v>
      </c>
    </row>
    <row r="11" spans="1:3">
      <c r="A11" s="4" t="s">
        <v>861</v>
      </c>
      <c r="B11" s="6" t="n">
        <v>16600000</v>
      </c>
      <c r="C11" s="6" t="n">
        <v>0</v>
      </c>
    </row>
    <row r="12" spans="1:3">
      <c r="A12" s="4" t="s">
        <v>869</v>
      </c>
    </row>
    <row r="13" spans="1:3">
      <c r="A13" s="3" t="s">
        <v>860</v>
      </c>
    </row>
    <row r="14" spans="1:3">
      <c r="A14" s="4" t="s">
        <v>870</v>
      </c>
      <c r="B14" s="4" t="s">
        <v>871</v>
      </c>
    </row>
    <row r="15" spans="1:3">
      <c r="A15" s="4" t="s">
        <v>872</v>
      </c>
      <c r="B15" s="6" t="n">
        <v>27600000</v>
      </c>
      <c r="C15" s="5" t="n">
        <v>8300000</v>
      </c>
    </row>
    <row r="16" spans="1:3">
      <c r="A16" s="4" t="s">
        <v>51</v>
      </c>
      <c r="B16" s="6" t="n">
        <v>18100000</v>
      </c>
      <c r="C16" s="6" t="n">
        <v>83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73</v>
      </c>
      <c r="B1" s="2" t="s">
        <v>1</v>
      </c>
    </row>
    <row r="2" spans="1:2">
      <c r="B2" s="2" t="s">
        <v>2</v>
      </c>
    </row>
    <row r="3" spans="1:2">
      <c r="A3" s="3" t="s">
        <v>874</v>
      </c>
    </row>
    <row r="4" spans="1:2">
      <c r="A4" s="4" t="s">
        <v>875</v>
      </c>
      <c r="B4" s="4" t="s">
        <v>367</v>
      </c>
    </row>
    <row r="5" spans="1:2">
      <c r="A5" s="4" t="s">
        <v>876</v>
      </c>
      <c r="B5" s="4" t="s">
        <v>877</v>
      </c>
    </row>
    <row r="6" spans="1:2">
      <c r="A6" s="4" t="s">
        <v>878</v>
      </c>
      <c r="B6" s="4" t="s">
        <v>879</v>
      </c>
    </row>
    <row r="7" spans="1:2">
      <c r="A7" s="4" t="s">
        <v>880</v>
      </c>
    </row>
    <row r="8" spans="1:2">
      <c r="A8" s="3" t="s">
        <v>874</v>
      </c>
    </row>
    <row r="9" spans="1:2">
      <c r="A9" s="4" t="s">
        <v>881</v>
      </c>
      <c r="B9" s="4" t="s">
        <v>393</v>
      </c>
    </row>
    <row r="10" spans="1:2">
      <c r="A10" s="4" t="s">
        <v>882</v>
      </c>
    </row>
    <row r="11" spans="1:2">
      <c r="A11" s="3" t="s">
        <v>874</v>
      </c>
    </row>
    <row r="12" spans="1:2">
      <c r="A12" s="4" t="s">
        <v>881</v>
      </c>
      <c r="B12" s="4" t="s">
        <v>427</v>
      </c>
    </row>
    <row r="13" spans="1:2">
      <c r="A13" s="4" t="s">
        <v>371</v>
      </c>
    </row>
    <row r="14" spans="1:2">
      <c r="A14" s="3" t="s">
        <v>874</v>
      </c>
    </row>
    <row r="15" spans="1:2">
      <c r="A15" s="4" t="s">
        <v>875</v>
      </c>
      <c r="B15" s="4" t="s">
        <v>367</v>
      </c>
    </row>
    <row r="16" spans="1:2">
      <c r="A16" s="4" t="s">
        <v>372</v>
      </c>
    </row>
    <row r="17" spans="1:2">
      <c r="A17" s="3" t="s">
        <v>874</v>
      </c>
    </row>
    <row r="18" spans="1:2">
      <c r="A18" s="4" t="s">
        <v>875</v>
      </c>
      <c r="B18" s="4" t="s">
        <v>3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7</v>
      </c>
    </row>
    <row r="3" spans="1:3">
      <c r="A3" s="3" t="s">
        <v>884</v>
      </c>
    </row>
    <row r="4" spans="1:3">
      <c r="A4" s="4" t="s">
        <v>885</v>
      </c>
      <c r="B4" s="6" t="n">
        <v>48093</v>
      </c>
      <c r="C4" s="6" t="n">
        <v>27198</v>
      </c>
    </row>
    <row r="5" spans="1:3">
      <c r="A5" s="4" t="s">
        <v>886</v>
      </c>
      <c r="B5" s="5" t="n">
        <v>258274</v>
      </c>
      <c r="C5" s="5" t="n">
        <v>178531</v>
      </c>
    </row>
    <row r="6" spans="1:3">
      <c r="A6" s="4" t="s">
        <v>887</v>
      </c>
      <c r="B6" s="5" t="n">
        <v>-1914</v>
      </c>
      <c r="C6" s="5" t="n">
        <v>-1075</v>
      </c>
    </row>
    <row r="7" spans="1:3">
      <c r="A7" s="4" t="s">
        <v>888</v>
      </c>
      <c r="B7" s="5" t="n">
        <v>-197366</v>
      </c>
      <c r="C7" s="5" t="n">
        <v>-132385</v>
      </c>
    </row>
    <row r="8" spans="1:3">
      <c r="A8" s="4" t="s">
        <v>889</v>
      </c>
      <c r="B8" s="5" t="n">
        <v>-41843</v>
      </c>
      <c r="C8" s="5" t="n">
        <v>-24176</v>
      </c>
    </row>
    <row r="9" spans="1:3">
      <c r="A9" s="4" t="s">
        <v>890</v>
      </c>
      <c r="B9" s="5" t="n">
        <v>65244</v>
      </c>
      <c r="C9" s="5" t="n">
        <v>48093</v>
      </c>
    </row>
    <row r="10" spans="1:3">
      <c r="A10" s="4" t="s">
        <v>420</v>
      </c>
    </row>
    <row r="11" spans="1:3">
      <c r="A11" s="3" t="s">
        <v>884</v>
      </c>
    </row>
    <row r="12" spans="1:3">
      <c r="A12" s="4" t="s">
        <v>885</v>
      </c>
      <c r="B12" s="5" t="n">
        <v>12035</v>
      </c>
      <c r="C12" s="5" t="n">
        <v>3743</v>
      </c>
    </row>
    <row r="13" spans="1:3">
      <c r="A13" s="4" t="s">
        <v>886</v>
      </c>
      <c r="B13" s="5" t="n">
        <v>46002</v>
      </c>
      <c r="C13" s="5" t="n">
        <v>35067</v>
      </c>
    </row>
    <row r="14" spans="1:3">
      <c r="A14" s="4" t="s">
        <v>887</v>
      </c>
      <c r="C14" s="5" t="n">
        <v>-323</v>
      </c>
    </row>
    <row r="15" spans="1:3">
      <c r="A15" s="4" t="s">
        <v>888</v>
      </c>
      <c r="B15" s="5" t="n">
        <v>-29202</v>
      </c>
      <c r="C15" s="5" t="n">
        <v>-23087</v>
      </c>
    </row>
    <row r="16" spans="1:3">
      <c r="A16" s="4" t="s">
        <v>889</v>
      </c>
      <c r="B16" s="5" t="n">
        <v>-9340</v>
      </c>
      <c r="C16" s="5" t="n">
        <v>-3365</v>
      </c>
    </row>
    <row r="17" spans="1:3">
      <c r="A17" s="4" t="s">
        <v>890</v>
      </c>
      <c r="B17" s="5" t="n">
        <v>19495</v>
      </c>
      <c r="C17" s="5" t="n">
        <v>12035</v>
      </c>
    </row>
    <row r="18" spans="1:3">
      <c r="A18" s="4" t="s">
        <v>891</v>
      </c>
    </row>
    <row r="19" spans="1:3">
      <c r="A19" s="3" t="s">
        <v>884</v>
      </c>
    </row>
    <row r="20" spans="1:3">
      <c r="A20" s="4" t="s">
        <v>885</v>
      </c>
      <c r="B20" s="5" t="n">
        <v>32064</v>
      </c>
      <c r="C20" s="5" t="n">
        <v>20915</v>
      </c>
    </row>
    <row r="21" spans="1:3">
      <c r="A21" s="4" t="s">
        <v>886</v>
      </c>
      <c r="B21" s="5" t="n">
        <v>190329</v>
      </c>
      <c r="C21" s="5" t="n">
        <v>126903</v>
      </c>
    </row>
    <row r="22" spans="1:3">
      <c r="A22" s="4" t="s">
        <v>887</v>
      </c>
      <c r="B22" s="5" t="n">
        <v>-1845</v>
      </c>
      <c r="C22" s="5" t="n">
        <v>-682</v>
      </c>
    </row>
    <row r="23" spans="1:3">
      <c r="A23" s="4" t="s">
        <v>888</v>
      </c>
      <c r="B23" s="5" t="n">
        <v>-148857</v>
      </c>
      <c r="C23" s="5" t="n">
        <v>-96181</v>
      </c>
    </row>
    <row r="24" spans="1:3">
      <c r="A24" s="4" t="s">
        <v>889</v>
      </c>
      <c r="B24" s="5" t="n">
        <v>-30057</v>
      </c>
      <c r="C24" s="5" t="n">
        <v>-18891</v>
      </c>
    </row>
    <row r="25" spans="1:3">
      <c r="A25" s="4" t="s">
        <v>890</v>
      </c>
      <c r="B25" s="5" t="n">
        <v>41634</v>
      </c>
      <c r="C25" s="5" t="n">
        <v>32064</v>
      </c>
    </row>
    <row r="26" spans="1:3">
      <c r="A26" s="4" t="s">
        <v>892</v>
      </c>
    </row>
    <row r="27" spans="1:3">
      <c r="A27" s="3" t="s">
        <v>884</v>
      </c>
    </row>
    <row r="28" spans="1:3">
      <c r="A28" s="4" t="s">
        <v>885</v>
      </c>
      <c r="B28" s="5" t="n">
        <v>1887</v>
      </c>
      <c r="C28" s="5" t="n">
        <v>859</v>
      </c>
    </row>
    <row r="29" spans="1:3">
      <c r="A29" s="4" t="s">
        <v>886</v>
      </c>
      <c r="B29" s="5" t="n">
        <v>1211</v>
      </c>
      <c r="C29" s="5" t="n">
        <v>1480</v>
      </c>
    </row>
    <row r="30" spans="1:3">
      <c r="A30" s="4" t="s">
        <v>888</v>
      </c>
      <c r="C30" s="5" t="n">
        <v>-344</v>
      </c>
    </row>
    <row r="31" spans="1:3">
      <c r="A31" s="4" t="s">
        <v>889</v>
      </c>
      <c r="B31" s="5" t="n">
        <v>-150</v>
      </c>
      <c r="C31" s="5" t="n">
        <v>-108</v>
      </c>
    </row>
    <row r="32" spans="1:3">
      <c r="A32" s="4" t="s">
        <v>890</v>
      </c>
      <c r="B32" s="5" t="n">
        <v>2948</v>
      </c>
      <c r="C32" s="5" t="n">
        <v>1887</v>
      </c>
    </row>
    <row r="33" spans="1:3">
      <c r="A33" s="4" t="s">
        <v>893</v>
      </c>
    </row>
    <row r="34" spans="1:3">
      <c r="A34" s="3" t="s">
        <v>884</v>
      </c>
    </row>
    <row r="35" spans="1:3">
      <c r="A35" s="4" t="s">
        <v>885</v>
      </c>
      <c r="B35" s="5" t="n">
        <v>2107</v>
      </c>
      <c r="C35" s="5" t="n">
        <v>1681</v>
      </c>
    </row>
    <row r="36" spans="1:3">
      <c r="A36" s="4" t="s">
        <v>886</v>
      </c>
      <c r="B36" s="5" t="n">
        <v>20732</v>
      </c>
      <c r="C36" s="5" t="n">
        <v>15081</v>
      </c>
    </row>
    <row r="37" spans="1:3">
      <c r="A37" s="4" t="s">
        <v>887</v>
      </c>
      <c r="B37" s="5" t="n">
        <v>-69</v>
      </c>
      <c r="C37" s="5" t="n">
        <v>-70</v>
      </c>
    </row>
    <row r="38" spans="1:3">
      <c r="A38" s="4" t="s">
        <v>888</v>
      </c>
      <c r="B38" s="5" t="n">
        <v>-19307</v>
      </c>
      <c r="C38" s="5" t="n">
        <v>-12773</v>
      </c>
    </row>
    <row r="39" spans="1:3">
      <c r="A39" s="4" t="s">
        <v>889</v>
      </c>
      <c r="B39" s="5" t="n">
        <v>-2296</v>
      </c>
      <c r="C39" s="5" t="n">
        <v>-1812</v>
      </c>
    </row>
    <row r="40" spans="1:3">
      <c r="A40" s="4" t="s">
        <v>890</v>
      </c>
      <c r="B40" s="6" t="n">
        <v>1167</v>
      </c>
      <c r="C40" s="6" t="n">
        <v>21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894</v>
      </c>
      <c r="B1" s="2" t="s">
        <v>503</v>
      </c>
      <c r="E1" s="2" t="s">
        <v>855</v>
      </c>
      <c r="M1" s="2" t="s">
        <v>895</v>
      </c>
      <c r="N1" s="2" t="s">
        <v>1</v>
      </c>
    </row>
    <row r="2" spans="1:16">
      <c r="B2" s="2" t="s">
        <v>896</v>
      </c>
      <c r="C2" s="2" t="s">
        <v>897</v>
      </c>
      <c r="D2" s="2" t="s">
        <v>898</v>
      </c>
      <c r="E2" s="2" t="s">
        <v>547</v>
      </c>
      <c r="F2" s="2" t="s">
        <v>899</v>
      </c>
      <c r="G2" s="2" t="s">
        <v>900</v>
      </c>
      <c r="H2" s="2" t="s">
        <v>901</v>
      </c>
      <c r="I2" s="2" t="s">
        <v>343</v>
      </c>
      <c r="J2" s="2" t="s">
        <v>896</v>
      </c>
      <c r="K2" s="2" t="s">
        <v>902</v>
      </c>
      <c r="L2" s="2" t="s">
        <v>903</v>
      </c>
      <c r="M2" s="2" t="s">
        <v>899</v>
      </c>
      <c r="N2" s="2" t="s">
        <v>904</v>
      </c>
      <c r="O2" s="2" t="s">
        <v>343</v>
      </c>
      <c r="P2" s="2" t="s">
        <v>362</v>
      </c>
    </row>
    <row r="3" spans="1:16">
      <c r="A3" s="3" t="s">
        <v>905</v>
      </c>
    </row>
    <row r="4" spans="1:16">
      <c r="A4" s="4" t="s">
        <v>906</v>
      </c>
      <c r="N4" s="6" t="n">
        <v>843000</v>
      </c>
    </row>
    <row r="5" spans="1:16">
      <c r="A5" s="4" t="s">
        <v>907</v>
      </c>
      <c r="E5" s="6" t="n">
        <v>77330000</v>
      </c>
      <c r="F5" s="6" t="n">
        <v>55323000</v>
      </c>
      <c r="G5" s="6" t="n">
        <v>52643000</v>
      </c>
      <c r="H5" s="6" t="n">
        <v>43919000</v>
      </c>
      <c r="I5" s="6" t="n">
        <v>53866000</v>
      </c>
      <c r="J5" s="6" t="n">
        <v>47360000</v>
      </c>
      <c r="K5" s="6" t="n">
        <v>45241000</v>
      </c>
      <c r="L5" s="6" t="n">
        <v>34637000</v>
      </c>
      <c r="N5" s="5" t="n">
        <v>229214000</v>
      </c>
      <c r="O5" s="6" t="n">
        <v>181104000</v>
      </c>
      <c r="P5" s="6" t="n">
        <v>130084000</v>
      </c>
    </row>
    <row r="6" spans="1:16">
      <c r="A6" s="4" t="s">
        <v>154</v>
      </c>
      <c r="E6" s="5" t="n">
        <v>20710000</v>
      </c>
      <c r="I6" s="5" t="n">
        <v>19054000</v>
      </c>
      <c r="N6" s="5" t="n">
        <v>20710000</v>
      </c>
      <c r="O6" s="5" t="n">
        <v>19054000</v>
      </c>
    </row>
    <row r="7" spans="1:16">
      <c r="A7" s="4" t="s">
        <v>107</v>
      </c>
    </row>
    <row r="8" spans="1:16">
      <c r="A8" s="3" t="s">
        <v>905</v>
      </c>
    </row>
    <row r="9" spans="1:16">
      <c r="A9" s="4" t="s">
        <v>907</v>
      </c>
      <c r="N9" s="5" t="n">
        <v>843000</v>
      </c>
      <c r="O9" s="5" t="n">
        <v>1279000</v>
      </c>
      <c r="P9" s="6" t="n">
        <v>1118000</v>
      </c>
    </row>
    <row r="10" spans="1:16">
      <c r="A10" s="4" t="s">
        <v>908</v>
      </c>
    </row>
    <row r="11" spans="1:16">
      <c r="A11" s="3" t="s">
        <v>905</v>
      </c>
    </row>
    <row r="12" spans="1:16">
      <c r="A12" s="4" t="s">
        <v>909</v>
      </c>
      <c r="N12" s="6" t="n">
        <v>2700000</v>
      </c>
    </row>
    <row r="13" spans="1:16">
      <c r="A13" s="4" t="s">
        <v>910</v>
      </c>
    </row>
    <row r="14" spans="1:16">
      <c r="A14" s="3" t="s">
        <v>905</v>
      </c>
    </row>
    <row r="15" spans="1:16">
      <c r="A15" s="4" t="s">
        <v>911</v>
      </c>
      <c r="D15" s="6" t="n">
        <v>15000000</v>
      </c>
    </row>
    <row r="16" spans="1:16">
      <c r="A16" s="4" t="s">
        <v>912</v>
      </c>
      <c r="N16" s="5" t="n">
        <v>3</v>
      </c>
    </row>
    <row r="17" spans="1:16">
      <c r="A17" s="4" t="s">
        <v>913</v>
      </c>
      <c r="N17" s="6" t="n">
        <v>33000000</v>
      </c>
    </row>
    <row r="18" spans="1:16">
      <c r="A18" s="4" t="s">
        <v>914</v>
      </c>
      <c r="N18" s="5" t="n">
        <v>120000000</v>
      </c>
    </row>
    <row r="19" spans="1:16">
      <c r="A19" s="4" t="s">
        <v>906</v>
      </c>
      <c r="N19" s="5" t="n">
        <v>100000</v>
      </c>
      <c r="O19" s="5" t="n">
        <v>1200000</v>
      </c>
    </row>
    <row r="20" spans="1:16">
      <c r="A20" s="4" t="s">
        <v>154</v>
      </c>
      <c r="E20" s="5" t="n">
        <v>13200000</v>
      </c>
      <c r="I20" s="5" t="n">
        <v>12900000</v>
      </c>
      <c r="N20" s="5" t="n">
        <v>13200000</v>
      </c>
      <c r="O20" s="5" t="n">
        <v>12900000</v>
      </c>
    </row>
    <row r="21" spans="1:16">
      <c r="A21" s="4" t="s">
        <v>915</v>
      </c>
    </row>
    <row r="22" spans="1:16">
      <c r="A22" s="3" t="s">
        <v>905</v>
      </c>
    </row>
    <row r="23" spans="1:16">
      <c r="A23" s="4" t="s">
        <v>907</v>
      </c>
      <c r="N23" s="5" t="n">
        <v>2800000</v>
      </c>
      <c r="O23" s="5" t="n">
        <v>3100000</v>
      </c>
    </row>
    <row r="24" spans="1:16">
      <c r="A24" s="4" t="s">
        <v>916</v>
      </c>
    </row>
    <row r="25" spans="1:16">
      <c r="A25" s="3" t="s">
        <v>905</v>
      </c>
    </row>
    <row r="26" spans="1:16">
      <c r="A26" s="4" t="s">
        <v>917</v>
      </c>
      <c r="N26" s="5" t="n">
        <v>153000000</v>
      </c>
    </row>
    <row r="27" spans="1:16">
      <c r="A27" s="4" t="s">
        <v>913</v>
      </c>
      <c r="N27" s="5" t="n">
        <v>15000000</v>
      </c>
    </row>
    <row r="28" spans="1:16">
      <c r="A28" s="4" t="s">
        <v>914</v>
      </c>
      <c r="N28" s="5" t="n">
        <v>50000000</v>
      </c>
    </row>
    <row r="29" spans="1:16">
      <c r="A29" s="4" t="s">
        <v>918</v>
      </c>
    </row>
    <row r="30" spans="1:16">
      <c r="A30" s="3" t="s">
        <v>905</v>
      </c>
    </row>
    <row r="31" spans="1:16">
      <c r="A31" s="4" t="s">
        <v>913</v>
      </c>
      <c r="N31" s="5" t="n">
        <v>2000000</v>
      </c>
    </row>
    <row r="32" spans="1:16">
      <c r="A32" s="4" t="s">
        <v>914</v>
      </c>
      <c r="N32" s="5" t="n">
        <v>5000000</v>
      </c>
    </row>
    <row r="33" spans="1:16">
      <c r="A33" s="4" t="s">
        <v>919</v>
      </c>
    </row>
    <row r="34" spans="1:16">
      <c r="A34" s="3" t="s">
        <v>905</v>
      </c>
    </row>
    <row r="35" spans="1:16">
      <c r="A35" s="4" t="s">
        <v>920</v>
      </c>
      <c r="C35" s="6" t="n">
        <v>1000000</v>
      </c>
    </row>
    <row r="36" spans="1:16">
      <c r="A36" s="4" t="s">
        <v>921</v>
      </c>
    </row>
    <row r="37" spans="1:16">
      <c r="A37" s="3" t="s">
        <v>905</v>
      </c>
    </row>
    <row r="38" spans="1:16">
      <c r="A38" s="4" t="s">
        <v>922</v>
      </c>
      <c r="C38" s="4" t="s">
        <v>794</v>
      </c>
    </row>
    <row r="39" spans="1:16">
      <c r="A39" s="4" t="s">
        <v>923</v>
      </c>
    </row>
    <row r="40" spans="1:16">
      <c r="A40" s="3" t="s">
        <v>905</v>
      </c>
    </row>
    <row r="41" spans="1:16">
      <c r="A41" s="4" t="s">
        <v>911</v>
      </c>
      <c r="B41" s="6" t="n">
        <v>5000000</v>
      </c>
    </row>
    <row r="42" spans="1:16">
      <c r="A42" s="4" t="s">
        <v>920</v>
      </c>
      <c r="B42" s="6" t="n">
        <v>2500000</v>
      </c>
    </row>
    <row r="43" spans="1:16">
      <c r="A43" s="4" t="s">
        <v>906</v>
      </c>
      <c r="N43" s="5" t="n">
        <v>600000</v>
      </c>
      <c r="O43" s="5" t="n">
        <v>100000</v>
      </c>
    </row>
    <row r="44" spans="1:16">
      <c r="A44" s="4" t="s">
        <v>154</v>
      </c>
      <c r="E44" s="6" t="n">
        <v>6600000</v>
      </c>
      <c r="I44" s="6" t="n">
        <v>4900000</v>
      </c>
      <c r="N44" s="5" t="n">
        <v>6600000</v>
      </c>
      <c r="O44" s="5" t="n">
        <v>4900000</v>
      </c>
    </row>
    <row r="45" spans="1:16">
      <c r="A45" s="4" t="s">
        <v>924</v>
      </c>
      <c r="B45" s="4" t="s">
        <v>925</v>
      </c>
    </row>
    <row r="46" spans="1:16">
      <c r="A46" s="4" t="s">
        <v>926</v>
      </c>
    </row>
    <row r="47" spans="1:16">
      <c r="A47" s="3" t="s">
        <v>905</v>
      </c>
    </row>
    <row r="48" spans="1:16">
      <c r="A48" s="4" t="s">
        <v>920</v>
      </c>
      <c r="M48" s="6" t="n">
        <v>2500000</v>
      </c>
    </row>
    <row r="49" spans="1:16">
      <c r="A49" s="4" t="s">
        <v>927</v>
      </c>
    </row>
    <row r="50" spans="1:16">
      <c r="A50" s="3" t="s">
        <v>905</v>
      </c>
    </row>
    <row r="51" spans="1:16">
      <c r="A51" s="4" t="s">
        <v>907</v>
      </c>
      <c r="N51" s="6" t="n">
        <v>900000</v>
      </c>
      <c r="O51" s="6" t="n">
        <v>100000</v>
      </c>
    </row>
    <row r="52" spans="1:16">
      <c r="A52" s="4" t="s">
        <v>928</v>
      </c>
    </row>
    <row r="53" spans="1:16">
      <c r="A53" s="3" t="s">
        <v>905</v>
      </c>
    </row>
    <row r="54" spans="1:16">
      <c r="A54" s="4" t="s">
        <v>917</v>
      </c>
      <c r="B54" s="6" t="n">
        <v>57500000</v>
      </c>
    </row>
  </sheetData>
  <mergeCells count="4">
    <mergeCell ref="A1:A2"/>
    <mergeCell ref="B1:D1"/>
    <mergeCell ref="E1:L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29</v>
      </c>
      <c r="B1" s="2" t="s">
        <v>2</v>
      </c>
    </row>
    <row r="2" spans="1:2">
      <c r="A2" s="4" t="s">
        <v>930</v>
      </c>
    </row>
    <row r="3" spans="1:2">
      <c r="A3" s="3" t="s">
        <v>905</v>
      </c>
    </row>
    <row r="4" spans="1:2">
      <c r="A4" s="4" t="s">
        <v>931</v>
      </c>
      <c r="B4" s="4" t="s">
        <v>932</v>
      </c>
    </row>
    <row r="5" spans="1:2">
      <c r="A5" s="4" t="s">
        <v>933</v>
      </c>
    </row>
    <row r="6" spans="1:2">
      <c r="A6" s="3" t="s">
        <v>905</v>
      </c>
    </row>
    <row r="7" spans="1:2">
      <c r="A7" s="4" t="s">
        <v>931</v>
      </c>
      <c r="B7" s="4" t="s">
        <v>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547</v>
      </c>
    </row>
    <row r="3" spans="1:2">
      <c r="A3" s="3" t="s">
        <v>936</v>
      </c>
    </row>
    <row r="4" spans="1:2">
      <c r="A4" s="4" t="s">
        <v>937</v>
      </c>
      <c r="B4" s="6" t="n">
        <v>19054</v>
      </c>
    </row>
    <row r="5" spans="1:2">
      <c r="A5" s="4" t="s">
        <v>938</v>
      </c>
      <c r="B5" s="5" t="n">
        <v>2500</v>
      </c>
    </row>
    <row r="6" spans="1:2">
      <c r="A6" s="4" t="s">
        <v>939</v>
      </c>
      <c r="B6" s="5" t="n">
        <v>-843</v>
      </c>
    </row>
    <row r="7" spans="1:2">
      <c r="A7" s="4" t="s">
        <v>940</v>
      </c>
      <c r="B7" s="6" t="n">
        <v>207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547</v>
      </c>
    </row>
    <row r="3" spans="1:2">
      <c r="A3" s="3" t="s">
        <v>942</v>
      </c>
    </row>
    <row r="4" spans="1:2">
      <c r="A4" s="4" t="s">
        <v>943</v>
      </c>
      <c r="B4" s="6" t="n">
        <v>650</v>
      </c>
    </row>
    <row r="5" spans="1:2">
      <c r="A5" s="4" t="s">
        <v>944</v>
      </c>
      <c r="B5" s="6" t="n">
        <v>1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34"/>
    <col customWidth="1" max="3" min="3" width="80"/>
  </cols>
  <sheetData>
    <row r="1" spans="1:3">
      <c r="A1" s="1" t="s">
        <v>945</v>
      </c>
      <c r="B1" s="2" t="s">
        <v>946</v>
      </c>
      <c r="C1" s="2" t="s">
        <v>560</v>
      </c>
    </row>
    <row r="2" spans="1:3">
      <c r="A2" s="4" t="s">
        <v>947</v>
      </c>
    </row>
    <row r="3" spans="1:3">
      <c r="A3" s="3" t="s">
        <v>948</v>
      </c>
    </row>
    <row r="4" spans="1:3">
      <c r="A4" s="4" t="s">
        <v>597</v>
      </c>
      <c r="B4" s="4" t="s">
        <v>598</v>
      </c>
    </row>
    <row r="5" spans="1:3">
      <c r="A5" s="4" t="s">
        <v>949</v>
      </c>
      <c r="B5" s="4" t="s">
        <v>429</v>
      </c>
    </row>
    <row r="6" spans="1:3">
      <c r="A6" s="4" t="s">
        <v>950</v>
      </c>
      <c r="B6" s="5" t="n">
        <v>2</v>
      </c>
    </row>
    <row r="7" spans="1:3">
      <c r="A7" s="4" t="s">
        <v>599</v>
      </c>
      <c r="B7" s="4" t="s">
        <v>600</v>
      </c>
    </row>
    <row r="8" spans="1:3">
      <c r="A8" s="4" t="s">
        <v>590</v>
      </c>
      <c r="B8" s="6" t="n">
        <v>141000</v>
      </c>
    </row>
    <row r="9" spans="1:3">
      <c r="A9" s="4" t="s">
        <v>951</v>
      </c>
    </row>
    <row r="10" spans="1:3">
      <c r="A10" s="3" t="s">
        <v>948</v>
      </c>
    </row>
    <row r="11" spans="1:3">
      <c r="A11" s="4" t="s">
        <v>952</v>
      </c>
      <c r="C11" s="5" t="n">
        <v>67747</v>
      </c>
    </row>
    <row r="12" spans="1:3">
      <c r="A12" s="4" t="s">
        <v>953</v>
      </c>
      <c r="C12" s="4" t="s">
        <v>9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6:37:01Z</dcterms:created>
  <dcterms:modified xmlns:dcterms="http://purl.org/dc/terms/" xmlns:xsi="http://www.w3.org/2001/XMLSchema-instance" xsi:type="dcterms:W3CDTF">2019-02-27T06:37:01Z</dcterms:modified>
</cp:coreProperties>
</file>